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Sale of Quality Assurance Busin"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Restricted Cash and Short-Term " sheetId="13" state="visible" r:id="rId13"/>
    <sheet xmlns:r="http://schemas.openxmlformats.org/officeDocument/2006/relationships" name="Fair Value of Financial Instrum" sheetId="14" state="visible" r:id="rId14"/>
    <sheet xmlns:r="http://schemas.openxmlformats.org/officeDocument/2006/relationships" name="Trade Accounts Receivable" sheetId="15" state="visible" r:id="rId15"/>
    <sheet xmlns:r="http://schemas.openxmlformats.org/officeDocument/2006/relationships" name="Property, Equipment and Softwar" sheetId="16" state="visible" r:id="rId16"/>
    <sheet xmlns:r="http://schemas.openxmlformats.org/officeDocument/2006/relationships" name="Impairment Charges" sheetId="17" state="visible" r:id="rId17"/>
    <sheet xmlns:r="http://schemas.openxmlformats.org/officeDocument/2006/relationships" name="Restructuring and Severance Cha" sheetId="18" state="visible" r:id="rId18"/>
    <sheet xmlns:r="http://schemas.openxmlformats.org/officeDocument/2006/relationships" name="Accrued Insurance" sheetId="19" state="visible" r:id="rId19"/>
    <sheet xmlns:r="http://schemas.openxmlformats.org/officeDocument/2006/relationships" name="Income Taxes" sheetId="20" state="visible" r:id="rId20"/>
    <sheet xmlns:r="http://schemas.openxmlformats.org/officeDocument/2006/relationships" name="Real Estate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Stock Compensation Plan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egment Disclosures" sheetId="29" state="visible" r:id="rId29"/>
    <sheet xmlns:r="http://schemas.openxmlformats.org/officeDocument/2006/relationships" name="Quarterly Financial Information" sheetId="30" state="visible" r:id="rId30"/>
    <sheet xmlns:r="http://schemas.openxmlformats.org/officeDocument/2006/relationships" name="Summary of Business and Signi31" sheetId="31" state="visible" r:id="rId31"/>
    <sheet xmlns:r="http://schemas.openxmlformats.org/officeDocument/2006/relationships" name="Summary of Business and Signi32" sheetId="32" state="visible" r:id="rId32"/>
    <sheet xmlns:r="http://schemas.openxmlformats.org/officeDocument/2006/relationships" name="Sale of Quality Assurance Bus33" sheetId="33" state="visible" r:id="rId33"/>
    <sheet xmlns:r="http://schemas.openxmlformats.org/officeDocument/2006/relationships" name="Discontinued Operations (Tables" sheetId="34" state="visible" r:id="rId34"/>
    <sheet xmlns:r="http://schemas.openxmlformats.org/officeDocument/2006/relationships" name="Assets and Liabilities Held f35" sheetId="35" state="visible" r:id="rId35"/>
    <sheet xmlns:r="http://schemas.openxmlformats.org/officeDocument/2006/relationships" name="Fair Value of Financial Instr36" sheetId="36" state="visible" r:id="rId36"/>
    <sheet xmlns:r="http://schemas.openxmlformats.org/officeDocument/2006/relationships" name="Trade Accounts Receivable (Tabl" sheetId="37" state="visible" r:id="rId37"/>
    <sheet xmlns:r="http://schemas.openxmlformats.org/officeDocument/2006/relationships" name="Property, Equipment and Softw38" sheetId="38" state="visible" r:id="rId38"/>
    <sheet xmlns:r="http://schemas.openxmlformats.org/officeDocument/2006/relationships" name="Impairment Charges (Tables)" sheetId="39" state="visible" r:id="rId39"/>
    <sheet xmlns:r="http://schemas.openxmlformats.org/officeDocument/2006/relationships" name="Restructuring and Severance C40"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Stock Compensation Plans (Table" sheetId="44" state="visible" r:id="rId44"/>
    <sheet xmlns:r="http://schemas.openxmlformats.org/officeDocument/2006/relationships" name="Earnings (Loss) Per Share (Tabl" sheetId="45" state="visible" r:id="rId45"/>
    <sheet xmlns:r="http://schemas.openxmlformats.org/officeDocument/2006/relationships" name="Commitments and Contingencies (" sheetId="46" state="visible" r:id="rId46"/>
    <sheet xmlns:r="http://schemas.openxmlformats.org/officeDocument/2006/relationships" name="Segment Disclosures (Tables)" sheetId="47" state="visible" r:id="rId47"/>
    <sheet xmlns:r="http://schemas.openxmlformats.org/officeDocument/2006/relationships" name="Quarterly Financial Informati48" sheetId="48" state="visible" r:id="rId48"/>
    <sheet xmlns:r="http://schemas.openxmlformats.org/officeDocument/2006/relationships" name="Summary of Business and Signi49" sheetId="49" state="visible" r:id="rId49"/>
    <sheet xmlns:r="http://schemas.openxmlformats.org/officeDocument/2006/relationships" name="Sale of Quality Assurance Bus50" sheetId="50" state="visible" r:id="rId50"/>
    <sheet xmlns:r="http://schemas.openxmlformats.org/officeDocument/2006/relationships" name="Discontinued Operations (Detail" sheetId="51" state="visible" r:id="rId51"/>
    <sheet xmlns:r="http://schemas.openxmlformats.org/officeDocument/2006/relationships" name="Discontinued Operations - State" sheetId="52" state="visible" r:id="rId52"/>
    <sheet xmlns:r="http://schemas.openxmlformats.org/officeDocument/2006/relationships" name="Assets and Liabilities Held f53" sheetId="53" state="visible" r:id="rId53"/>
    <sheet xmlns:r="http://schemas.openxmlformats.org/officeDocument/2006/relationships" name="Restricted Cash and Short-Ter54" sheetId="54" state="visible" r:id="rId54"/>
    <sheet xmlns:r="http://schemas.openxmlformats.org/officeDocument/2006/relationships" name="Fair Value of Financial Instr55" sheetId="55" state="visible" r:id="rId55"/>
    <sheet xmlns:r="http://schemas.openxmlformats.org/officeDocument/2006/relationships" name="Trade Accounts Receivable  - Ad" sheetId="56" state="visible" r:id="rId56"/>
    <sheet xmlns:r="http://schemas.openxmlformats.org/officeDocument/2006/relationships" name="Trade Accounts Receivable  - Su" sheetId="57" state="visible" r:id="rId57"/>
    <sheet xmlns:r="http://schemas.openxmlformats.org/officeDocument/2006/relationships" name="Property, Equipment and Softw58" sheetId="58" state="visible" r:id="rId58"/>
    <sheet xmlns:r="http://schemas.openxmlformats.org/officeDocument/2006/relationships" name="Property, Equipment and Softw59" sheetId="59" state="visible" r:id="rId59"/>
    <sheet xmlns:r="http://schemas.openxmlformats.org/officeDocument/2006/relationships" name="Impairment Charges (Details)" sheetId="60" state="visible" r:id="rId60"/>
    <sheet xmlns:r="http://schemas.openxmlformats.org/officeDocument/2006/relationships" name="Restructuring and Severance C61" sheetId="61" state="visible" r:id="rId61"/>
    <sheet xmlns:r="http://schemas.openxmlformats.org/officeDocument/2006/relationships" name="Accrued Insurance  - Additional" sheetId="62" state="visible" r:id="rId62"/>
    <sheet xmlns:r="http://schemas.openxmlformats.org/officeDocument/2006/relationships" name="Income Taxes  - Schedule of Inc" sheetId="63" state="visible" r:id="rId63"/>
    <sheet xmlns:r="http://schemas.openxmlformats.org/officeDocument/2006/relationships" name="Income Taxes  - Schedule of Com" sheetId="64" state="visible" r:id="rId64"/>
    <sheet xmlns:r="http://schemas.openxmlformats.org/officeDocument/2006/relationships" name="Income Taxes  - Schedule of I65" sheetId="65" state="visible" r:id="rId65"/>
    <sheet xmlns:r="http://schemas.openxmlformats.org/officeDocument/2006/relationships" name="Income Taxes  - Components of D" sheetId="66" state="visible" r:id="rId66"/>
    <sheet xmlns:r="http://schemas.openxmlformats.org/officeDocument/2006/relationships" name="Income Taxes  - Schedule of Unc" sheetId="67" state="visible" r:id="rId67"/>
    <sheet xmlns:r="http://schemas.openxmlformats.org/officeDocument/2006/relationships" name="Income Taxes  - Additional Info" sheetId="68" state="visible" r:id="rId68"/>
    <sheet xmlns:r="http://schemas.openxmlformats.org/officeDocument/2006/relationships" name="Real Estate Transactions (Detai" sheetId="69" state="visible" r:id="rId69"/>
    <sheet xmlns:r="http://schemas.openxmlformats.org/officeDocument/2006/relationships" name="Debt  - Additional Information " sheetId="70" state="visible" r:id="rId70"/>
    <sheet xmlns:r="http://schemas.openxmlformats.org/officeDocument/2006/relationships" name="Debt  - Schedule of Long-Term D" sheetId="71" state="visible" r:id="rId71"/>
    <sheet xmlns:r="http://schemas.openxmlformats.org/officeDocument/2006/relationships" name="Stockholders' Equity  - Additio" sheetId="72" state="visible" r:id="rId72"/>
    <sheet xmlns:r="http://schemas.openxmlformats.org/officeDocument/2006/relationships" name="Stockholders' Equity  - Accumul" sheetId="73" state="visible" r:id="rId73"/>
    <sheet xmlns:r="http://schemas.openxmlformats.org/officeDocument/2006/relationships" name="Stockholders' Equity  - Reclass" sheetId="74" state="visible" r:id="rId74"/>
    <sheet xmlns:r="http://schemas.openxmlformats.org/officeDocument/2006/relationships" name="Stock Compensation Plans  - Add" sheetId="75" state="visible" r:id="rId75"/>
    <sheet xmlns:r="http://schemas.openxmlformats.org/officeDocument/2006/relationships" name="Stock Compensation Plans  - Sch" sheetId="76" state="visible" r:id="rId76"/>
    <sheet xmlns:r="http://schemas.openxmlformats.org/officeDocument/2006/relationships" name="Stock Compensation Plans  - Sum" sheetId="77" state="visible" r:id="rId77"/>
    <sheet xmlns:r="http://schemas.openxmlformats.org/officeDocument/2006/relationships" name="Stock Compensation Plans  - S78" sheetId="78" state="visible" r:id="rId78"/>
    <sheet xmlns:r="http://schemas.openxmlformats.org/officeDocument/2006/relationships" name="Earnings (Loss) Per Share  - Su" sheetId="79" state="visible" r:id="rId79"/>
    <sheet xmlns:r="http://schemas.openxmlformats.org/officeDocument/2006/relationships" name="Earnings (Loss) Per Share  - Ad" sheetId="80" state="visible" r:id="rId80"/>
    <sheet xmlns:r="http://schemas.openxmlformats.org/officeDocument/2006/relationships" name="Related Party Transactions  - A"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ubsequent Events  - Additional" sheetId="84" state="visible" r:id="rId84"/>
    <sheet xmlns:r="http://schemas.openxmlformats.org/officeDocument/2006/relationships" name="Segment Disclosures  - Summary " sheetId="85" state="visible" r:id="rId85"/>
    <sheet xmlns:r="http://schemas.openxmlformats.org/officeDocument/2006/relationships" name="Segment Disclosures  - Summar86" sheetId="86" state="visible" r:id="rId86"/>
    <sheet xmlns:r="http://schemas.openxmlformats.org/officeDocument/2006/relationships" name="Segment Disclosures  - Summar87" sheetId="87" state="visible" r:id="rId87"/>
    <sheet xmlns:r="http://schemas.openxmlformats.org/officeDocument/2006/relationships" name="Segment Disclosures  - Summar88" sheetId="88" state="visible" r:id="rId88"/>
    <sheet xmlns:r="http://schemas.openxmlformats.org/officeDocument/2006/relationships" name="Quarterly Financial Informati89" sheetId="89" state="visible" r:id="rId89"/>
  </sheets>
  <definedNames/>
  <calcPr calcId="124519" fullCalcOnLoad="1"/>
</workbook>
</file>

<file path=xl/sharedStrings.xml><?xml version="1.0" encoding="utf-8"?>
<sst xmlns="http://schemas.openxmlformats.org/spreadsheetml/2006/main" uniqueCount="843">
  <si>
    <t>Document and Entity Information - USD ($)</t>
  </si>
  <si>
    <t>12 Months Ended</t>
  </si>
  <si>
    <t>Oct. 29, 2017</t>
  </si>
  <si>
    <t>Jan. 05, 2018</t>
  </si>
  <si>
    <t>Apr. 28, 2017</t>
  </si>
  <si>
    <t>Document And Entity Information [Abstract]</t>
  </si>
  <si>
    <t>Document Type</t>
  </si>
  <si>
    <t>10-K</t>
  </si>
  <si>
    <t>Amendment Flag</t>
  </si>
  <si>
    <t>false</t>
  </si>
  <si>
    <t>Document Period End Date</t>
  </si>
  <si>
    <t>Oct. 29,
		2017</t>
  </si>
  <si>
    <t>Document Fiscal Year Focus</t>
  </si>
  <si>
    <t>Document Fiscal Period Focus</t>
  </si>
  <si>
    <t>FY</t>
  </si>
  <si>
    <t>Trading Symbol</t>
  </si>
  <si>
    <t>VISI</t>
  </si>
  <si>
    <t>Entity Registrant Name</t>
  </si>
  <si>
    <t>VOLT INFORMATION SCIENCES, INC.</t>
  </si>
  <si>
    <t>Entity Central Index Key</t>
  </si>
  <si>
    <t>Current Fiscal Year End Date</t>
  </si>
  <si>
    <t>--10-29</t>
  </si>
  <si>
    <t>Entity Well-known Seasoned Issuer</t>
  </si>
  <si>
    <t>No</t>
  </si>
  <si>
    <t>Entity Current Reporting Status</t>
  </si>
  <si>
    <t>Yes</t>
  </si>
  <si>
    <t>Entity Voluntary Filers</t>
  </si>
  <si>
    <t>Entity Filer Category</t>
  </si>
  <si>
    <t>Accelerated Filer</t>
  </si>
  <si>
    <t>Entity Common Stock, Shares Outstanding (shares)</t>
  </si>
  <si>
    <t>Entity Public Float</t>
  </si>
  <si>
    <t>Consolidated Statements of Operations - USD ($) shares in Thousands, $ in Thousands</t>
  </si>
  <si>
    <t>Oct. 30, 2016</t>
  </si>
  <si>
    <t>Nov. 01, 2015</t>
  </si>
  <si>
    <t>Income Statement [Abstract]</t>
  </si>
  <si>
    <t>NET REVENUE</t>
  </si>
  <si>
    <t>Cost of services</t>
  </si>
  <si>
    <t>GROSS MARGIN</t>
  </si>
  <si>
    <t>EXPENSES</t>
  </si>
  <si>
    <t>Selling, administrative and other operating costs</t>
  </si>
  <si>
    <t>Restructuring and severance costs</t>
  </si>
  <si>
    <t>Gain from divestitures</t>
  </si>
  <si>
    <t>Settlement and impairment charges</t>
  </si>
  <si>
    <t>TOTAL EXPENSES</t>
  </si>
  <si>
    <t>OPERATING INCOME (LOSS)</t>
  </si>
  <si>
    <t>OTHER INCOME (EXPENSE), NET</t>
  </si>
  <si>
    <t>Interest income</t>
  </si>
  <si>
    <t>Interest expense</t>
  </si>
  <si>
    <t>Foreign exchange gain (loss), net</t>
  </si>
  <si>
    <t>Other income (expense), net</t>
  </si>
  <si>
    <t>TOTAL OTHER INCOME (EXPENSE), NET</t>
  </si>
  <si>
    <t>INCOME (LOSS) FROM CONTINUING OPERATIONS BEFORE INCOME TAXES</t>
  </si>
  <si>
    <t>Income tax provision</t>
  </si>
  <si>
    <t>INCOME (LOSS) FROM CONTINUING OPERATIONS</t>
  </si>
  <si>
    <t>DISCONTINUED OPERATIONS</t>
  </si>
  <si>
    <t>Loss from discontinued operations, net of income taxes</t>
  </si>
  <si>
    <t>NET INCOME (LOSS)</t>
  </si>
  <si>
    <t>Basic:</t>
  </si>
  <si>
    <t>Income (loss) from continuing operations (USD per share)</t>
  </si>
  <si>
    <t>Loss from discontinued operations (USD per share)</t>
  </si>
  <si>
    <t>Net Income (loss) (USD per share)</t>
  </si>
  <si>
    <t>Weighted average number of shares (shares)</t>
  </si>
  <si>
    <t>Diluted:</t>
  </si>
  <si>
    <t>Consolidated Statements of Comprehensive Income (Loss) - USD ($) $ in Thousands</t>
  </si>
  <si>
    <t>Statement of Comprehensive Income [Abstract]</t>
  </si>
  <si>
    <t>Other comprehensive income (loss):</t>
  </si>
  <si>
    <t>Foreign currency translation adjustments net of taxes of $0, $0, and $0, respectively</t>
  </si>
  <si>
    <t>Unrealized gain on marketable securities net of taxes of $0, $0, and $0, respectively</t>
  </si>
  <si>
    <t>Total other comprehensive income (loss)</t>
  </si>
  <si>
    <t>COMPREHENSIVE INCOME (LOSS)</t>
  </si>
  <si>
    <t>Consolidated Statements of Comprehensive Income (Loss) (Parenthetical) - USD ($) $ in Thousands</t>
  </si>
  <si>
    <t>Foreign currency translation adjustments, taxes</t>
  </si>
  <si>
    <t>Unrealized gains (loss) on marketable securities, taxes</t>
  </si>
  <si>
    <t>Consolidated Balance Sheets - USD ($) $ in Thousands</t>
  </si>
  <si>
    <t>CURRENT ASSETS:</t>
  </si>
  <si>
    <t>Cash and cash equivalents</t>
  </si>
  <si>
    <t>Restricted cash</t>
  </si>
  <si>
    <t>Short-term investments</t>
  </si>
  <si>
    <t>Trade accounts receivable, net of allowances of $1,249 and $801, respectively</t>
  </si>
  <si>
    <t>Recoverable income taxes</t>
  </si>
  <si>
    <t>Other current assets</t>
  </si>
  <si>
    <t>Assets held for sale</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 including current portion of long-term debt</t>
  </si>
  <si>
    <t>Income taxes payable</t>
  </si>
  <si>
    <t>Liabilities held for sa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t>
  </si>
  <si>
    <t>TOTAL LIABILITIES</t>
  </si>
  <si>
    <t>Commitments and contingencies</t>
  </si>
  <si>
    <t xml:space="preserve"> </t>
  </si>
  <si>
    <t>STOCKHOLDERS’ EQUITY:</t>
  </si>
  <si>
    <t>Preferred stock, par value $1.00; Authorized - 500,000 shares; Issued - none</t>
  </si>
  <si>
    <t>Common stock, par value $0.10; Authorized - 120,000,000 shares; Issued - 23,738,003 and 23,738,003, respectively; Outstanding - 21,026,253 and 20,917,500, respectively</t>
  </si>
  <si>
    <t>Paid-in capital</t>
  </si>
  <si>
    <t>Retained earnings</t>
  </si>
  <si>
    <t>Accumulated other comprehensive loss</t>
  </si>
  <si>
    <t>Treasury stock, at cost; 2,711,750 and 2,820,503 shares, respectively</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t>
  </si>
  <si>
    <t>Paid-in Capital</t>
  </si>
  <si>
    <t>Retained Earnings</t>
  </si>
  <si>
    <t>Accumulated Other Comprehensive Income (Loss)</t>
  </si>
  <si>
    <t>Treasury Stock</t>
  </si>
  <si>
    <t>BALANCE (shares) at Nov. 02, 2014</t>
  </si>
  <si>
    <t>BALANCE at Nov. 02, 2014</t>
  </si>
  <si>
    <t>Increase (Decrease) in Stockholders' Equity [Roll Forward]</t>
  </si>
  <si>
    <t>Net income (loss)</t>
  </si>
  <si>
    <t>Share-based compensation expense</t>
  </si>
  <si>
    <t>Issuance of common stock (shares)</t>
  </si>
  <si>
    <t>Issuance of common stock</t>
  </si>
  <si>
    <t>Share repurchase</t>
  </si>
  <si>
    <t>Other</t>
  </si>
  <si>
    <t>Other comprehensive income (loss)</t>
  </si>
  <si>
    <t>BALANCE (shares) at Nov. 01, 2015</t>
  </si>
  <si>
    <t>BALANCE at Nov. 01, 2015</t>
  </si>
  <si>
    <t>BALANCE (shares) at Oct. 30, 2016</t>
  </si>
  <si>
    <t>BALANCE at Oct. 30, 2016</t>
  </si>
  <si>
    <t>BALANCE (shares) at Oct. 29, 2017</t>
  </si>
  <si>
    <t>BALANCE at Oct. 29, 2017</t>
  </si>
  <si>
    <t>Consolidated Statements of Cash Flows - USD ($) $ in Thousands</t>
  </si>
  <si>
    <t>CASH FLOWS FROM OPERATING ACTIVITIES:</t>
  </si>
  <si>
    <t>Income (loss) from continuing operations</t>
  </si>
  <si>
    <t>Adjustments to reconcile net income (loss) to cash provided by (used in) operating activities:</t>
  </si>
  <si>
    <t>Depreciation and amortization</t>
  </si>
  <si>
    <t>Provisions (release) of doubtful accounts and sales allowances</t>
  </si>
  <si>
    <t>Unrealized foreign currency exchange (gain) loss</t>
  </si>
  <si>
    <t>Amortization of gain on sale leaseback of property</t>
  </si>
  <si>
    <t>Deferred income tax provision (benefit)</t>
  </si>
  <si>
    <t>Change in operating assets and liabilities:</t>
  </si>
  <si>
    <t>Trade accounts receivable</t>
  </si>
  <si>
    <t>Other assets</t>
  </si>
  <si>
    <t>Net assets held for sale</t>
  </si>
  <si>
    <t>Accrued expenses and other liabilities</t>
  </si>
  <si>
    <t>Income taxes</t>
  </si>
  <si>
    <t>Net cash provided by (used in) operating activities</t>
  </si>
  <si>
    <t>CASH FLOWS FROM INVESTING ACTIVITIES:</t>
  </si>
  <si>
    <t>Sales of investments</t>
  </si>
  <si>
    <t>Purchases of investments</t>
  </si>
  <si>
    <t>Purchase of minority interest</t>
  </si>
  <si>
    <t>Net proceeds from divestitures</t>
  </si>
  <si>
    <t>Proceeds from sales of property, equipment and software</t>
  </si>
  <si>
    <t>Purchases of property, equipment, and software</t>
  </si>
  <si>
    <t>Net cash provided by (used in) investing activities</t>
  </si>
  <si>
    <t>CASH FLOWS FROM FINANCING ACTIVITIES:</t>
  </si>
  <si>
    <t>Decrease in cash restricted as collateral for borrowings</t>
  </si>
  <si>
    <t>Repayment of borrowings</t>
  </si>
  <si>
    <t>Draw-down on borrowings</t>
  </si>
  <si>
    <t>Repayment of long-term debt</t>
  </si>
  <si>
    <t>Debt issuance costs</t>
  </si>
  <si>
    <t>Proceeds from exercise of stock options</t>
  </si>
  <si>
    <t>Purchases of common stock under repurchase program</t>
  </si>
  <si>
    <t>Withholding tax payment on vesting of restricted stock awards</t>
  </si>
  <si>
    <t>Net cash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decrease) in cash and cash equivalents</t>
  </si>
  <si>
    <t>Cash and cash equivalents, beginning of year</t>
  </si>
  <si>
    <t>Change in cash from discontinued operations</t>
  </si>
  <si>
    <t>Cash and cash equivalents, end of year</t>
  </si>
  <si>
    <t>Cash paid during the year:</t>
  </si>
  <si>
    <t>Interest</t>
  </si>
  <si>
    <t>Supplemental disclosure of non-cash investing activity:</t>
  </si>
  <si>
    <t>Note receivable in exchange for Computer Systems segment net assets sold</t>
  </si>
  <si>
    <t>Summary of Business and Significant Accounting Policies</t>
  </si>
  <si>
    <t>Accounting Policies [Abstract]</t>
  </si>
  <si>
    <t>Summary of Business and Significant Accounting Policies We are a global provider of staffing services (traditional time and materials-based as well as project-based). Our staffing services consist of workforce solutions that include providing contingent workers, personnel recruitment services, and managed staffing services programs supporting primarily administrative and light industrial (“commercial”) as well as technical, information technology and engineering (“professional”) positions. Our managed service programs (“MSP”) involves managing the procurement and on-boarding of contingent workers from multiple providers. Our technology outsourcing services consisted primarily of customer care call centers and quality assurance services; however, only the call center services remain following the sale of the quality assurance business on October 27, 2017. Also, through the date of the sale of Maintech, Incorporated (“Maintech”) in March 2017, we provided information technology infrastructure services. Our information technology infrastructure services provided server, storage, network and desktop IT hardware maintenance, data center and network monitoring and operations. Our complementary businesses offer customized talent and supplier management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is traded on the NYSE AMERICAN under the symbol “VISI”. (a) Fiscal Year The Company’s fiscal year ends on the Sunday nearest October 31st. The fiscal years 2017, 2016 and 2015 consisted of 52 weeks. (b) 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tock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provided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was generally recognized ratably over the contract period, provided that all other revenue recognition criteria are met, and the cost associated with these contracts were recognized as incurred. For time and material contracts, the Company recognized revenue and costs as services are rendered, provided that all other revenue recognition criteria are met. (e) 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and telecommunication infrastructure and security services consisted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 (f) 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recognizes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is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is recognized as incurred in Foreign exchange gain (loss), net in the Consolidated Statements of Operations. (n) 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 (s)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t) 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u)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 (v) Reclassifications Certain reclassifications have been made to the prior year financial statements in order to conform to the current year’s presentation. (w)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May 2017, the Financial Accounting Standards Board (“FASB”) issued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The amendments are effective for annual periods beginning after December 15, 2016, which for the Company will be the first quarter of fiscal 2018. The Company does not anticipate a significant impact upon adoption.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is effective for annual reporting periods beginning after December 15, 2017, which for the Company will be the first quarter of fiscal 2019. After the preliminary assessment, the Company does not anticipate that the new guidance will have a material impact on our revenue recognition policies, practices or systems. As the Company continues to evaluate the impacts of our pending adoption of Topic 606, our preliminary assessments are subject to change. Management has evaluated other recently issued accounting pronouncements and does not believe that any of these pronouncements will have a significant impact on the Company’s consolidated financial statements and related disclosures. Recently</t>
  </si>
  <si>
    <t>Sale of Quality Assurance Business</t>
  </si>
  <si>
    <t>Discontinued Operations and Disposal Groups [Abstract]</t>
  </si>
  <si>
    <t>Sale of Quality Assurance Business On October 27, 2017, the Company completed the sale of its quality assurance business within the Technology Outsourcing Services and Solutions segment to Keywords International Limited and Keywords Studios plc for a purchase price of $66.4 million , subject to a customary working capital adjustment. The gain on sale of $48.0 million was recorded in continuing operations in the Consolidated Statements of Operations for the year ended October 29, 2017. The divestiture did not meet the criteria to be presented as discontinued operations in accordance with ASU 2014-08, Presentation of Financial Statements (Topic 205) and Property, Plant and Equipment (Topic 360) . However, the disposition did represent an individually significant component of the Company’s business. The following table presents the pretax income of the quality assurance business included in the Company’s Consolidated Statements of Operations prior to the disposition (in thousands): Year Ended October 29, 2017 October 30, 2016 November 1, 2015 Income before provision for income taxes $ 4,487 $ 9,822 $ 15,767 Concurrently with the sale, the Company entered into a Transition Services and Asset Transfer Agreement (the “Transition Services Agreement”) under which the Company will continue to provide certain accounting and operational support services to the buyer, on a monthly fee-for-service basis for a period of up to six months post-closing. Also, under the terms of the Transition Services Agreement, the buyer will provide certain office space to the Company for a monthly fee until a formal agreement is executed. Discontinued Operations 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2014. The results of the Computer Systems segment are presented as discontinued operations and excluded from continuing operations and from segment results for all periods presented. The proceeds of the transaction we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proceeds were in exchange for the ownership of Volt Delta Resources, LLC and its operating subsidiaries, which comprised the Company's Computer Systems segment, and payment of $4.0 million by the Company during the first 45 days following the transaction. The transaction was subject to an additional payment to be made between the parties based on the comparison of the actual transaction date working capital amount to an expected working capital amount of $6.0 million (the contractually agreed upon working capital). The note was valued at $8.4 million on the transaction date which approximated fair value. For the year ended November 1, 2015, the Company recognized a loss on disposal of $1.5 million . The total related costs associated with this transaction were $2.2 million comprised of $0.9 million in severance costs, $0.9 million of professional fees and $0.4 million of lease obligation costs. These costs are recorded in Discontinued operations in the Consolidated Statements of Operations and were fully paid through fiscal 2016. The unamortized discount for the note was $1.1 million as of October 30, 2016 and remained unchanged through the settlement date. On October 27, 2017, the Company and NewNet entered into a Settlement Agreement and Mutual General Release (the “Settlement Agreement”). Pursuant to the terms of the Settlement Agreement, NewNet agreed to early payment of the note for $7.5 million , comprised of a $6.5 million cash payment due to the Company (the “Cash Payment”) and a $1.0 million promissory note in favor of the Company, maturing no later than January 31, 2018. The Cash Payment was offset by a $1.5 million deduction to settle the outstanding working capital adjustment and minor indemnity claims under the Membership Interest Purchase Agreement dated as of December 1, 2014 (the “Purchase Agreement”), and receivables under the transition services agreement related to the Purchase Agreement. As a result, the Company received $5.0 million in cash and the promissory note for a total of $6.0 million on a net basis. The early payment of the note resulted in a settlement charge of $1.4 million which was recorded in the Consolidated Statements of Operations for the year ended October 29, 2017. The Company also incurred a working capital adjustment of $1.7 million which was recorded as a loss on disposal in Discontinued operations in the Consolidated Statements of Operations for the year ended October 29, 2017. The following table reconciles the major line items in the Company’s Consolidated Statements of Operations for discontinued operations (in thousands): Year Ended October 29, 2017 October 30, 2016 November 1, 2015 Loss from discontinued operations Net revenue $ — $ — $ 4,708 Cost of services — — 5,730 Selling, administrative and other operating costs — — 1,388 Other (income) expense, net — — 731 Loss from discontinued operations — — (3,141 ) Loss on disposal of discontinued operations (1,693 ) — (1,502 ) Loss from discontinued operations before income taxes (1,693 ) — (4,643 ) Income tax provision — — 191 Loss from discontinued operations that is presented in the Consolidated Statements of Operations $ (1,693 ) $ — $ (4,834 ) Assets and Liabilities Held for Sale In October 2015, the Company’s Board of Directors approved a plan to sell the Company’s information technology infrastructure services business, Maintech. Maintech met all of the criteria to classify its assets and liabilities as held for sale in the fourth quarter of fiscal 2015. The disposal of Maintech did not represent a strategic shift that would have a major effect on the Company’s operations and financial results and was, therefore, not classified as discontinued operations in accordance with ASU 2014-08, Presentation of Financial Statements (Topic 205) and Property, Plant and Equipment (Topic 360) . As part of the required evaluation under the held for sale guidance, the Company determined that the approximate fair value less costs to sell the operations exceeded the carrying value of the net assets and no impairment charge was recorded. Maintech’s financial results were reported within the Corporate and Other category in our segment data. In March 2017, the Company completed the sale of Maintech to Maintech Holdings, LLC, a newly-formed holding company and affiliate of Oak Lane Partners, LLC (“Buyer”). Under the terms of the Stock Purchase Agreement, the Company received proceeds of $18.3 million , subject to a $0.1 million holdback and certain adjustments including a customary working capital adjustment that was finalized within 60 days of the sale. Net proceeds from the transaction amounted to $13.1 million after certain transaction-related fees, expenses and repayment of an outstanding Bank of America, N.A. (“BofA”) loan balance. The Company recognized a gain on disposal of $3.9 million from the sale transaction in the second quarter of fiscal 2017. Concurrently with the sale, the Company entered into a Transition Services and Asset Transfer Agreement (the “Transition Services Agreement”). Given that the Buyer had not yet formed legal entities in certain international jurisdictions, the Company still held legal title to approximately $0.4 million , net, of certain of Maintech’s international assets and liabilities. Pursuant to the Transition Services Agreement, the Buyer was entitled to all of the economic benefit and burden of such international assets and liabilities commencing on the sale date, March 6, 2017, as if legal title had transferred. Following the sale, both parties worked in good faith to enter into definitive documentation for the conveyance of these assets and liabilities. As of October 29, 2017, these net assets are no longer presented in the Company’s Consolidated Balance Sheets. Also under the terms of the Transition Services Agreement, the Company continued to provide certain accounting and operational support services to the Buyer, on a monthly fee-for-service basis for a period of up to six months post-closing. The Company and Maintech have also executed a three -year IT as a service agreement, whereby Maintech will continue to provide helpdesk and network monitoring services to the Company, similar to the services that were provided before the transaction. The following table reconciles the major classes of assets and liabilities classified as held for sale as part of continuing operations in fiscal 2016 in the Consolidated Balance Sheets (in thousands): October 30, 2016 Assets included as part of continuing operations Trade accounts receivable, net $ 13,553 Recoverable income taxes 15 Prepaid insurance and other assets 3,339 Property, equipment and software, net 178 Purchased intangible assets 495 Total major classes of assets as part of continuing operations $ 17,580 Liabilities included as part of continuing operations Accrued compensation $ 2,432 Accounts payable 921 Accrued taxes other than income taxes 833 Accrued insurance and other 1,574 Total major classes of liabilities as part of continuing operations $ 5,760</t>
  </si>
  <si>
    <t>Discontinued Operations</t>
  </si>
  <si>
    <t>Assets and Liabilities Held for Sale</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October 29, 2017 and October 30, 2016 restricted cash included $15.1 million and $8.4 million , respectively, restricted for payment to associate vendors and $1.9 million and $1.9 million , respectively, restricted for other collaterized accounts. At October 29, 2017 and October 30, 2016, short-term investments were $3.5 million and $3.6 million , respectively. These short-term investments consisted primarily of the fair value of deferred compensation investments corresponding to employees’ selections, primarily in mutual funds, based on quoted prices in active markets.</t>
  </si>
  <si>
    <t>Fair Value of Financial Instruments</t>
  </si>
  <si>
    <t>Investments, All Other Investments [Abstract]</t>
  </si>
  <si>
    <t>Fair Value of Financial Instruments The following table presents assets and liabilities measured at fair value (in thousands): October 29, 2017 October 30, Fair Value Hierarchy Short-term investments $ 3,524 $ 3,601 Level 1 Total financial assets $ 3,524 $ 3,601 Deferred compensation plan liabilities $ 3,524 $ 3,601 Level 1 Total financial liabilities $ 3,524 $ 3,601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 in the Consolidated Balance Sheets. There have been no changes in the methodology used to fair value the financial instruments as well as no transfers between levels during the fiscal years ended October 29, 2017 and October 30, 2016.</t>
  </si>
  <si>
    <t>Trade Accounts Receivable</t>
  </si>
  <si>
    <t>Receivables [Abstract]</t>
  </si>
  <si>
    <t>Trade Accounts Receivable 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October 29, 2017 and October 30, 2016, trade accounts receivable included unbilled receivables of $12.9 million and $17.8 million ,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For the years ended October 29, 2017 and October 30, 2016, the activity in the allowance accounts were as follows (in thousands): Balance at beginning of year Provision / (Release) Deductions Balance at end of year Year Ended October 29, 2017: Sales allowance $ 213 $ 682 $ — $ 895 Allowance for doubtful accounts 588 357 (591 ) 354 Total $ 801 $ 1,039 $ (591 ) $ 1,249 Balance at beginning of year Provision / (Release) Deductions Balance at end of year Year Ended October 30, 2016: Sales allowance $ 482 $ (269 ) $ — $ 213 Allowance for doubtful accounts 478 115 (5 ) 588 Total $ 960 $ (154 ) $ (5 ) $ 801</t>
  </si>
  <si>
    <t>Property, Equipment and Software</t>
  </si>
  <si>
    <t>Property, Plant and Equipment [Abstract]</t>
  </si>
  <si>
    <t>Property, Equipment and Software Property, equipment and software consisted of (in thousands): October 29, 2017 October 30, Land and buildings $ 406 $ 395 Machinery and equipment 32,250 40,288 Leasehold improvements 4,775 9,520 Less: Accumulated depreciation and amortization (32,264 ) (42,503 ) Property and equipment 5,167 7,700 Software 94,032 90,871 Less: Accumulated amortization (70,078 ) (68,438 ) Property, equipment, and software, net $ 29,121 $ 30,133 Depreciation and amortization expense totaled $8.0 million , $6.0 million and $6.8 million for the fiscal years ended 2017, 2016 and 2015, respectively. Depreciation and amortization is included in Cost of services and Selling, administrative and other operating costs in the Consolidated Statements of Operations.</t>
  </si>
  <si>
    <t>Impairment Charges</t>
  </si>
  <si>
    <t>Restructuring and Related Activities [Abstract]</t>
  </si>
  <si>
    <t>Impairment Charges Impairment of Net Assets During fiscal 2015, in conjunction with the initiative to exit certain non-core operations, the telephone directory publishing and printing business in Uruguay met the criteria to be classified as held for sale. As part of the required evaluation under the held for sale guidance, the Company determined that the approximate fair value less costs to sell the operations was significantly lower than the carrying value of the net assets. Consequently, the net assets of the business of $2.8 million were fully impaired and were recorded as an impairment charge. On July 31, 2015, the Company completed the sale of our telephone directory publishing and printing business in Uruguay to affiliates of FCR Media Group. An impairment charge of $0.7 million in fiscal 2015 was recognized as a result of the required evaluation under the held for sale guidance related to the staffing reporting unit in Uruguay (“Lakyfor, S.A.”). Impairment of Property, Equipment and Software In an effort to reduce operating costs, the Company evaluated the efficiency of its current business delivery model, supply chain and back office support functions in light of existing and ongoing business requirements. The implementation of additional technology tools is expected to provide operating leverage and efficiencies. As a result of a system-wide upgrade to its operational and financial systems, the Company identified previously purchased software modules that will no longer be used and incurred impairment charges of $0.3 million and $0.4 million during the second quarter of fiscal 2017 and the fourth quarter of fiscal 2016, respectively. During the third quarter of fiscal 2015, it was determined that $1.9 million of previously capitalized internally developed software within the North American Staffing segment was impaired as it was no longer expected to provide future value in light of the anticipated technology upgrade. Impairment of Goodwill The Company performs its annual impairment test for goodwill during the second quarter of the fiscal year and when a triggering event occurs between annual impairment tests. For the fiscal 2017 test performed in the second quarter, the Company elected to bypass the qualitative assessment and prepared a Step 1 analysis. Our Step 1 analysis used significant assumptions including expected revenue and expense growth rates, forecasted capital expenditures, working capital levels and a discount rate of 13%. Under the market-based approach significant assumptions included relevant comparable company earnings multiples including the determination of whether a premium or discount should be applied to those comparables. During the second quarter of fiscal 2017, it was determined that no adjustment to the carrying value of goodwill was required as our Step 1 analysis resulted in the fair value of the reporting unit exceeding its carrying value. There were no triggering events or changes in circumstances since the annual goodwill impairment assessment that caused the Company to perform an interim impairment assessment. During fiscal 2017 and 2016, no adjustment to the carrying value of goodwill was required. Impairment charges in fiscal 2015 resulted from our goodwill related to our staffing reporting unit in Uruguay. The following represents the change in the carrying amount of goodwill during each fiscal year (in thousands): International Staffing October 29, 2017 October 30, 2016 Aggregate goodwill acquired $ 10,483 $ 10,483 Accumulated impairment losses (3,733 ) (3,733 ) Foreign currency translation adjustment (1,274 ) (1,667 ) Goodwill, net of impairment losses $ 5,476 $ 5,083 Restructuring and Severance Charges During fiscal 2016, the Company implemented a cost reduction plan and incurred restructuring and severance costs primarily resulting from a reduction in workforce, facility consolidation and lease termination costs. The total costs since inception through fiscal 2017 are approximately $7.1 million consisting of $1.5 million in North American Staffing, $0.7 million in International Staffing, $0.4 million in Technology Outsourcing Services and Solutions and $4.5 million in Corporate and Other. The Company incurred total restructuring and severance costs of approximately $1.4 million , $5.8 million and $3.6 million for fiscal 2017, 2016 and 2015, respectively. The following table presents the restructuring and severance costs for the twelve months ended October 29, 2017 and October 30, 2016 (in thousands): Year Ended October 29, 2017 Total North American Staffing International Staffing Technology Outsourcing Services and Solutions Corporate &amp; Other Severance and benefit costs $ 1,301 $ 294 $ 24 $ 39 $ 944 Other 78 88 (10 ) — — Total $ 1,379 $ 382 $ 14 $ 39 $ 944 Year Ended October 30, 2016 Total North American Staffing International Staffing Technology Outsourcing Services and Solutions Corporate &amp; Other Severance and benefit costs $ 5,373 $ 995 $ 445 $ 327 $ 3,606 Other 379 122 257 — — Total $ 5,752 $ 1,117 $ 702 $ 327 $ 3,606 Accrued restructuring and severance costs are included in Accrued compensation and Accrued insurance and other in the Consolidated Balance Sheets. Activity for the fiscal years ended October 29, 2017 and October 30, 2016 are summarized as follows (in thousands): October 29, 2017 October 30, 2016 Balance, beginning of year $ 1,653 $ — Charged to expense 1,379 5,752 Cash payments (2,735 ) (4,099 ) Ending Balance $ 297 $ 1,653 The remaining balance as of October 29, 2017 of $0.3 million , primarily related to Corporate &amp; Other, is expected to be paid through the second quarter of fiscal 2018.</t>
  </si>
  <si>
    <t>Restructuring and Severance Charges</t>
  </si>
  <si>
    <t>Accrued Insurance</t>
  </si>
  <si>
    <t>Payables and Accruals [Abstract]</t>
  </si>
  <si>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collectively "casualty liability") is insured under a paid loss deductible casualty insurance program for losses exceeding specified deductible levels. The Company is financially responsible for losses below the specified policy deductible limits while losses incurred above the deductible limit are absorbed by the insurer. The casualty program is secured by a letter of credit against the Company's PNC Financing Program of $26.9 million as of October 29, 2017. The Company recognizes expense and establishes accruals for amounts estimated to be incurred up to the policy deductible, both reported and not yet reported, policy premiums and related legal and other claims administration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expected paid amounts are determined as of a future date, between four or five years after the end of the respective policy year or through the ultimate life of the claim. Expense recognized by the Company under its casualty insurance program amounted to $9.3 million , $11.8 million and $14.4 million in fiscal 2017, 2016 and 2015,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 The liability for the self-insured medical benefits is limited on a per claimant basis through the purchase of stop-loss insurance. The Company’s retained liability for the self-insured medical benefits is determined utilizing actuarial estimates of expected claims based on statistical analysis of historical data. Amounts contributed by employees and additional amounts necessary to fund the self-insured program administered by the third party were transferred to a 501(c)(9) employee welfare benefit trust. The Company terminated the employee welfare benefit trust during October 2016. The Company records the expense associated with the expected losses, net of employee contributions, in Cost of services or Selling, administrative and other operating costs, depending on the employee’s role. Expense recognized by the Company under its self-insured medical benefit programs amounted to $7.1 million , $11.4 million and $8.5 million in fiscal 2017, 2016 and 2015, respectively. In fiscal 2017, the expense was reduced by the release of a reserve related to the dissolution of the employee welfare benefit trust of $1.4 million .</t>
  </si>
  <si>
    <t>Income Taxes</t>
  </si>
  <si>
    <t>Income Tax Disclosure [Abstract]</t>
  </si>
  <si>
    <t>Income Taxes Income (loss) from continuing operations before income taxes is derived from (in thousands): Year Ended October 29, October 30, November 1, U.S. Domestic $ 22,464 $ (20,643 ) $ (63,205 ) International 9,749 8,248 48,065 Income (loss) from continuing operations before income tax $ 32,213 $ (12,395 ) $ (15,140 ) Income tax provision (benefit) by taxing jurisdiction consists of (in thousands): Year Ended October 29, October 30, November 1, Current: U.S. Federal $ (1,178 ) $ 86 $ 90 U.S. State and local 448 186 (1,616 ) International 3,399 2,444 5,200 Total current $ 2,669 $ 2,716 $ 3,674 Deferred: U.S. Federal $ 1 $ — $ — U.S. State and local 721 (190 ) 634 International (3 ) (351 ) 338 Total deferred 719 (541 ) 972 Income tax provision $ 3,388 $ 2,175 $ 4,646 The difference between the income tax provision on income (loss) and the amount computed at the U.S. federal statutory rate is due to (in thousands): Year Ended October 29, October 30, November 1, U.S. Federal statutory rate $ 11,275 $ (4,338 ) $ (5,299 ) U.S. State income tax, net of U.S. Federal tax benefits 419 513 (1,435 ) International permanent differences 651 (110 ) (4,293 ) International tax rate differentials (467 ) (1,291 ) (7,046 ) U.S. tax on international income 3,446 3,136 (1,118 ) General business credits 1,099 (4,287 ) (3,839 ) Meals and entertainment 163 209 531 Other, net (387 ) (160 ) 942 Change in valuation allowance for dispositions (2,211 ) — (4,237 ) Change in valuation allowance for deferred tax assets (10,600 ) 8,503 30,440 Income tax provision $ 3,388 $ 2,175 $ 4,646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October 29, October 30, Deferred tax assets: Net operating loss carryforwards $ 66,806 $ 62,670 Capital loss carryforwards 5,293 21,131 U.S. federal tax credit carryforwards 48,154 47,866 Deferred income 10,251 10,714 Compensation accruals 6,276 6,170 Other, net 8,738 7,813 Total deferred tax assets 145,518 156,364 Less valuation allowance (134,195 ) (144,863 ) Deferred tax assets, net 11,323 11,501 Deferred tax liabilities: Unremitted earnings from foreign subsidiaries 3,453 3,356 Software development costs 6,403 5,226 Other, net 1,606 3,914 Total deferred tax liabilities 11,462 12,496 Net deferred tax asset (liability) $ (139 ) $ (995 ) Balance sheet classification Non-current assets $ 1,067 $ 2,142 Non-current liabilities (1,206 ) (3,137 ) Net deferred tax asset (liability) $ (139 ) $ (995 ) At October 29, 2017, the Company has available unused U.S. federal net operating loss (“NOL”) carryforwards of $155.7 million , U.S. state NOL carryforwards of $195.2 million , international NOL carryforwards of $9.6 million and capital loss carryforwards of $13.5 million . As of October 29, 2017, the U.S. federal NOL carryforwards will expire at various dates between 2031 and 2037, the U.S. state NOL carryforwards expire at various dates between 2020 and 2037, the international NOL carryforwards expire at various dates beginning in 2018 (with some indefinite) and capital loss carryforwards expire in 2022. At October 29, 2017,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 -year period were a loss. Accordingly, the Company recorded a full valuation allowance against its net U.S. domestic and certain net non-U.S. deferred tax assets as a non-cash charge to income tax expense. The three-year cumulative loss continued in fiscal 2017, 2016, and 2015 so the Company maintained a full valuation allowance against its net U.S. domestic and certain net non-U.S. deferred tax assets resulting in a total valuation allowance of $134.2 million and $144.9 million for fiscal 2017 and fiscal 2016, respectively. In reaching this conclusion, the Company considered the U.S. domestic demand and recent operating losses causing the Company to be in a three-year cumulative loss position. Management believes that the remaining deferred tax assets are more likely than not to be realized based upon consideration of all positive and negative evidence, including scheduled reversal of deferred tax liabilities and tax planning strategies determined on a jurisdiction-by-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October 29, October 30, Balance, beginning of year $ 5,237 $ 5,215 Add related to current year tax provision 269 52 Reduction for tax provision of prior years - ( a) (2,973 ) — Settlements (993 ) — Lapse of statute of limitations (45 ) (30 ) Total $ 1,495 $ 5,237 (a) - As a result of the sale of the quality assurance business, the parent-subsidiary relationship between the Company and Volt Canada, Inc. no longer exists and, as such, the indemnity granted at the time of sale is subject to recognition under ASC 460 by the Company. As of October 27, 2017, the Company recognized approximately $3.7 million related to the fair value of amounts accrued by Volt Canada, Inc. as of the date of the separation which are expected to be covered by the indemnity. If additional information becomes available, the Company will update the liability provision for the indemnity. This amount had previously been recognized as part of the Company’s FIN 48 liability and has been reclassified to Accrued insurance and other under ASC 460. Of the total unrecognized tax benefits at October 29, 2017 and October 30, 2016, approximately $1.5 million and $2.5 million , respectively, would affect the Company’s effective income tax rate, if and when recognized in future years. The amount accrued for related potential interest and penalties at October 29, 2017 and October 30, 2016 was $0.2 million and $1.5 million , respectively. The Company anticipates a release of approximately $1.0 million in the first quarter of fiscal 2018, however, various events could cause the Company’s current expectations to change in the future. The Company is subject to taxation at the federal, state and local levels in the U.S. and in various international jurisdictions. With few exceptions, the Company is generally no longer subject to examination by the U.S. federal, state, local or non-U.S. income tax authorities for years before fiscal 2004. The Company recorded a net discrete tax benefit of approximately $1.3 million resulting from the resolution of uncertain tax positions upon the completion and effective settlement of the audit of the Company’s fiscal 2004 through 2010 federal income tax returns and associated state tax audits. In March 2017, the Company received $13.8 million of federal refunds related to the completion of the audit periods. The Company continues to work with the IRS to resolve one remaining matter related to fiscal 2010 and anticipates having the matter resolved within the next several quarters.</t>
  </si>
  <si>
    <t>Real Estate Transactions</t>
  </si>
  <si>
    <t>Leases [Abstract]</t>
  </si>
  <si>
    <t>Real Estate Transactions Orange, CA In March 2016, Volt Orangeca Real Estate Corp., an indirect wholly-owned subsidiary of the Company, completed the sale of real property comprised of land and buildings with office space of approximately 191,000 square feet in Orange, California for a purchase price of $35.9 million . The Company entered concurrently into a Purchase and Sale Agreement (the “PSA”) and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as $2.9 million for the first year of the initial term and increase on each adjustment date by 3.0% of the then-current annual base rent. A security deposit of $2.1 million was required for the first year of the lease term which is secured by a letter of credit under the Company’s existing financing program (the “PNC Financing Program”) with PNC Bank National Association (“PNC”), which was reduced to $1.4 million in the second quarter of fiscal 2017. The security deposit will subsequently be reduced if certain conditions are met. Accordingly, the gain on sale of $29.4 million will be deferred and recognized in proportion to the related gross rental charges to expense over the lease term. For fiscal 2017 and 2016, the amortization was $1.9 million and $1.3 million , respectively. San Diego, CA In March 2016, Volt Opportunity Road Realty Corp., an indirect wholly-owned subsidiary of the Company, completed the sale with a private commercial real estate investor of real property comprised of land and a building with office space of approximately 19,000 square feet in San Diego, California for a purchase price of $2.2 million . The Company recognized a gain of $1.7 million from the transaction during the second quarter of fiscal 2016.</t>
  </si>
  <si>
    <t>Debt</t>
  </si>
  <si>
    <t>Debt Disclosure [Abstract]</t>
  </si>
  <si>
    <t>Debt Our primary sources of liquidity are cash flows from operations and proceeds from our PNC Financing Program. Both operating cash flows and borrowing capacity under our PNC Financing Program are directly related to the levels of accounts receivable generated by our businesses. Our operating cash flows consist primarily of collections of customer receivables offset by payments for payroll and related items for our contingent staff and in-house employees; federal, foreign, state and local taxes; and trade payables. Our level of borrowing capacity under the PNC Financing Program increases or decreases in tandem with any change in accounts receivable based on revenue growth. However, our operating cash flow may initially decrease as we fund the revenue growth. As the business grows, we would need to borrow funds to ensure adequate amounts of liquidity to fund operational requirements. We manage our cash flow and related liquidity on a global basis. Our weekly payroll payments inclusive of employment-related taxes and payments to vendors are approximately $20.0 million . We generally target minimum global liquidity to be 1.5 to 2.0 times our average weekly requirements. We also maintain minimum effective cash balances in foreign operations and use a multi-currency netting and overdraft facility for our European entities to further minimize overseas cash requirements. As of January 12, 2018, the Company has outstanding debt of $50.0 million under its current PNC Financing Program which expires on January 31, 2018, with an option to extend until March 2, 2018. The Company has signed a commitment letter for a new financing arrangement for a period covering at least 12 months from the issuance of our financial statements. Without a financing program in place, the Company would not be able to meet its obligations, primarily the payment of outstanding borrowings under its current PNC Financing, for a period of 12 months following January 12, 2018. The Company believes that the execution of the new financing agreement is probable and anticipates the closing prior to the expiration of the current agreement. Additionally, the Company has received a proposal with specified terms from another lender as a contingency. Both of these financing options have similar securitization structures to our existing agreement and the Company expects to be in compliance with the covenants under either agreement. Once the new financing program is in place, the Company’s cash flow from operations and planned liquidity will be sufficient to meet its cash needs for the next twelve months. In January 2017, the Company amended its $160.0 million PNC Financing Program. Key changes to the agreement were to: (1) extend the termination date to January 31, 2018; (2) increase the minimum global liquidity covenant to $25.0 million upon the sale of Maintech in March 2017; (3) reduce the unbilled receivables eligibility from 15% to 10% of total eligible receivables, (4) permit a $5.0 million basket for supply chain finance receivables and (5) introduce a performance covenant requiring a minimum level of Earnings Before Interest and Taxes (“EBIT”), as defined, which is tested quarterly. With the sale of Maintech in March 2017, the minimum liquidity requirement increased from $20.0 million to $25.0 million , until subsequently amended on August 25, 2017. On August 25, 2017, the Company amended the Program to lower the EBIT minimum thresholds for the fiscal quarters ended July 30, 2017 and October 29, 2017 and to lower the required liquidity level threshold, as defined, to $5.0 million from $25.0 million . The liquidity level decrease was offset by the establishment of a minimum $10.0 million borrowing base block until the closing of the sale of the quality assurance business on October 27, 2017, subsequent to which the borrowing base block increased to $35.0 million . Further, under the terms of the amendment, the Company was required to pay down $25.0 million in outstanding debt using proceeds from the aforementioned sale. The amendment included an increase in both the program and LC fee margin from 1.2% to 1.8% . In addition, the Company also amended the PNC Financing Program to increase the permitted ratio of delinquent receivables from 2.0% to 2.5% for the fiscal monthly periods ending June through August 2017 and 2.25% for the monthly periods ending September through November 2017. The initial threshold of 2.0% is unchanged thereafter. Effective upon the closing of the sale of the quality assurance business, an Assignment and Consent (the “Consent”) was entered into by the Company and PNC Bank to provide the required consent to transfer post-closing receivables of the sold business held by the bankruptcy remote subsidiary pursuant to Volt’s Receivables Financing Agreement (“RFA”). The Consent also removed the business as an originator under the RFA and terminated PNC’s security interests in the receivables of the sold business. The PNC Financing Program is secured by receivables from certain staffing services businesses in the United States and Europe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PNC Financing Program is directly impacted by the level of accounts receivable. At October 29, 2017, the accounts receivable borrowing base was $132.4 million . In addition to customary representations, warranties and affirmative and negative covenants, the program is subject to termination under standard events of default including change of control, failure to pay principal or interest, breach of the liquidity or performance covenants, triggering of portfolio ratio limits, or other material adverse events, as defined. At October 29, 2017, the Company was in compliance with all debt covenant requirements, as amended. The PNC Financing Program has an accordion feature under which the facility limit can be increased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sub-limit, and British Pounds Sterling, subject to a £20.0 million sub-limit. The program also includes a letter of credit sub-limit of $50.0 million and minimum borrowing requirements. As of October 29, 2017, there were no foreign currency denominated borrowings, and the letter of credit participation was $28.3 million inclusive of $26.9 million for the Company’s casualty insurance program and $1.4 million for the security deposit required under the Orange facility lease agreement. At October 29, 2017 and October 30, 2016, the Company had outstanding borrowings under the PNC Financing Program of $50.0 million and $95.0 million , respectively, that had a weighted average annual interest rate of 3.1% and 2.3% during fiscal 2017 and 2016, respectively, which is inclusive of certain facility fees. At October 29, 2017, there was $19.1 million additional availability under this program after applying the aforementioned $ 35.0 million borrowing block, and exclusive of any potential availability under the accordion feature. In February 2016, Maintech, as borrower, entered into a $10.0 million 364 -day secured revolving credit agreement with BofA and the Company had guaranteed the obligations of the borrower up to $3.0 million . As of March 6, 2017, all amounts outstanding under the credit agreement were satisfied with the proceeds from the sale of Maintech, at which time the Company’s obligation as a guarantor was discharged. Long-term debt consists of the following (in thousands): October 29, October 30, Financing programs $ 50,000 $ 97,050 Total debt 50,000 97,050 Less: amounts due within one year 50,000 2,050 Total long-term debt $ — $ 95,000</t>
  </si>
  <si>
    <t>Stockholders' Equity</t>
  </si>
  <si>
    <t>Equity [Abstract]</t>
  </si>
  <si>
    <t xml:space="preserve">Stockholders’ Equity (a) Common Stock 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17, 2016 or 2015. The holders of common stock have no preemptive or other subscription rights and there is no redemption or sinking fund provisions with respect to such shares. There is no preferred stock outstanding. (b) Treasury Stock On January 14, 2015, the Board of Directors approved a new 36-month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In fiscal 2017 and 2016, the Company did no t repurchase any shares of common stock. In fiscal 2015, the Company repurchased 340,800 shares of common stock at an average purchase price of $12.50 per share for an aggregate amount of $4.3 million . As of October 29, 2017, the Company had 1,159,200 shares available for repurchase. (c) Comprehensive Income (Loss) The accumulated balances for each classification of other comprehensive income (loss) are as follows (in thousands): Foreign currency gains/(losses) Unrealized gains/(losses) on securities Accumulated other comprehensive income (loss) November 1, 2015 $ (7,971 ) $ (23 ) $ (7,994 ) Other comprehensive income (loss) before reclassifications (3,284 ) 23 (3,261 ) Amounts reclassified from accumulated other comprehensive income (loss) 643 — 643 Current period other comprehensive income (loss) (2,641 ) 23 (2,618 ) October 30, 2016 (10,612 ) — (10,612 ) Other comprehensive income (loss) before reclassifications 3,614 — 3,614 Amounts reclassified from accumulated other comprehensive income (loss) 1,737 — 1,737 Current period other comprehensive income 5,351 — 5,351 October 29, 2017 $ (5,261 ) $ — $ (5,261 ) Reclassifications from Accumulated other comprehensive loss for the twelve months ended October 29, 2017 were (in thousands): Year Ended Affected Line Item in the Statement Where Net Loss is Presented October 29, 2017 October 30, 2016 Foreign currency translation Sale of foreign subsidiary $ (1,737 ) $ — Foreign exchange gain (loss), net Closure of foreign subsidiary — (643 ) Foreign exchange gain (loss), net Total reclassifications, net of tax $ (1,737 ) $ (643 ) </t>
  </si>
  <si>
    <t>Stock Compensation Plans</t>
  </si>
  <si>
    <t>Disclosure of Compensation Related Costs, Share-based Payments [Abstract]</t>
  </si>
  <si>
    <t>Stock Compensation Plans 2015 Equity Incentive Plan On June 9, 2016, the stockholders of the Company approved the 2015 Equity Incentive Plan (the “2015 Plan”), which replaced the 2006 Plan. The 2015 Plan was previously adopted by the Board of Directors (the “Board”) on October 19, 2015 and subsequently amended on January 13, 2016. The 2015 Plan authorizes the Board to award equity-based compensation in the form of (1) stock options, including incentive stock options, (2) stock appreciation rights, (3) restricted stock, (4) restricted stock units (“RSUs”), (5) performance awards, (6) other stock-based awards, and (7) performance compensation awards. Subject to adjustment as provided in the 2015 Plan, up to an aggregate of 3,000,000 shares of the Company’s common stock may be issued or transferred in connection with awards granted thereunder. For fiscal 2017, the Company granted an aggregate of 851,488 stock options, 248,915 RSUs and 71,311 phantom units in the form of cash-settled RSUs. This was comprised of: (i) 851,488 stock options and 175,145 RSUs granted to certain employees including executive management as long-term incentive awards, (ii) 73,770 RSUs granted to independent members of the Board as part of their annual compensation and (iii) 71,311 phantom units granted to certain senior management level employees. The grants were based on the total fair value at the grant date of these stock options and RSUs of approximately $2.7 million in fiscal 2017. The grants for the Board members vested immediately, whereas the grants for the employees will vest in equal annual tranches over three years provided the employees remain employed on each of those vesting dates. The weighted average fair value per unit for the RSUs was $4.43 . Compensation expense for the vested units was recognized on the grant date. The stock options expire 10 years from the initial grant date and have a weighted average exercise price of $4.46 . Compensation expense for the stock options and RSUs that did not immediately vest is recognized over the vesting period. For fiscal 2016, the Company granted an aggregate of 981,154 stock options and 261,721 RSUs. The grants were based on the fair value at the grant date with a total fair value of approximately $3.9 million . With the exception of the grants for the Board members that vested immediately, the grants will vest in equal annual tranches over three years provided the employees remain employed on each of those vesting dates. The weighted average fair value per unit for the RSUs was $6.41 . Compensation expense for the vested units was recognized on the grant date. The stock options have a weighted average exercise price of $6.48 and expire 10 years from the initial grant date. Compensation expense for the stock options and units that did not immediately vest is recognized over the vesting period. The following table summarizes transactions involving outstanding stock options and non-vested restricted stock and restricted stock unit awards (stock awards) under the 2015 plan: Stock Options Restricted Stock 2015 Plan Number of shares Weighted average exercise price Weighted average contractual life Aggregate Intrinsic Value Number of shares Weighted average grant date fair value (in years) (in thousands) Outstanding - November 1, 2015 — $ — — $ — — $ — Granted 981,154 $ 6.48 — $ — 261,721 $ 6.41 Forfeited (2,748 ) $ 6.06 — $ — (550 ) $ 6.06 Vested RSU — $ — — $ — (75,219 ) $ 6.06 Outstanding - October 30, 2016 978,406 $ 6.48 9.51 $ 242 185,952 $ 7.13 Granted 851,488 $ 4.46 — $ — 248,915 $ 4.43 Forfeited (54,270 ) $ 6.14 — $ — (10,862 ) $ 6.14 Vested RSU — $ — — $ — (137,816 ) $ 5.36 Deferred RSU — $ — — $ — 36,885 $ 4.35 Outstanding - October 29, 2017 1,775,624 $ 5.52 9.03 $ 2,881 323,074 $ 5.09 Unvested at October 29, 2017 1,400,714 $ 5.18 9.19 $ 1,796 Exercisable at October 29, 2017 374,910 $ 6.79 8.43 $ 1,085 In fiscal 2017, the grants of the phantom units were based on the fair value at the grant date with a total fair value of approximately $0.3 million . The units vest in equal annual tranches over three years provided the employees remain employed on each of those vesting dates. The weighted average fair value per unit was $4.35 . These cash-settled awards are classified as a liability and remeasured at the end of each reporting period based on the change in fair value of one share of the Company’s common stock. Compensation expense is recognized over the vesting period. The liability and corresponding expense are adjusted accordingly until the awards are settled. As of and for the year ended October 29, 2017, 29,507 units have been forfeited. 2006 Incentive Stock Plan The 2006 Incentive Stock Plan (the “2006 Plan”) was approved by the shareholders of the Company in April 2007 and permitted the issuance of stock options, restricted stock and restricted stock units to employees and non-employee directors of the Company. The 2006 Plan terminated on September 5, 2016 and all of the outstanding shares granted under the 2006 Plan will remain valid. During fiscal 2016, the Company granted 189,897 stock options and 38,314 RSUs. The grants were based on the fair value at the grant date with a total fair value of approximately $0.8 million . The grants will vest in equal annual tranches over three years provided the employees remain employed on each of those vesting dates. The weighted average fair value per unit for the RSUs was $7.18 . The stock options have a weighted average exercise price of $7.18 and expire 10 years from the initial grant date. Compensation expense for the stock options and units that were not immediately vested is recognized over the vesting period. During fiscal 2015, the Company granted 393,528 stock options and 170,979 RSUs. The grants were based on the fair value at the grant date with a total fair value of approximately $2.8 million . The grants will vest in equal annual tranches over three years provided the employee remain employed on each of those vesting dates. The weighted average fair value per unit for the RSUs was $9.32 . The stock options have a weighted average exercise price of $9.21 and expire seven years from the grant date. Compensation expense for the stock options and units that were not immediately vested is recognized over the vesting period. 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November 2, 2014 764,150 $ 9.22 5.43 $ 776 23,334 $ 7.68 Granted 393,528 $ 9.21 — $ — 170,979 $ 9.32 Forfeited (94,000 ) $ 12.49 — $ — — $ — Vested RSU — $ — — $ — (144,154 ) $ 9.11 Exercised (83,264 ) $ 6.39 — $ — — $ — Outstanding - November 1, 2015 980,414 $ 9.14 5.31 $ 727 50,159 $ 9.17 Granted 189,897 $ 7.18 — $ — 38,314 $ 7.18 Exercised (11,682 ) $ 6.39 — $ — — $ — Forfeited (216,000 ) $ 8.34 — $ — — $ — Vested RSU — $ — — $ — (44,692 ) $ 9.24 Outstanding - October 30, 2016 942,629 $ 8.97 6.91 $ 1 43,781 $ 7.35 Exercised (300 ) $ 6.39 — $ — — $ — Forfeited (218,031 ) $ 11.26 — $ — (12,426 ) $ 7.15 Vested RSU — $ — — $ — (15,463 ) $ 7.42 Outstanding - October 29, 2017 724,298 $ 8.28 6.15 $ 3,170 15,892 $ 7.44 Unvested at October 29, 2017 76,889 $ 7.42 9.29 $ 271 Exercisable at October 29, 2017 647,409 $ 8.38 6.90 $ 2,899 2015 and 2006 Plans Determining Fair Value - Stock Options The fair value of the option grants under both plans were estimated using the Black-Scholes option-pricing model which requires estimates of key assumptions based on both historical information and management judgment regarding market factors and trends. Expected volatility - We developed the expected volatility by using the historical volatilities of the Company for a period equal to the expected life of the option. Expected term - We derived our expected term assumption based on the simplified method due to a lack of historical exercise data, which results in an expected term based on the midpoint between the graded vesting dates and contractual term of an option. Risk-free interest rate - The rates are based on the average yield of a U.S. Treasury bond, with a term that was consistent with the expected life of the stock options. Expected dividend yield - We have not paid and do not anticipate paying cash dividends on our shares of common stock; therefore, the expected dividend yield was assumed to be zero. The Company estimated the fair value of each stock option grant using the Black-Scholes option-pricing model. The weighted average assumptions used to estimate the fair value of stock options for the respective fiscal years were as follows: October 29, October 30, November 1, Weighted-average fair value of stock option granted $1.83 $2.41 $2.97 Expected volatility 40.0% 40.0% 40.0% Expected term (in years) 6.00 6.00 4.67 Risk-free interest rate 1.89% 1.32% 1.53% Expected dividend yield 0.0% 0.0% 0.0% Share-based compensation expense was recognized in Selling, administrative and other operating costs in the Company’s Consolidated Statements of Operations as follows (in thousands): Year Ended October 29, October 30, November 1, Selling, administrative and other operating costs $ 2,755 $ 1,828 $ 2,906 Total $ 2,755 $ 1,828 $ 2,906 As of October 29, 2017, total unrecognized compensation expense of $2.9 million related to stock options, RSUs and phantom units will be recognized over the remaining average vesting period of 2.6 years of which $2.0 million , $0.7 million , and $0.2 million is expected to be recognized in fiscal 2018, 2019 and 2020, respectively.</t>
  </si>
  <si>
    <t>Earnings (Loss) Per Share</t>
  </si>
  <si>
    <t>Earnings Per Share [Abstract]</t>
  </si>
  <si>
    <t>Earnings (Loss) Per Share Basic and diluted net income (loss) per share is calculated as follows (in thousands, except per share amounts): Year Ended October 29, 2017 October 30, 2016 November 1, Numerator Income (loss) from continuing operations $ 28,825 $ (14,570 ) $ (19,786 ) Loss from discontinued operations, net of income taxes (1,693 ) — (4,834 ) Net income (loss) $ 27,132 $ (14,570 ) $ (24,620 ) Denominator Basic weighted average number of shares 20,942 20,831 20,816 Dilutive weighted average number of shares 21,017 20,831 20,816 Per Share Data: Basic: Income (loss) from continuing operations $ 1.38 $ (0.70 ) $ (0.95 ) Loss from discontinued operations, net of income taxes (0.08 ) — (0.23 ) Net income (loss) $ 1.30 $ (0.70 ) $ (1.18 ) Diluted: Income (loss) from continuing operations $ 1.37 $ (0.70 ) $ (0.95 ) Loss from discontinued operations, net of income taxes (0.08 ) — (0.23 ) Net income (loss) $ 1.29 $ (0.70 ) $ (1.18 ) Options to purchase 2,499,923 , 1,921,036 and 980,414 shares of the Company’s common stock were outstanding at October 29, 2017, October 30, 2016 and November 1, 2015, respectively. Additionally, there were 338,968 , 229,735 and 50,159 restricted shares outstanding at October 29, 2017, October 30, 2016 and November 1, 2015, respectively. For the year ended October 29, 2017, potentially dilutive shares comprising of 51,598 restricted stock units and 23,550 stock options were included in the computation of diluted earnings per share. The fiscal 2017 diluted earnings per share did not include the effect of potentially dilutive outstanding shares comprised of 222,634 restricted stock units and 2,332,073 of stock options because the effect would have been anti-dilutive . The options and restricted shares were not included in the computation of diluted loss per share in fiscal 2016 and 2015 because the effect of their inclusion would have been anti-dilutive as a result of the Company’s net loss position in those fiscal years.</t>
  </si>
  <si>
    <t>Related Party Transactions</t>
  </si>
  <si>
    <t>Related Party Transactions [Abstract]</t>
  </si>
  <si>
    <t>Related Party Transactions During fiscal 2015, the law firm of which Lloyd Frank, a former member of the Company’s Board of Directors (until May 2015) is counsel, rendered services to the Company in the amount of $1.1 million . During fiscal 2015 the Company paid $0.1 million to both Michael Shaw, Ph.D., son of Jerry Shaw, former Executive Officer and current Executive Vice President Emeritus of the Company, and brother of Steven Shaw, the Company’s former Chief Executive Officer and Director, for services rendered to the Company. In addition, during fiscal 2015 the Company paid $0.1 million in connection with a settlement agreement dated March 30, 2015 with Glacier Peak Capital LLC and certain of its affiliates, an investment firm of which the President and Senior Portfolio Manager, John C. Rudolf, served on the Company's Board of Directors through February 23, 2017.</t>
  </si>
  <si>
    <t>Commitments and Contingencies</t>
  </si>
  <si>
    <t>Commitments and Contingencies Disclosure [Abstract]</t>
  </si>
  <si>
    <t>Commitments and Contingencies (a) Leases The future minimum rental commitments as of October 29, 2017 for all non-cancelable operating leases were as follows (in thousands): Fiscal year: Amount 2018 $ 13,890 2019 10,959 2020 8,327 2021 6,361 2022 5,488 Thereafter 37,374 Many of the leases also require the Company to pay and contribute to property taxes, insurance and ordinary repairs and maintenance. The lease agreements, which expire at various dates through 2031 , may be subject in some cases to renewal options, early termination options or escalation clauses. Rent expense for all operating leases in fiscal 2017, 2016 and 2015 were $18.5 million , $18.0 million , and $15.6 million , respectively.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c) Other Matters Certain qualification failures related to nondiscrimination testing for the Company’s 401(k) plans consisting of the (1) Volt Technical Services Savings Plan and the (2) Volt Information Sciences, Inc. Savings Plan occurred during plan years prior to 2016. The Company currently estimates that it will need to contribute approximately $0.9 million to the plan to correct the failures. The Company does not expect to contribute any amounts to the plan to correct the failures until the Company has obtained the approval of the Internal Revenue Service regarding the method for curing the failures and the amount of the contribution.</t>
  </si>
  <si>
    <t>Subsequent Events</t>
  </si>
  <si>
    <t>Subsequent Events [Abstract]</t>
  </si>
  <si>
    <t>Subsequent Events Financing Program On January 8, 2018, the Company executed a commitment letter on a new accounts receivable securitization arrangement and we expect to close on such securitization shortly which will improve our debt maturity profile, providing additional runway to execute our turnaround plan. On January 11, 2018, the Company entered into Amendment No. 10 to the PNC Financing Program, which gives us the option to extend the termination date of the program from January 31, 2018 to March 2, 2018, and amends the financial covenant requiring the Company to meet the minimum earnings before interest and taxes levels for fiscal quarter ended October 29, 2017. All other material terms and conditions remain substantially unchanged, including interest rates. Tax Cuts and Jobs Act On December 22, 2017, the Tax Cuts and Jobs Act ("The Act"), was signed into law by President Trump. The Act includes a number of provisions, including the lowering of the U.S. corporate tax rate from 35 percent to 21 percent , effective January 1, 2018 and the establishment of a territorial-style system for taxing foreign-source income of domestic multinational corporations. The Company is in the process of quantifying the tax impacts of The Act. As a result of The Act, the Company expects there will be one-time adjustments for the re-measurement of deferred tax assets (liabilities) and the deemed repatriation tax on the unremitted foreign earnings and profits. Given the Company's valuation allowance, the Company does not expect the adjustment to materially impact the Company’s income tax provision or balance sheet. The Company is in the process of quantifying the impact of the Act and will record any adjustments in accordance with the guidance provided in SAB118.</t>
  </si>
  <si>
    <t>Segment Disclosures</t>
  </si>
  <si>
    <t>Segment Reporting [Abstract]</t>
  </si>
  <si>
    <t>Segment Disclosures Our current reportable segments are (i) North American Staffing, (ii) International Staffing and (iii) Technology Outsourcing Services and Solutions. The non-reportable businesses are combined and disclosed with corporate services under the category Corporate and Other. Accordingly, all prior periods have been recast to reflect the current segment presentation. The change in reportable segments did not have any impact on previously reported consolidated financial results. Segment operating income (loss) is comprised of segment net revenue less cost of services, selling, administrative and other operating costs, restructuring and severance costs, gain from divestitures and settlement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Effective in the first quarter of fiscal 2017, in an effort to simplify and refine its internal reporting, the Company modified its intersegment sales structure between North American Staffing and Technology Outsourcing Services and Solutions segments. The resulting changes were as follows: • Intersegment revenue for North American Staffing from Technology Outsourcing Services and Solutions is based on a set percentage of direct labor dollars for recruiting and administrative services; and • The direct labor costs associated with the contingent employees placed by North American Staffing on behalf of Technology Outsourcing Services and Solutions’ customers are directly borne by the Technology Outsourcing Services and Solutions segment instead of by North American Staffing. To provide period over period comparability, the Company has reclassified the prior period segment data to conform to the current presentation. This change did not have any impact on the consolidated financial results for any period presented. We report our segment information in accordance with the provisions of FASB ASC Topic 280. The Company is currently assessing potential changes to its reportable segments after the sale of the quality assurance business on October 27, 2017, and expects to complete this assessment in the first quarter of fiscal 2018. Financial data concerning the Company’s segment revenue and operating income (loss) as well as results from Corporate and Other are summarized in the following tables (in thousands): Year Ended October 29, 2017 Total North American Staffing International Staffing Technology Outsourcing Services and Solutions Corporate and Other (1) Eliminations (2) Net revenue $ 1,194,436 $ 919,260 $ 119,762 $ 100,847 $ 61,025 $ (6,458 ) Cost of services 1,007,041 782,405 101,064 80,358 49,672 (6,458 ) Gross margin 187,395 136,855 18,698 20,489 11,353 — Selling, administrative and other operating costs 197,130 119,320 15,836 14,496 47,478 — Restructuring and severance costs 1,379 382 14 39 944 — Gain from divestitures (51,971 ) — — — (51,971 ) — Settlement and impairment charges 1,694 — — — 1,694 — Operating income 39,163 17,153 2,848 5,954 13,208 — Other income (expense), net (6,950 ) Income tax provision 3,388 Net income from continuing operations 28,825 Loss from discontinued operations, net of income taxes (1,693 ) Net income $ 27,132 Year Ended October 30, 2016 Total North American Staffing International Staffing Technology Outsourcing Services and Solutions Corporate and Other (1) Eliminations (2) Net revenue $ 1,334,747 $ 994,346 $ 131,496 $ 106,585 $ 114,772 $ (12,452 ) Cost of services 1,132,253 847,483 112,035 87,731 97,456 (12,452 ) Gross margin 202,494 146,863 19,461 18,854 17,316 — Selling, administrative and other operating costs 203,930 122,576 16,402 13,029 51,923 — Restructuring and severance costs 5,752 1,117 702 327 3,606 — Gain from divestitures (1,663 ) — — — (1,663 ) — Settlement and impairment charges 364 — — — 364 — Operating income (loss) (5,889 ) 23,170 2,357 5,498 (36,914 ) — Other income (expense), net (6,506 ) Income tax provision 2,175 Net loss $ (14,570 ) Year Ended November 1, 2015 Total North American Staffing International Staffing Technology Outsourcing Services and Solutions Corporate and Other (1) Eliminations (2) Net revenue $ 1,496,897 $ 1,059,847 $ 147,649 $ 135,886 $ 168,422 $ (14,907 ) Cost of services 1,268,363 907,422 127,699 108,309 139,840 (14,907 ) Gross margin 228,534 152,425 19,950 27,577 28,582 — Selling, administrative and other operating costs 231,033 131,277 18,990 15,545 65,221 — Restructuring and severance costs 3,635 705 357 2,573 — Settlement and impairment charges 6,626 1,900 — — 4,726 — Operating income (loss) (12,760 ) 18,543 603 12,032 (43,938 ) — Other income (expense), net (2,380 ) Income tax provision 4,646 Net loss from continuing operations (19,786 ) Loss from discontinued operations, net of income taxes (4,834 ) Net loss $ (24,620 ) (1) Revenues are primarily derived from managed service programs and information technology infrastructure services. (2) The majority of intersegment sales results from North American Staffing providing resources to Technology Outsourcing Services and Solutions. Assets of the Company by reportable operating segment are summarized in the following table (in thousands): October 29, October 30, Assets: North American Staffing $ 128,695 $ 135,620 International Staffing 36,773 36,279 Technology Outsourcing Services and Solutions (a) 12,095 34,038 Corporate &amp; Other 107,246 92,948 Total segments 284,809 298,885 Held for sale — 17,580 Total Assets $ 284,809 $ 316,465 (a) As of October 29, 2017, excludes the assets sold with the quality assurance business. Sales to external customers and long-lived assets of the Company by geographic area are as follows (in thousands): Year Ended October 29, October 30, November 1, Net Revenue: Domestic $ 1,036,567 $ 1,148,254 $ 1,273,971 International, principally Europe 157,869 186,493 222,926 Total Net Revenue $ 1,194,436 $ 1,334,747 $ 1,496,897 October 29, October 30, Long-Lived Assets: Domestic $ 27,777 $ 27,113 International 1,344 3,020 Total Long-Lived Assets $ 29,121 $ 30,133 Capital expenditures and depreciation and amortization by the Company’s operating segments are as follows (in thousands): Year Ended October 29, October 30, November 1, Capital Expenditures: North American Staffing $ 279 $ 480 $ 422 International Staffing 144 893 324 Technology Outsourcing Services and Solutions 899 1,339 2,265 Corporate &amp; Other 7,990 14,838 5,541 Total Capital Expenditures $ 9,312 $ 17,550 $ 8,552 Depreciation and Amortization: North American Staffing $ 543 $ 517 $ 619 International Staffing 374 345 332 Technology Outsourcing Services and Solutions 1,659 1,728 1,172 Corporate &amp; Other 5,449 3,379 4,688 Total Depreciation and Amortization $ 8,025 $ 5,969 $ 6,811</t>
  </si>
  <si>
    <t>Quarterly Financial Information (unaudited)</t>
  </si>
  <si>
    <t>Quarterly Financial Information Disclosure [Abstract]</t>
  </si>
  <si>
    <t>Quarterly Financial Information (unaudited) The following tables present certain unaudited consolidated quarterly financial information for each quarter in the fiscal years ended October 29, 2017 and October 30, 2016. The following table presents selected Consolidated Statements of Operations data for each quarter for the fiscal year ended October 29, 2017 (in thousands, except per share amounts): Three Months Ended Year Ended January 29, April 30, July 30, October 29, October 29, (unaudited) (unaudited) (unaudited) (unaudited) NET REVENUE $ 313,024 $ 303,005 $ 289,924 $ 288,483 $ 1,194,436 Cost of services 266,134 255,886 244,205 240,816 1,007,041 GROSS MARGIN 46,890 47,119 45,719 47,667 187,395 EXPENSES Selling, administrative and other operating costs 48,890 51,171 46,931 50,138 197,130 Restructuring and severance costs 624 199 249 307 1,379 Gain from divestitures — (3,938 ) — (48,033 ) (51,971 ) Settlement and impairment charges — 290 — 1,404 1,694 TOTAL EXPENSES 49,514 47,722 47,180 3,816 148,232 OPERATING INCOME (LOSS) (2,624 ) (603 ) (1,461 ) 43,851 39,163 OTHER INCOME (EXPENSE) Interest income 31 8 1 (1 ) 39 Interest expense (889 ) (899 ) (977 ) (1,025 ) (3,790 ) Foreign exchange gain (loss), net 127 184 (1,730 ) (218 ) (1,637 ) Other income (expense), net (599 ) (311 ) (277 ) (375 ) (1,562 ) INCOME (LOSS) FROM CONTINUING OPERATIONS BEFORE INCOME TAXES (3,954 ) (1,621 ) (4,444 ) 42,232 32,213 Income tax provision (benefit) 623 (767 ) 1,074 2,458 3,388 INCOME (LOSS) FROM CONTINUING OPERATIONS (4,577 ) (854 ) (5,518 ) 39,774 28,825 Loss from discontinued operations, net of income taxes — — — (1,693 ) (1,693 ) NET INCOME (LOSS) $ (4,577 ) $ (854 ) $ (5,518 ) $ 38,081 $ 27,132 PER SHARE DATA: Basic: Income (loss) from continuing operations $ (0.22 ) $ (0.04 ) $ (0.26 ) $ 1.90 $ 1.38 Loss from discontinued operations — — — (0.08 ) (0.08 ) Net income (loss) $ (0.22 ) $ (0.04 ) $ (0.26 ) $ 1.82 $ 1.30 Weighted average number of shares 20,918 20,921 20,963 20,967 20,942 Diluted: Income (loss) from continuing operations $ (0.22 ) $ (0.04 ) $ (0.26 ) $ 1.90 $ 1.37 Loss from discontinued operations — — — (0.08 ) (0.08 ) Net income (loss) $ (0.22 ) $ (0.04 ) $ (0.26 ) $ 1.82 $ 1.29 Weighted average number of shares 20,918 20,921 20,963 20,982 21,017 The following table presents selected Consolidated Statements of Operations data for each quarter for the fiscal year ended October 30, 2016 (in thousands, except per share amounts): Three Months Ended Year Ended January 31, May 1, July 31, October 30, October 30, (unaudited) (unaudited) (unaudited) (unaudited) NET REVENUE $ 326,968 $ 335,576 $ 330,625 $ 341,578 $ 1,334,747 Cost of services 281,400 284,104 282,098 284,651 1,132,253 GROSS MARGIN 45,568 51,472 48,527 56,927 202,494 EXPENSES Selling, administrative and other operating costs 52,623 51,128 49,543 50,636 203,930 Restructuring and severance costs 2,761 840 970 1,181 5,752 Gain from divestitures — (1,663 ) — — (1,663 ) Settlement and impairment charges — — — 364 364 TOTAL EXPENSES 55,384 50,305 50,513 52,181 208,383 OPERATING INCOME (LOSS) (9,816 ) 1,167 (1,986 ) 4,746 (5,889 ) OTHER INCOME (EXPENSE) Interest income 74 37 18 17 146 Interest expense (732 ) (899 ) (844 ) (830 ) (3,305 ) Foreign exchange gain (loss), net 344 (579 ) (1,003 ) (565 ) (1,803 ) Other income (expense), net (279 ) (420 ) (402 ) (443 ) (1,544 ) INCOME (LOSS) FROM CONTINUING OPERATIONS BEFORE INCOME TAXES (10,409 ) (694 ) (4,217 ) 2,925 (12,395 ) Income tax provision 553 1,091 393 138 2,175 NET INCOME (LOSS) $ (10,962 ) $ (1,785 ) $ (4,610 ) $ 2,787 $ (14,570 ) PER SHARE DATA: Basic: Income (loss) from continuing operations $ (0.53 ) $ (0.09 ) $ (0.22 ) $ 0.13 $ (0.70 ) Weighted average number of shares 20,813 20,814 20,846 20,852 20,831 Diluted: Income (loss) from continuing operations $ (0.53 ) $ (0.09 ) $ (0.22 ) $ 0.13 $ (0.70 ) Weighted average number of shares 20,813 20,814 20,846 21,762 20,831</t>
  </si>
  <si>
    <t>Summary of Business and Significant Accounting Policies (Policies)</t>
  </si>
  <si>
    <t>Fiscal Year</t>
  </si>
  <si>
    <t>Fiscal Year The Company’s fiscal year ends on the Sunday nearest October 31st. The fiscal years 2017, 2016 and 2015 consisted of 52 weeks</t>
  </si>
  <si>
    <t>Consolidation</t>
  </si>
  <si>
    <t>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t>
  </si>
  <si>
    <t>Use of Estimates</t>
  </si>
  <si>
    <t>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tock compensation, employee benefit plans, restructuring and severance accruals, income taxes and related valuation allowances and loss contingencies. Actual results could differ from those estimates and changes in estimates are reflected in the period in which they become known.</t>
  </si>
  <si>
    <t>Revenue Recognition</t>
  </si>
  <si>
    <t>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provided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was generally recognized ratably over the contract period, provided that all other revenue recognition criteria are met, and the cost associated with these contracts were recognized as incurred. For time and material contracts, the Company recognized revenue and costs as services are rendered, provided that all other revenue recognition criteria are met.</t>
  </si>
  <si>
    <t>Expense Recognition</t>
  </si>
  <si>
    <t>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and telecommunication infrastructure and security services consisted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t>
  </si>
  <si>
    <t>Comprehensive Income (Loss)</t>
  </si>
  <si>
    <t>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t>
  </si>
  <si>
    <t>Cash and Cash Equivalents</t>
  </si>
  <si>
    <t>Cash and Cash Equivalents The Company considers all highly liquid investments with a maturity of three months or less when purchased to be cash equivalents.</t>
  </si>
  <si>
    <t>Short-Term Investments and Related Deferred Compensation, Net</t>
  </si>
  <si>
    <t>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Property, Equipment and Software, Net</t>
  </si>
  <si>
    <t>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Goodwill</t>
  </si>
  <si>
    <t>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Share-Based Compensation</t>
  </si>
  <si>
    <t>Share-Based Compensation The Company recognizes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is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t>
  </si>
  <si>
    <t>Foreign Currency</t>
  </si>
  <si>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is recognized as incurred in Foreign exchange gain (loss), net in the Consolidated Statements of Operations.</t>
  </si>
  <si>
    <t>Fair Value Measurement</t>
  </si>
  <si>
    <t>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t>
  </si>
  <si>
    <t>Legal and Other Contingencies</t>
  </si>
  <si>
    <t>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Concentrations of Credit Risk</t>
  </si>
  <si>
    <t>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si>
  <si>
    <t>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t>
  </si>
  <si>
    <t>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si>
  <si>
    <t xml:space="preserve">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t>
  </si>
  <si>
    <t>Reclassifications</t>
  </si>
  <si>
    <t>Reclassifications Certain reclassifications have been made to the prior year financial statements in order to conform to the current year’s presentation.</t>
  </si>
  <si>
    <t>New Accounting Pronouncements</t>
  </si>
  <si>
    <t xml:space="preserve">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May 2017, the Financial Accounting Standards Board (“FASB”) issued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The amendments are effective for annual periods beginning after December 15, 2016, which for the Company will be the first quarter of fiscal 2018. The Company does not anticipate a significant impact upon adoption.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is effective for annual reporting periods beginning after December 15, 2017, which for the Company will be the first quarter of fiscal 2019. After the preliminary assessment, the Company does not anticipate that the new guidance will have a material impact on our revenue recognition policies, practices or systems. As the Company continues to evaluate the impacts of our pending adoption of Topic 606, our preliminary assessments are subject to change. Management has evaluated other recently issued accounting pronouncements and does not believe that any of these pronouncements will have a significant impact on the Company’s consolidated financial statements and related disclosures. Recently Adopted Accounting Standards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within one year after the financial statements are issued. The Company adopted this ASU in the fourth quarter of fiscal 2017 and implemented the required procedures for management to evaluate whether there is substantial doubt about the Company’s ability to continue as a going concern. The results of the Company's fiscal fourth quarter evaluation is included within NOTE 14: Debt. In January 2017, the FASB issued ASU 2017-04, Intangibles - Goodwill and other (Topic 350) . This ASU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is ASU was early adopted by the Company on a prospective basis in the second quarter of fiscal 2017 for its annual impairment test resulting in no impact on its consolidated financial statements. It was determined that no adjustment to the carrying value of goodwill was required as our Step 1 analysis resulted in the fair value of the reporting unit exceeding its carrying value. No triggering event has occurred since the annual impairment test. In April 2015, the FASB issued ASU No. 2015-05, Intangibles - Goodwill and Other - 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ASU was adopted by the Company in the first quarter of fiscal 2017 on a prospective basis. The Company does not currently have any projects that meet the criteria to be in scope of the internal-use software guidance and it did not have any impact on its consolidated financial statements. In April 2015, the FASB issued ASU No. 2015-03, Simplifying the Presentation of Debt Issuance Costs .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were adopted by the Company in the first quarter of fiscal 2017. The Company has continued to defer and present debt issuance costs as an asset and to amortize the deferred issuance costs ratably over the term of the line-of-credit arrangement resulting in no impact on its consolidated financial statements. All other ASUs that became effective for Volt in fiscal 2017 were not applicable to the Company at this time and therefore did not have any impact during the period. </t>
  </si>
  <si>
    <t>Summary of Business and Significant Accounting Policies (Tables)</t>
  </si>
  <si>
    <t>Major classifications and expected useful lives of property, equipment and software</t>
  </si>
  <si>
    <t>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October 29, 2017 October 30, Land and buildings $ 406 $ 395 Machinery and equipment 32,250 40,288 Leasehold improvements 4,775 9,520 Less: Accumulated depreciation and amortization (32,264 ) (42,503 ) Property and equipment 5,167 7,700 Software 94,032 90,871 Less: Accumulated amortization (70,078 ) (68,438 ) Property, equipment, and software, net $ 29,121 $ 30,133</t>
  </si>
  <si>
    <t>Sale of Quality Assurance Business (Tables)</t>
  </si>
  <si>
    <t>Schedule of discontinued operations activity</t>
  </si>
  <si>
    <t>The following table presents the pretax income of the quality assurance business included in the Company’s Consolidated Statements of Operations prior to the disposition (in thousands): Year Ended October 29, 2017 October 30, 2016 November 1, 2015 Income before provision for income taxes $ 4,487 $ 9,822 $ 15,767 The following table reconciles the major line items in the Company’s Consolidated Statements of Operations for discontinued operations (in thousands): Year Ended October 29, 2017 October 30, 2016 November 1, 2015 Loss from discontinued operations Net revenue $ — $ — $ 4,708 Cost of services — — 5,730 Selling, administrative and other operating costs — — 1,388 Other (income) expense, net — — 731 Loss from discontinued operations — — (3,141 ) Loss on disposal of discontinued operations (1,693 ) — (1,502 ) Loss from discontinued operations before income taxes (1,693 ) — (4,643 ) Income tax provision — — 191 Loss from discontinued operations that is presented in the Consolidated Statements of Operations $ (1,693 ) $ — $ (4,834 ) The following table reconciles the major classes of assets and liabilities classified as held for sale as part of continuing operations in fiscal 2016 in the Consolidated Balance Sheets (in thousands): October 30, 2016 Assets included as part of continuing operations Trade accounts receivable, net $ 13,553 Recoverable income taxes 15 Prepaid insurance and other assets 3,339 Property, equipment and software, net 178 Purchased intangible assets 495 Total major classes of assets as part of continuing operations $ 17,580 Liabilities included as part of continuing operations Accrued compensation $ 2,432 Accounts payable 921 Accrued taxes other than income taxes 833 Accrued insurance and other 1,574 Total major classes of liabilities as part of continuing operations $ 5,760</t>
  </si>
  <si>
    <t>Discontinued Operations (Tables)</t>
  </si>
  <si>
    <t>Assets and Liabilities Held for Sale (Tables)</t>
  </si>
  <si>
    <t>Major classes of assets and liabilities held for sale</t>
  </si>
  <si>
    <t>Fair Value of Financial Instruments (Tables)</t>
  </si>
  <si>
    <t>Schedule of fair value, assets and liabilities measured at fair value</t>
  </si>
  <si>
    <t xml:space="preserve">The following table presents assets and liabilities measured at fair value (in thousands): October 29, 2017 October 30, Fair Value Hierarchy Short-term investments $ 3,524 $ 3,601 Level 1 Total financial assets $ 3,524 $ 3,601 Deferred compensation plan liabilities $ 3,524 $ 3,601 Level 1 Total financial liabilities $ 3,524 $ 3,601 </t>
  </si>
  <si>
    <t>Trade Accounts Receivable (Tables)</t>
  </si>
  <si>
    <t>Summary of activity in allowance accounts</t>
  </si>
  <si>
    <t>For the years ended October 29, 2017 and October 30, 2016, the activity in the allowance accounts were as follows (in thousands): Balance at beginning of year Provision / (Release) Deductions Balance at end of year Year Ended October 29, 2017: Sales allowance $ 213 $ 682 $ — $ 895 Allowance for doubtful accounts 588 357 (591 ) 354 Total $ 801 $ 1,039 $ (591 ) $ 1,249 Balance at beginning of year Provision / (Release) Deductions Balance at end of year Year Ended October 30, 2016: Sales allowance $ 482 $ (269 ) $ — $ 213 Allowance for doubtful accounts 478 115 (5 ) 588 Total $ 960 $ (154 ) $ (5 ) $ 801</t>
  </si>
  <si>
    <t>Property, Equipment and Software (Tables)</t>
  </si>
  <si>
    <t>Summary of property, equipment and software</t>
  </si>
  <si>
    <t>Impairment Charges (Tables)</t>
  </si>
  <si>
    <t>Schedule of impaired intangible assets</t>
  </si>
  <si>
    <t>The following represents the change in the carrying amount of goodwill during each fiscal year (in thousands): International Staffing October 29, 2017 October 30, 2016 Aggregate goodwill acquired $ 10,483 $ 10,483 Accumulated impairment losses (3,733 ) (3,733 ) Foreign currency translation adjustment (1,274 ) (1,667 ) Goodwill, net of impairment losses $ 5,476 $ 5,083</t>
  </si>
  <si>
    <t>Restructuring and Severance Charges (Tables)</t>
  </si>
  <si>
    <t>The following table presents the restructuring and severance costs for the twelve months ended October 29, 2017 and October 30, 2016 (in thousands): Year Ended October 29, 2017 Total North American Staffing International Staffing Technology Outsourcing Services and Solutions Corporate &amp; Other Severance and benefit costs $ 1,301 $ 294 $ 24 $ 39 $ 944 Other 78 88 (10 ) — — Total $ 1,379 $ 382 $ 14 $ 39 $ 944 Year Ended October 30, 2016 Total North American Staffing International Staffing Technology Outsourcing Services and Solutions Corporate &amp; Other Severance and benefit costs $ 5,373 $ 995 $ 445 $ 327 $ 3,606 Other 379 122 257 — — Total $ 5,752 $ 1,117 $ 702 $ 327 $ 3,606</t>
  </si>
  <si>
    <t>Schedule of restructuring and severance costs included in accrued compensation and accrued insurance</t>
  </si>
  <si>
    <t>Accrued restructuring and severance costs are included in Accrued compensation and Accrued insurance and other in the Consolidated Balance Sheets. Activity for the fiscal years ended October 29, 2017 and October 30, 2016 are summarized as follows (in thousands): October 29, 2017 October 30, 2016 Balance, beginning of year $ 1,653 $ — Charged to expense 1,379 5,752 Cash payments (2,735 ) (4,099 ) Ending Balance $ 297 $ 1,653</t>
  </si>
  <si>
    <t>Income Taxes (Tables)</t>
  </si>
  <si>
    <t>Schedule of income before income tax, domestic and foreign</t>
  </si>
  <si>
    <t>Income (loss) from continuing operations before income taxes is derived from (in thousands): Year Ended October 29, October 30, November 1, U.S. Domestic $ 22,464 $ (20,643 ) $ (63,205 ) International 9,749 8,248 48,065 Income (loss) from continuing operations before income tax $ 32,213 $ (12,395 ) $ (15,140 )</t>
  </si>
  <si>
    <t>Schedule of components of income tax expense (benefit)</t>
  </si>
  <si>
    <t>Income tax provision (benefit) by taxing jurisdiction consists of (in thousands): Year Ended October 29, October 30, November 1, Current: U.S. Federal $ (1,178 ) $ 86 $ 90 U.S. State and local 448 186 (1,616 ) International 3,399 2,444 5,200 Total current $ 2,669 $ 2,716 $ 3,674 Deferred: U.S. Federal $ 1 $ — $ — U.S. State and local 721 (190 ) 634 International (3 ) (351 ) 338 Total deferred 719 (541 ) 972 Income tax provision $ 3,388 $ 2,175 $ 4,646</t>
  </si>
  <si>
    <t>Schedule of income tax rate reconciliation</t>
  </si>
  <si>
    <t>The difference between the income tax provision on income (loss) and the amount computed at the U.S. federal statutory rate is due to (in thousands): Year Ended October 29, October 30, November 1, U.S. Federal statutory rate $ 11,275 $ (4,338 ) $ (5,299 ) U.S. State income tax, net of U.S. Federal tax benefits 419 513 (1,435 ) International permanent differences 651 (110 ) (4,293 ) International tax rate differentials (467 ) (1,291 ) (7,046 ) U.S. tax on international income 3,446 3,136 (1,118 ) General business credits 1,099 (4,287 ) (3,839 ) Meals and entertainment 163 209 531 Other, net (387 ) (160 ) 942 Change in valuation allowance for dispositions (2,211 ) — (4,237 ) Change in valuation allowance for deferred tax assets (10,600 ) 8,503 30,440 Income tax provision $ 3,388 $ 2,175 $ 4,646</t>
  </si>
  <si>
    <t>Components of deferred tax assets and liabilities</t>
  </si>
  <si>
    <t>The significant components of the Company’s deferred tax assets and liabilities are as follows (in thousands): October 29, October 30, Deferred tax assets: Net operating loss carryforwards $ 66,806 $ 62,670 Capital loss carryforwards 5,293 21,131 U.S. federal tax credit carryforwards 48,154 47,866 Deferred income 10,251 10,714 Compensation accruals 6,276 6,170 Other, net 8,738 7,813 Total deferred tax assets 145,518 156,364 Less valuation allowance (134,195 ) (144,863 ) Deferred tax assets, net 11,323 11,501 Deferred tax liabilities: Unremitted earnings from foreign subsidiaries 3,453 3,356 Software development costs 6,403 5,226 Other, net 1,606 3,914 Total deferred tax liabilities 11,462 12,496 Net deferred tax asset (liability) $ (139 ) $ (995 ) Balance sheet classification Non-current assets $ 1,067 $ 2,142 Non-current liabilities (1,206 ) (3,137 ) Net deferred tax asset (liability) $ (139 ) $ (995 )</t>
  </si>
  <si>
    <t>Schedule of uncertain tax positions</t>
  </si>
  <si>
    <t>The following table sets forth the change in the accrual for uncertain tax positions, excluding interest and penalties (in thousands): October 29, October 30, Balance, beginning of year $ 5,237 $ 5,215 Add related to current year tax provision 269 52 Reduction for tax provision of prior years - ( a) (2,973 ) — Settlements (993 ) — Lapse of statute of limitations (45 ) (30 ) Total $ 1,495 $ 5,237 (a) - As a result of the sale of the quality assurance business, the parent-subsidiary relationship between the Company and Volt Canada, Inc. no longer exists and, as such, the indemnity granted at the time of sale is subject to recognition under ASC 460 by the Company. As of October 27, 2017, the Company recognized approximately $3.7 million related to the fair value of amounts accrued by Volt Canada, Inc. as of the date of the separation which are expected to be covered by the indemnity. If additional information becomes available, the Company will update the liability provision for the indemnity. This amount had previously been recognized as part of the Company’s FIN 48 liability and has been reclassified to Accrued insurance and other under ASC 460.</t>
  </si>
  <si>
    <t>Debt (Tables)</t>
  </si>
  <si>
    <t>Schedule of long-term debt</t>
  </si>
  <si>
    <t>Long-term debt consists of the following (in thousands): October 29, October 30, Financing programs $ 50,000 $ 97,050 Total debt 50,000 97,050 Less: amounts due within one year 50,000 2,050 Total long-term debt $ — $ 95,000</t>
  </si>
  <si>
    <t>Stockholders' Equity (Tables)</t>
  </si>
  <si>
    <t>Accumulated balances for each classification of other comprehensive income (loss)</t>
  </si>
  <si>
    <t>The accumulated balances for each classification of other comprehensive income (loss) are as follows (in thousands): Foreign currency gains/(losses) Unrealized gains/(losses) on securities Accumulated other comprehensive income (loss) November 1, 2015 $ (7,971 ) $ (23 ) $ (7,994 ) Other comprehensive income (loss) before reclassifications (3,284 ) 23 (3,261 ) Amounts reclassified from accumulated other comprehensive income (loss) 643 — 643 Current period other comprehensive income (loss) (2,641 ) 23 (2,618 ) October 30, 2016 (10,612 ) — (10,612 ) Other comprehensive income (loss) before reclassifications 3,614 — 3,614 Amounts reclassified from accumulated other comprehensive income (loss) 1,737 — 1,737 Current period other comprehensive income 5,351 — 5,351 October 29, 2017 $ (5,261 ) $ — $ (5,261 )</t>
  </si>
  <si>
    <t>Reclassification out of accumulated other comprehensive income</t>
  </si>
  <si>
    <t xml:space="preserve">Reclassifications from Accumulated other comprehensive loss for the twelve months ended October 29, 2017 were (in thousands): Year Ended Affected Line Item in the Statement Where Net Loss is Presented October 29, 2017 October 30, 2016 Foreign currency translation Sale of foreign subsidiary $ (1,737 ) $ — Foreign exchange gain (loss), net Closure of foreign subsidiary — (643 ) Foreign exchange gain (loss), net Total reclassifications, net of tax $ (1,737 ) $ (643 ) </t>
  </si>
  <si>
    <t>Stock Compensation Plans (Tables)</t>
  </si>
  <si>
    <t>Schedule of transactions involving outstanding stock options and non-vested restricted stock and restricted stock unit awards under 2006 plan</t>
  </si>
  <si>
    <t xml:space="preserve">The following table summarizes transactions involving outstanding stock options and non-vested restricted stock and restricted stock unit awards (stock awards) under the 2015 plan: Stock Options Restricted Stock 2015 Plan Number of shares Weighted average exercise price Weighted average contractual life Aggregate Intrinsic Value Number of shares Weighted average grant date fair value (in years) (in thousands) Outstanding - November 1, 2015 — $ — — $ — — $ — Granted 981,154 $ 6.48 — $ — 261,721 $ 6.41 Forfeited (2,748 ) $ 6.06 — $ — (550 ) $ 6.06 Vested RSU — $ — — $ — (75,219 ) $ 6.06 Outstanding - October 30, 2016 978,406 $ 6.48 9.51 $ 242 185,952 $ 7.13 Granted 851,488 $ 4.46 — $ — 248,915 $ 4.43 Forfeited (54,270 ) $ 6.14 — $ — (10,862 ) $ 6.14 Vested RSU — $ — — $ — (137,816 ) $ 5.36 Deferred RSU — $ — — $ — 36,885 $ 4.35 Outstanding - October 29, 2017 1,775,624 $ 5.52 9.03 $ 2,881 323,074 $ 5.09 Unvested at October 29, 2017 1,400,714 $ 5.18 9.19 $ 1,796 Exercisable at October 29, 2017 374,910 $ 6.79 8.43 $ 1,085 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November 2, 2014 764,150 $ 9.22 5.43 $ 776 23,334 $ 7.68 Granted 393,528 $ 9.21 — $ — 170,979 $ 9.32 Forfeited (94,000 ) $ 12.49 — $ — — $ — Vested RSU — $ — — $ — (144,154 ) $ 9.11 Exercised (83,264 ) $ 6.39 — $ — — $ — Outstanding - November 1, 2015 980,414 $ 9.14 5.31 $ 727 50,159 $ 9.17 Granted 189,897 $ 7.18 — $ — 38,314 $ 7.18 Exercised (11,682 ) $ 6.39 — $ — — $ — Forfeited (216,000 ) $ 8.34 — $ — — $ — Vested RSU — $ — — $ — (44,692 ) $ 9.24 Outstanding - October 30, 2016 942,629 $ 8.97 6.91 $ 1 43,781 $ 7.35 Exercised (300 ) $ 6.39 — $ — — $ — Forfeited (218,031 ) $ 11.26 — $ — (12,426 ) $ 7.15 Vested RSU — $ — — $ — (15,463 ) $ 7.42 Outstanding - October 29, 2017 724,298 $ 8.28 6.15 $ 3,170 15,892 $ 7.44 Unvested at October 29, 2017 76,889 $ 7.42 9.29 $ 271 Exercisable at October 29, 2017 647,409 $ 8.38 6.90 $ 2,899 </t>
  </si>
  <si>
    <t>Summary of estimated fair value of stock options</t>
  </si>
  <si>
    <t>The weighted average assumptions used to estimate the fair value of stock options for the respective fiscal years were as follows: October 29, October 30, November 1, Weighted-average fair value of stock option granted $1.83 $2.41 $2.97 Expected volatility 40.0% 40.0% 40.0% Expected term (in years) 6.00 6.00 4.67 Risk-free interest rate 1.89% 1.32% 1.53% Expected dividend yield 0.0% 0.0% 0.0%</t>
  </si>
  <si>
    <t>Summary of share based compensation expense recognized in selling, administrative and other operating costs in consolidated statements of operations</t>
  </si>
  <si>
    <t>Share-based compensation expense was recognized in Selling, administrative and other operating costs in the Company’s Consolidated Statements of Operations as follows (in thousands): Year Ended October 29, October 30, November 1, Selling, administrative and other operating costs $ 2,755 $ 1,828 $ 2,906 Total $ 2,755 $ 1,828 $ 2,906</t>
  </si>
  <si>
    <t>Earnings (Loss) Per Share (Tables)</t>
  </si>
  <si>
    <t>Summary of basic and diluted net income (loss) per share</t>
  </si>
  <si>
    <t>Basic and diluted net income (loss) per share is calculated as follows (in thousands, except per share amounts): Year Ended October 29, 2017 October 30, 2016 November 1, Numerator Income (loss) from continuing operations $ 28,825 $ (14,570 ) $ (19,786 ) Loss from discontinued operations, net of income taxes (1,693 ) — (4,834 ) Net income (loss) $ 27,132 $ (14,570 ) $ (24,620 ) Denominator Basic weighted average number of shares 20,942 20,831 20,816 Dilutive weighted average number of shares 21,017 20,831 20,816 Per Share Data: Basic: Income (loss) from continuing operations $ 1.38 $ (0.70 ) $ (0.95 ) Loss from discontinued operations, net of income taxes (0.08 ) — (0.23 ) Net income (loss) $ 1.30 $ (0.70 ) $ (1.18 ) Diluted: Income (loss) from continuing operations $ 1.37 $ (0.70 ) $ (0.95 ) Loss from discontinued operations, net of income taxes (0.08 ) — (0.23 ) Net income (loss) $ 1.29 $ (0.70 ) $ (1.18 )</t>
  </si>
  <si>
    <t>Commitments and Contingencies (Tables)</t>
  </si>
  <si>
    <t>Schedule of future minimum rental payments for operating leases</t>
  </si>
  <si>
    <t>The future minimum rental commitments as of October 29, 2017 for all non-cancelable operating leases were as follows (in thousands): Fiscal year: Amount 2018 $ 13,890 2019 10,959 2020 8,327 2021 6,361 2022 5,488 Thereafter 37,374</t>
  </si>
  <si>
    <t>Segment Disclosures (Tables)</t>
  </si>
  <si>
    <t>Summary of sales and segment operating income (loss) by reportable operating segment</t>
  </si>
  <si>
    <t xml:space="preserve">Financial data concerning the Company’s segment revenue and operating income (loss) as well as results from Corporate and Other are summarized in the following tables (in thousands): Year Ended October 29, 2017 Total North American Staffing International Staffing Technology Outsourcing Services and Solutions Corporate and Other (1) Eliminations (2) Net revenue $ 1,194,436 $ 919,260 $ 119,762 $ 100,847 $ 61,025 $ (6,458 ) Cost of services 1,007,041 782,405 101,064 80,358 49,672 (6,458 ) Gross margin 187,395 136,855 18,698 20,489 11,353 — Selling, administrative and other operating costs 197,130 119,320 15,836 14,496 47,478 — Restructuring and severance costs 1,379 382 14 39 944 — Gain from divestitures (51,971 ) — — — (51,971 ) — Settlement and impairment charges 1,694 — — — 1,694 — Operating income 39,163 17,153 2,848 5,954 13,208 — Other income (expense), net (6,950 ) Income tax provision 3,388 Net income from continuing operations 28,825 Loss from discontinued operations, net of income taxes (1,693 ) Net income $ 27,132 Year Ended October 30, 2016 Total North American Staffing International Staffing Technology Outsourcing Services and Solutions Corporate and Other (1) Eliminations (2) Net revenue $ 1,334,747 $ 994,346 $ 131,496 $ 106,585 $ 114,772 $ (12,452 ) Cost of services 1,132,253 847,483 112,035 87,731 97,456 (12,452 ) Gross margin 202,494 146,863 19,461 18,854 17,316 — Selling, administrative and other operating costs 203,930 122,576 16,402 13,029 51,923 — Restructuring and severance costs 5,752 1,117 702 327 3,606 — Gain from divestitures (1,663 ) — — — (1,663 ) — Settlement and impairment charges 364 — — — 364 — Operating income (loss) (5,889 ) 23,170 2,357 5,498 (36,914 ) — Other income (expense), net (6,506 ) Income tax provision 2,175 Net loss $ (14,570 ) Year Ended November 1, 2015 Total North American Staffing International Staffing Technology Outsourcing Services and Solutions Corporate and Other (1) Eliminations (2) Net revenue $ 1,496,897 $ 1,059,847 $ 147,649 $ 135,886 $ 168,422 $ (14,907 ) Cost of services 1,268,363 907,422 127,699 108,309 139,840 (14,907 ) Gross margin 228,534 152,425 19,950 27,577 28,582 — Selling, administrative and other operating costs 231,033 131,277 18,990 15,545 65,221 — Restructuring and severance costs 3,635 705 357 2,573 — Settlement and impairment charges 6,626 1,900 — — 4,726 — Operating income (loss) (12,760 ) 18,543 603 12,032 (43,938 ) — Other income (expense), net (2,380 ) Income tax provision 4,646 Net loss from continuing operations (19,786 ) Loss from discontinued operations, net of income taxes (4,834 ) Net loss $ (24,620 ) (1) Revenues are primarily derived from managed service programs and information technology infrastructure services. (2) The majority of intersegment sales results from North American Staffing providing resources to Technology Outsourcing Services and Solutions. </t>
  </si>
  <si>
    <t>Summary of assets by reportable operating segment</t>
  </si>
  <si>
    <t xml:space="preserve">Assets of the Company by reportable operating segment are summarized in the following table (in thousands): October 29, October 30, Assets: North American Staffing $ 128,695 $ 135,620 International Staffing 36,773 36,279 Technology Outsourcing Services and Solutions (a) 12,095 34,038 Corporate &amp; Other 107,246 92,948 Total segments 284,809 298,885 Held for sale — 17,580 Total Assets $ 284,809 $ 316,465 (a) As of October 29, 2017, excludes the assets sold with the quality assurance business. </t>
  </si>
  <si>
    <t>Summary of sales to external customers and long-lived assets by geographic area</t>
  </si>
  <si>
    <t>Sales to external customers and long-lived assets of the Company by geographic area are as follows (in thousands): Year Ended October 29, October 30, November 1, Net Revenue: Domestic $ 1,036,567 $ 1,148,254 $ 1,273,971 International, principally Europe 157,869 186,493 222,926 Total Net Revenue $ 1,194,436 $ 1,334,747 $ 1,496,897 October 29, October 30, Long-Lived Assets: Domestic $ 27,777 $ 27,113 International 1,344 3,020 Total Long-Lived Assets $ 29,121 $ 30,133</t>
  </si>
  <si>
    <t>Summary of capital expenditures and depreciation and amortization by operating segments</t>
  </si>
  <si>
    <t>Capital expenditures and depreciation and amortization by the Company’s operating segments are as follows (in thousands): Year Ended October 29, October 30, November 1, Capital Expenditures: North American Staffing $ 279 $ 480 $ 422 International Staffing 144 893 324 Technology Outsourcing Services and Solutions 899 1,339 2,265 Corporate &amp; Other 7,990 14,838 5,541 Total Capital Expenditures $ 9,312 $ 17,550 $ 8,552 Depreciation and Amortization: North American Staffing $ 543 $ 517 $ 619 International Staffing 374 345 332 Technology Outsourcing Services and Solutions 1,659 1,728 1,172 Corporate &amp; Other 5,449 3,379 4,688 Total Depreciation and Amortization $ 8,025 $ 5,969 $ 6,811</t>
  </si>
  <si>
    <t>Quarterly Financial Information (unaudited) (Tables)</t>
  </si>
  <si>
    <t>Selected consolidated statements of operations data</t>
  </si>
  <si>
    <t>The following table presents selected Consolidated Statements of Operations data for each quarter for the fiscal year ended October 29, 2017 (in thousands, except per share amounts): Three Months Ended Year Ended January 29, April 30, July 30, October 29, October 29, (unaudited) (unaudited) (unaudited) (unaudited) NET REVENUE $ 313,024 $ 303,005 $ 289,924 $ 288,483 $ 1,194,436 Cost of services 266,134 255,886 244,205 240,816 1,007,041 GROSS MARGIN 46,890 47,119 45,719 47,667 187,395 EXPENSES Selling, administrative and other operating costs 48,890 51,171 46,931 50,138 197,130 Restructuring and severance costs 624 199 249 307 1,379 Gain from divestitures — (3,938 ) — (48,033 ) (51,971 ) Settlement and impairment charges — 290 — 1,404 1,694 TOTAL EXPENSES 49,514 47,722 47,180 3,816 148,232 OPERATING INCOME (LOSS) (2,624 ) (603 ) (1,461 ) 43,851 39,163 OTHER INCOME (EXPENSE) Interest income 31 8 1 (1 ) 39 Interest expense (889 ) (899 ) (977 ) (1,025 ) (3,790 ) Foreign exchange gain (loss), net 127 184 (1,730 ) (218 ) (1,637 ) Other income (expense), net (599 ) (311 ) (277 ) (375 ) (1,562 ) INCOME (LOSS) FROM CONTINUING OPERATIONS BEFORE INCOME TAXES (3,954 ) (1,621 ) (4,444 ) 42,232 32,213 Income tax provision (benefit) 623 (767 ) 1,074 2,458 3,388 INCOME (LOSS) FROM CONTINUING OPERATIONS (4,577 ) (854 ) (5,518 ) 39,774 28,825 Loss from discontinued operations, net of income taxes — — — (1,693 ) (1,693 ) NET INCOME (LOSS) $ (4,577 ) $ (854 ) $ (5,518 ) $ 38,081 $ 27,132 PER SHARE DATA: Basic: Income (loss) from continuing operations $ (0.22 ) $ (0.04 ) $ (0.26 ) $ 1.90 $ 1.38 Loss from discontinued operations — — — (0.08 ) (0.08 ) Net income (loss) $ (0.22 ) $ (0.04 ) $ (0.26 ) $ 1.82 $ 1.30 Weighted average number of shares 20,918 20,921 20,963 20,967 20,942 Diluted: Income (loss) from continuing operations $ (0.22 ) $ (0.04 ) $ (0.26 ) $ 1.90 $ 1.37 Loss from discontinued operations — — — (0.08 ) (0.08 ) Net income (loss) $ (0.22 ) $ (0.04 ) $ (0.26 ) $ 1.82 $ 1.29 Weighted average number of shares 20,918 20,921 20,963 20,982 21,017 The following table presents selected Consolidated Statements of Operations data for each quarter for the fiscal year ended October 30, 2016 (in thousands, except per share amounts): Three Months Ended Year Ended January 31, May 1, July 31, October 30, October 30, (unaudited) (unaudited) (unaudited) (unaudited) NET REVENUE $ 326,968 $ 335,576 $ 330,625 $ 341,578 $ 1,334,747 Cost of services 281,400 284,104 282,098 284,651 1,132,253 GROSS MARGIN 45,568 51,472 48,527 56,927 202,494 EXPENSES Selling, administrative and other operating costs 52,623 51,128 49,543 50,636 203,930 Restructuring and severance costs 2,761 840 970 1,181 5,752 Gain from divestitures — (1,663 ) — — (1,663 ) Settlement and impairment charges — — — 364 364 TOTAL EXPENSES 55,384 50,305 50,513 52,181 208,383 OPERATING INCOME (LOSS) (9,816 ) 1,167 (1,986 ) 4,746 (5,889 ) OTHER INCOME (EXPENSE) Interest income 74 37 18 17 146 Interest expense (732 ) (899 ) (844 ) (830 ) (3,305 ) Foreign exchange gain (loss), net 344 (579 ) (1,003 ) (565 ) (1,803 ) Other income (expense), net (279 ) (420 ) (402 ) (443 ) (1,544 ) INCOME (LOSS) FROM CONTINUING OPERATIONS BEFORE INCOME TAXES (10,409 ) (694 ) (4,217 ) 2,925 (12,395 ) Income tax provision 553 1,091 393 138 2,175 NET INCOME (LOSS) $ (10,962 ) $ (1,785 ) $ (4,610 ) $ 2,787 $ (14,570 ) PER SHARE DATA: Basic: Income (loss) from continuing operations $ (0.53 ) $ (0.09 ) $ (0.22 ) $ 0.13 $ (0.70 ) Weighted average number of shares 20,813 20,814 20,846 20,852 20,831 Diluted: Income (loss) from continuing operations $ (0.53 ) $ (0.09 ) $ (0.22 ) $ 0.13 $ (0.70 ) Weighted average number of shares 20,813 20,814 20,846 21,762 20,831</t>
  </si>
  <si>
    <t>Summary of Business and Significant Accounting Policies - Major Classifications and Expected Useful Lives of Property, Equipment and Software (Detail)</t>
  </si>
  <si>
    <t>Minimum | Buildings</t>
  </si>
  <si>
    <t>Property, Plant and Equipment [Line Items]</t>
  </si>
  <si>
    <t>Useful lives of property, equipment and software</t>
  </si>
  <si>
    <t>25 years</t>
  </si>
  <si>
    <t>Minimum | Machinery and equipment</t>
  </si>
  <si>
    <t>3 years</t>
  </si>
  <si>
    <t>Minimum | Software</t>
  </si>
  <si>
    <t>Maximum | Buildings</t>
  </si>
  <si>
    <t>32 years</t>
  </si>
  <si>
    <t>Maximum | Machinery and equipment</t>
  </si>
  <si>
    <t>15 years</t>
  </si>
  <si>
    <t>Maximum | Software</t>
  </si>
  <si>
    <t>7 years</t>
  </si>
  <si>
    <t>Sale of Quality Assurance Business (Details) - USD ($) $ in Thousands</t>
  </si>
  <si>
    <t>3 Months Ended</t>
  </si>
  <si>
    <t>Jul. 30, 2017</t>
  </si>
  <si>
    <t>Apr. 30, 2017</t>
  </si>
  <si>
    <t>Jan. 29, 2017</t>
  </si>
  <si>
    <t>Jul. 31, 2016</t>
  </si>
  <si>
    <t>May 01, 2016</t>
  </si>
  <si>
    <t>Jan. 31, 2016</t>
  </si>
  <si>
    <t>Oct. 27, 2017</t>
  </si>
  <si>
    <t>Income Statement, Balance Sheet and Additional Disclosures by Disposal Groups, Including Discontinued Operations [Line Items]</t>
  </si>
  <si>
    <t>Quality Assurance Business | Disposed of by sale</t>
  </si>
  <si>
    <t>Purchase price</t>
  </si>
  <si>
    <t>Income before provision for income taxes</t>
  </si>
  <si>
    <t>Discontinued Operations (Details) - USD ($) $ in Thousands</t>
  </si>
  <si>
    <t>Dec. 01, 2014</t>
  </si>
  <si>
    <t>Severance</t>
  </si>
  <si>
    <t>Discontinued Operations, Disposed of by Sale | Computer Systems Segment | NewNet Communication Technologies, LLC</t>
  </si>
  <si>
    <t>Note receivable</t>
  </si>
  <si>
    <t>Interest rate</t>
  </si>
  <si>
    <t>0.50%</t>
  </si>
  <si>
    <t>Payment term</t>
  </si>
  <si>
    <t>4 years</t>
  </si>
  <si>
    <t>Capital interest percentage</t>
  </si>
  <si>
    <t>20.00%</t>
  </si>
  <si>
    <t>Payment to acquire note receivable</t>
  </si>
  <si>
    <t>45 days</t>
  </si>
  <si>
    <t>Working capital adjustment</t>
  </si>
  <si>
    <t>Loss on disposal</t>
  </si>
  <si>
    <t>Unamortized discount</t>
  </si>
  <si>
    <t>Gross receivable amount</t>
  </si>
  <si>
    <t>Agreed upon cash receipt</t>
  </si>
  <si>
    <t>Proceeds from collection of notes receivable</t>
  </si>
  <si>
    <t>Receivable amount, net of working capital adjustment</t>
  </si>
  <si>
    <t>Discontinued Operations, Disposed of by Sale | Computer Systems Segment | NewNet Communication Technologies, LLC | Severance</t>
  </si>
  <si>
    <t>Discontinued Operations, Disposed of by Sale | Computer Systems Segment | NewNet Communication Technologies, LLC | Professional Fees</t>
  </si>
  <si>
    <t>Discontinued Operations, Disposed of by Sale | Computer Systems Segment | NewNet Communication Technologies, LLC | Lease Obligation</t>
  </si>
  <si>
    <t>Discontinued Operations, Disposed of by Sale | Computer Systems Segment | NewNet Communication Technologies, LLC | Notes Receivable</t>
  </si>
  <si>
    <t>Loan receivable fair value</t>
  </si>
  <si>
    <t>Discontinued Operations - Statements of Operations (Details) - Discontinued Operations, Disposed of by Sale - USD ($) $ in Thousands</t>
  </si>
  <si>
    <t>Loss from discontinued operations</t>
  </si>
  <si>
    <t>Net revenue</t>
  </si>
  <si>
    <t>Other (income) expense, net</t>
  </si>
  <si>
    <t>Loss on disposal of discontinued operations</t>
  </si>
  <si>
    <t>Loss from discontinued operations before income taxes</t>
  </si>
  <si>
    <t>Loss from discontinued operations that is presented in the Consolidated Statements of Operations</t>
  </si>
  <si>
    <t>Assets and Liabilities Held for Sale (Details) - USD ($) $ in Thousands</t>
  </si>
  <si>
    <t>1 Months Ended</t>
  </si>
  <si>
    <t>Mar. 31, 2017</t>
  </si>
  <si>
    <t>Information Technology Infrastructure Support Service</t>
  </si>
  <si>
    <t>Assets included as part of continuing operations</t>
  </si>
  <si>
    <t>Trade accounts receivable, net</t>
  </si>
  <si>
    <t>Prepaid insurance and other assets</t>
  </si>
  <si>
    <t>Purchased intangible assets</t>
  </si>
  <si>
    <t>Total major classes of assets of discontinued operations - Computer Systems</t>
  </si>
  <si>
    <t>Liabilities included as part of continuing operations</t>
  </si>
  <si>
    <t>Total major classes of liabilities as part of continuing operations - Maintech and Lakyfor, S.A.</t>
  </si>
  <si>
    <t>Disposal Group, Disposed of by Sale, Not Discontinued Operations | Maintech Holdings, LLC</t>
  </si>
  <si>
    <t>Working capital adjustment determination period</t>
  </si>
  <si>
    <t>60 days</t>
  </si>
  <si>
    <t>Proceeds from divestiture of businesses, net of cash divested</t>
  </si>
  <si>
    <t>Net assets and liabilities with title transfer pending</t>
  </si>
  <si>
    <t>Duration after sale company will provide accounting and operational services</t>
  </si>
  <si>
    <t>6 months</t>
  </si>
  <si>
    <t>Service agreement term</t>
  </si>
  <si>
    <t>Restricted Cash and Short-Term Investments  - Additional Information (Detail) - USD ($) $ in Millions</t>
  </si>
  <si>
    <t>Restricted Cash and Cash Equivalents Items [Line Items]</t>
  </si>
  <si>
    <t>Restricted short-term investments</t>
  </si>
  <si>
    <t>Associate Vendors</t>
  </si>
  <si>
    <t>Other Collateralized Accounts</t>
  </si>
  <si>
    <t>Fair Value of Financial Instruments  - Schedule of Assets and Liabilities Measured at Fair Value (Detail) - USD ($) $ in Thousands</t>
  </si>
  <si>
    <t>Fair Value, Assets and Liabilities Measured on Recurring and Nonrecurring Basis [Line Items]</t>
  </si>
  <si>
    <t>Total financial assets</t>
  </si>
  <si>
    <t>Total financial liabilities</t>
  </si>
  <si>
    <t>Deferred compensation plan liabilities</t>
  </si>
  <si>
    <t>Short-term investments | Level 1</t>
  </si>
  <si>
    <t>Trade Accounts Receivable  - Additional Information (Detail) - USD ($) $ in Millions</t>
  </si>
  <si>
    <t>Unbilled receivables included in trade accounts receivable</t>
  </si>
  <si>
    <t>Trade Accounts Receivable  - Summary of Activity in Allowance Accounts (Detail) - USD ($) $ in Thousands</t>
  </si>
  <si>
    <t>Allowance for Losses [Roll Forward]</t>
  </si>
  <si>
    <t>Balance at beginning of year</t>
  </si>
  <si>
    <t>Provision / (Release)</t>
  </si>
  <si>
    <t>Deductions</t>
  </si>
  <si>
    <t>Balance at end of year</t>
  </si>
  <si>
    <t>Sales allowance</t>
  </si>
  <si>
    <t>Allowance for doubtful accounts</t>
  </si>
  <si>
    <t>Property, Equipment and Software  - Summary of Property, Equipment and Software (Detail) - USD ($) $ in Thousands</t>
  </si>
  <si>
    <t>Less: Accumulated depreciation and amortization</t>
  </si>
  <si>
    <t>Property and equipment</t>
  </si>
  <si>
    <t>Software</t>
  </si>
  <si>
    <t>Less: Accumulated amortization</t>
  </si>
  <si>
    <t>Property, equipment, and software, net</t>
  </si>
  <si>
    <t>Land and buildings</t>
  </si>
  <si>
    <t>Property, equipment and software, gross</t>
  </si>
  <si>
    <t>Machinery and equipment</t>
  </si>
  <si>
    <t>Leasehold improvements</t>
  </si>
  <si>
    <t>Property, Equipment and Software  - Additional Information (Detail) - USD ($) $ in Thousands</t>
  </si>
  <si>
    <t>Impairment Charges (Details) - USD ($) $ in Thousands</t>
  </si>
  <si>
    <t>Aug. 02, 2015</t>
  </si>
  <si>
    <t>Finite-Lived Intangible Assets [Line Items]</t>
  </si>
  <si>
    <t>Aggregate goodwill acquired</t>
  </si>
  <si>
    <t>Accumulated impairment losses</t>
  </si>
  <si>
    <t>Foreign currency translation adjustment</t>
  </si>
  <si>
    <t>Goodwill, net of impairment losses</t>
  </si>
  <si>
    <t>Impairment of assets</t>
  </si>
  <si>
    <t>URUGUAY</t>
  </si>
  <si>
    <t>Software systems</t>
  </si>
  <si>
    <t>Impairment of indefinite lived intangible assets</t>
  </si>
  <si>
    <t>Restructuring and Severance Charges (Details) - USD ($) $ in Thousands</t>
  </si>
  <si>
    <t>Restructuring Reserve [Roll Forward]</t>
  </si>
  <si>
    <t>Beginning Balance</t>
  </si>
  <si>
    <t>Charged to expense</t>
  </si>
  <si>
    <t>Cash payments</t>
  </si>
  <si>
    <t>Ending Balance</t>
  </si>
  <si>
    <t>Severance and benefit costs</t>
  </si>
  <si>
    <t>Restructuring Cost and Reserve [Line Items]</t>
  </si>
  <si>
    <t>Cost incurred to date</t>
  </si>
  <si>
    <t>Operating Segments | North American Staffing</t>
  </si>
  <si>
    <t>Operating Segments | North American Staffing | Severance and benefit costs</t>
  </si>
  <si>
    <t>Operating Segments | North American Staffing | Other</t>
  </si>
  <si>
    <t>Operating Segments | International Staffing</t>
  </si>
  <si>
    <t>Operating Segments | International Staffing | Severance and benefit costs</t>
  </si>
  <si>
    <t>Operating Segments | International Staffing | Other</t>
  </si>
  <si>
    <t>Operating Segments | Technology Outsourcing Services and Solutions</t>
  </si>
  <si>
    <t>Operating Segments | Technology Outsourcing Services and Solutions | Severance and benefit costs</t>
  </si>
  <si>
    <t>Operating Segments | Technology Outsourcing Services and Solutions | Other</t>
  </si>
  <si>
    <t>Corporate &amp; Other</t>
  </si>
  <si>
    <t>Corporate &amp; Other | Severance and benefit costs</t>
  </si>
  <si>
    <t>Corporate &amp; Other | Other</t>
  </si>
  <si>
    <t>Accrued Insurance  - Additional Information (Detail) - USD ($) $ in Millions</t>
  </si>
  <si>
    <t>Casualty Insurance Program</t>
  </si>
  <si>
    <t>Effects of Reinsurance [Line Items]</t>
  </si>
  <si>
    <t>Recognized insurance expense</t>
  </si>
  <si>
    <t>Medical Insurance Programs</t>
  </si>
  <si>
    <t>Decrease in self insurance reserve</t>
  </si>
  <si>
    <t>Short Term Financing Program</t>
  </si>
  <si>
    <t>Borrowing base</t>
  </si>
  <si>
    <t>Minimum | Casualty Insurance Program</t>
  </si>
  <si>
    <t>Adjustments to final paid premium determined</t>
  </si>
  <si>
    <t>Maximum | Casualty Insurance Program</t>
  </si>
  <si>
    <t>5 years</t>
  </si>
  <si>
    <t>Income Taxes  - Schedule of Income before Income Tax, Domestic and Foreign (Detail) - USD ($) $ in Thousands</t>
  </si>
  <si>
    <t>U.S. Domestic</t>
  </si>
  <si>
    <t>International</t>
  </si>
  <si>
    <t>Income Taxes  - Schedule of Components of Income Tax Expense (Benefit) (Detail) - USD ($) $ in Thousands</t>
  </si>
  <si>
    <t>Current:</t>
  </si>
  <si>
    <t>U.S. Federal</t>
  </si>
  <si>
    <t>U.S. State and local</t>
  </si>
  <si>
    <t>Total current</t>
  </si>
  <si>
    <t>Deferred:</t>
  </si>
  <si>
    <t>Total deferred</t>
  </si>
  <si>
    <t>Income Taxes  - Schedule of Income Tax Rate Reconciliation (Detail) - USD ($) $ in Thousands</t>
  </si>
  <si>
    <t>U.S. Federal statutory rate</t>
  </si>
  <si>
    <t>U.S. State income tax, net of U.S. Federal tax benefits</t>
  </si>
  <si>
    <t>International permanent differences</t>
  </si>
  <si>
    <t>International tax rate differentials</t>
  </si>
  <si>
    <t>U.S. tax on international income</t>
  </si>
  <si>
    <t>General business credits</t>
  </si>
  <si>
    <t>Meals and entertainment</t>
  </si>
  <si>
    <t>Other, net</t>
  </si>
  <si>
    <t>Change in valuation allowance for dispositions</t>
  </si>
  <si>
    <t>Change in valuation allowance for deferred tax assets</t>
  </si>
  <si>
    <t>Income Taxes  - Components of Deferred Tax Assets and Liabilities (Detail) - USD ($) $ in Thousands</t>
  </si>
  <si>
    <t>Deferred tax assets:</t>
  </si>
  <si>
    <t>Net operating loss carryforwards</t>
  </si>
  <si>
    <t>Capital loss carryforwards</t>
  </si>
  <si>
    <t>U.S. federal tax credit carryforwards</t>
  </si>
  <si>
    <t>Deferred income</t>
  </si>
  <si>
    <t>Compensation accruals</t>
  </si>
  <si>
    <t>Total deferred tax assets</t>
  </si>
  <si>
    <t>Less valuation allowance</t>
  </si>
  <si>
    <t>Deferred tax assets, net</t>
  </si>
  <si>
    <t>Deferred tax liabilities:</t>
  </si>
  <si>
    <t>Unremitted earnings from foreign subsidiaries</t>
  </si>
  <si>
    <t>Software development costs</t>
  </si>
  <si>
    <t>Total deferred tax liabilities</t>
  </si>
  <si>
    <t>Net deferred tax asset (liability)</t>
  </si>
  <si>
    <t>Balance sheet classification</t>
  </si>
  <si>
    <t>Non-current assets</t>
  </si>
  <si>
    <t>Non-current liabilities</t>
  </si>
  <si>
    <t>Income Taxes  - Schedule of Uncertain Tax Positions (Detail) - USD ($) $ in Thousands</t>
  </si>
  <si>
    <t>Reconciliation of Unrecognized Tax Benefits, Excluding Amounts Pertaining to Examined Tax Returns [Roll Forward]</t>
  </si>
  <si>
    <t>Balance, beginning of year</t>
  </si>
  <si>
    <t>Add related to current year tax provision</t>
  </si>
  <si>
    <t>Reduction for tax provision of prior years</t>
  </si>
  <si>
    <t>Settlements</t>
  </si>
  <si>
    <t>Lapse of statute of limitations</t>
  </si>
  <si>
    <t>Balance, ending of year</t>
  </si>
  <si>
    <t>Income Taxes  - Additional Information (Detail) - USD ($) $ in Thousands</t>
  </si>
  <si>
    <t>Valuation Allowance [Line Items]</t>
  </si>
  <si>
    <t>Net deferred tax assets, valuation allowance</t>
  </si>
  <si>
    <t>Increase related to current year tax provisions</t>
  </si>
  <si>
    <t>Unrecognized tax benefits that would impact effective tax rate</t>
  </si>
  <si>
    <t>Accrued interest and penalties</t>
  </si>
  <si>
    <t>Significant Change in Unrecognized Tax Benefits is Reasonably Possible, Amount of Unrecorded Benefit</t>
  </si>
  <si>
    <t>Tax benefit from resolution of uncertain tax positions</t>
  </si>
  <si>
    <t>Proceeds from federal refunds related to the completion of the audit periods</t>
  </si>
  <si>
    <t>United States-Federal</t>
  </si>
  <si>
    <t>United States-State</t>
  </si>
  <si>
    <t>International Staffing</t>
  </si>
  <si>
    <t>Domestic operating loss period</t>
  </si>
  <si>
    <t>Disposed of by sale | Quality Assurance Business</t>
  </si>
  <si>
    <t>Real Estate Transactions (Details) ft² in Thousands, $ in Millions</t>
  </si>
  <si>
    <t>Mar. 31, 2016USD ($)ft²renewal_option</t>
  </si>
  <si>
    <t>Apr. 30, 2017USD ($)</t>
  </si>
  <si>
    <t>May 01, 2016USD ($)</t>
  </si>
  <si>
    <t>Oct. 29, 2017USD ($)</t>
  </si>
  <si>
    <t>Oct. 30, 2016USD ($)</t>
  </si>
  <si>
    <t>Volt Orangeca Real Estate Corp</t>
  </si>
  <si>
    <t>Sale Leaseback Transaction [Line Items]</t>
  </si>
  <si>
    <t>Sales of real estate</t>
  </si>
  <si>
    <t>Term of lease agreement</t>
  </si>
  <si>
    <t>Number of renewal options | renewal_option</t>
  </si>
  <si>
    <t>Operating leases, renewal term</t>
  </si>
  <si>
    <t>Annual rental payments</t>
  </si>
  <si>
    <t>Percentage increase in annual base rent</t>
  </si>
  <si>
    <t>3.00%</t>
  </si>
  <si>
    <t>Security deposit</t>
  </si>
  <si>
    <t>Gain on sale of property</t>
  </si>
  <si>
    <t>Current period gain recognized</t>
  </si>
  <si>
    <t>Volt Opportunity Road Realty Corp</t>
  </si>
  <si>
    <t>Office Building | Volt Orangeca Real Estate Corp</t>
  </si>
  <si>
    <t>Area of real estate property | ft²</t>
  </si>
  <si>
    <t>Office Building | Volt Opportunity Road Realty Corp</t>
  </si>
  <si>
    <t>Debt  - Additional Information (Detail) £ in Millions</t>
  </si>
  <si>
    <t>Oct. 27, 2017USD ($)</t>
  </si>
  <si>
    <t>Aug. 25, 2017USD ($)</t>
  </si>
  <si>
    <t>Dec. 31, 2016</t>
  </si>
  <si>
    <t>Jan. 31, 2017USD ($)</t>
  </si>
  <si>
    <t>Feb. 29, 2016USD ($)</t>
  </si>
  <si>
    <t>Aug. 24, 2017</t>
  </si>
  <si>
    <t>Oct. 29, 2017GBP (£)</t>
  </si>
  <si>
    <t>Mar. 31, 2017USD ($)</t>
  </si>
  <si>
    <t>Feb. 28, 2017USD ($)</t>
  </si>
  <si>
    <t>Extinguishment of Debt [Line Items]</t>
  </si>
  <si>
    <t>Approximate weekly employee compensation, payroll taxes and payments to vendors</t>
  </si>
  <si>
    <t>Current debt outstanding</t>
  </si>
  <si>
    <t>Line of Credit</t>
  </si>
  <si>
    <t>Current borrowing capacity</t>
  </si>
  <si>
    <t>Unbilled receivable percent</t>
  </si>
  <si>
    <t>15.00%</t>
  </si>
  <si>
    <t>10.00%</t>
  </si>
  <si>
    <t>Cash collateral for borrowed securities</t>
  </si>
  <si>
    <t>Minimum block on borrowing base availability</t>
  </si>
  <si>
    <t>Repayments of debt</t>
  </si>
  <si>
    <t>Fee percentage</t>
  </si>
  <si>
    <t>1.80%</t>
  </si>
  <si>
    <t>1.20%</t>
  </si>
  <si>
    <t>Maximum permitted delinquent receivables, percent</t>
  </si>
  <si>
    <t>2.00%</t>
  </si>
  <si>
    <t>Borrowing capacity of facility</t>
  </si>
  <si>
    <t>Interest rate during period</t>
  </si>
  <si>
    <t>3.10%</t>
  </si>
  <si>
    <t>2.30%</t>
  </si>
  <si>
    <t>Available borrowing capacity of facility</t>
  </si>
  <si>
    <t>Increase (decrease) in borrowing availability</t>
  </si>
  <si>
    <t>Letter of Credit</t>
  </si>
  <si>
    <t>Credit facility debt outstanding</t>
  </si>
  <si>
    <t>Letter of Credit | Short Term Financing Program</t>
  </si>
  <si>
    <t>Letter of Credit, Security Deposit</t>
  </si>
  <si>
    <t>Maintech, Incorporated | Revolving Credit Facility</t>
  </si>
  <si>
    <t>Debt instrument term</t>
  </si>
  <si>
    <t>364 days</t>
  </si>
  <si>
    <t>Maintech, Incorporated | Letter of Credit</t>
  </si>
  <si>
    <t>Portion secured by parent</t>
  </si>
  <si>
    <t>Sale of Maintech or Receipt of IRS Refund | Line of Credit</t>
  </si>
  <si>
    <t>Cash collateral for borrowed securities, contingent maximum</t>
  </si>
  <si>
    <t>Minimum | Line of Credit</t>
  </si>
  <si>
    <t>Target liquidity ratio</t>
  </si>
  <si>
    <t>Maximum | Line of Credit</t>
  </si>
  <si>
    <t>Supply chain finance receivable</t>
  </si>
  <si>
    <t>Debt Covenant Period One | Line of Credit</t>
  </si>
  <si>
    <t>2.50%</t>
  </si>
  <si>
    <t>Debt Covenant Period Two | Line of Credit</t>
  </si>
  <si>
    <t>2.25%</t>
  </si>
  <si>
    <t>Debt Covenant Period Three | Line of Credit</t>
  </si>
  <si>
    <t>Debt  - Schedule of Long-Term Debt (Detail) - USD ($) $ in Thousands</t>
  </si>
  <si>
    <t>Less amounts due within one year</t>
  </si>
  <si>
    <t>Total long-term debt</t>
  </si>
  <si>
    <t>Stockholders' Equity  - Additional Information (Detail) $ / shares in Units, $ in Thousands</t>
  </si>
  <si>
    <t>Oct. 29, 2017vote$ / sharesshares</t>
  </si>
  <si>
    <t>Oct. 30, 2016$ / sharesshares</t>
  </si>
  <si>
    <t>Nov. 01, 2015USD ($)$ / sharesshares</t>
  </si>
  <si>
    <t>Jan. 14, 2015shares</t>
  </si>
  <si>
    <t>Equity, Class of Treasury Stock [Line Items]</t>
  </si>
  <si>
    <t>Number of votes per share | vote</t>
  </si>
  <si>
    <t>Dividends declared (usd per share) | $ / shares</t>
  </si>
  <si>
    <t>Dividends paid (usd per share) | $ / shares</t>
  </si>
  <si>
    <t>Common stock redemption (shares)</t>
  </si>
  <si>
    <t>Preferred stock outstanding (shares)</t>
  </si>
  <si>
    <t>Aggregate amount of shares repurchased | $</t>
  </si>
  <si>
    <t>2015 Repurchase Agreement | Common Stock</t>
  </si>
  <si>
    <t>Common stock repurchase, authorized shares (shares)</t>
  </si>
  <si>
    <t>Shares repurchased (shares)</t>
  </si>
  <si>
    <t>Average purchase price (usd per share) | $ / shares</t>
  </si>
  <si>
    <t>Common stock repurchase, shares remaining (shares)</t>
  </si>
  <si>
    <t>Stockholders' Equity  - Accumulated Balances for Each Classification of Other Comprehensive Income (Loss) (Detail) - USD ($) $ in Thousands</t>
  </si>
  <si>
    <t>Accumulated Other Comprehensive Income (Loss), Net of Tax [Roll Forward]</t>
  </si>
  <si>
    <t>BALANCE</t>
  </si>
  <si>
    <t>Foreign Currency Gains/(Losses)</t>
  </si>
  <si>
    <t>Other comprehensive income (loss) before reclassifications</t>
  </si>
  <si>
    <t>Amounts reclassified from accumulated other comprehensive income (loss)</t>
  </si>
  <si>
    <t>Unrealized Gains/(Losses) on Securities</t>
  </si>
  <si>
    <t>Accumulated other comprehensive income (loss)</t>
  </si>
  <si>
    <t>Stockholders' Equity  - Reclassifications (Details) - USD ($) $ in Thousands</t>
  </si>
  <si>
    <t>Reclassification Adjustment out of Accumulated Other Comprehensive Income [Line Items]</t>
  </si>
  <si>
    <t>Reclassification out of Accumulated Other Comprehensive Income</t>
  </si>
  <si>
    <t>Total reclassifications, net of tax</t>
  </si>
  <si>
    <t>Stock Compensation Plans  - Additional Information (Detail) - USD ($) $ / shares in Units, $ in Millions</t>
  </si>
  <si>
    <t>Jun. 09, 2016</t>
  </si>
  <si>
    <t>Share-based Compensation Arrangement by Share-based Payment Award [Line Items]</t>
  </si>
  <si>
    <t>Total unrecognized compensation cost</t>
  </si>
  <si>
    <t>Weighted average period</t>
  </si>
  <si>
    <t>2 years 7 months 6 days</t>
  </si>
  <si>
    <t>Compensation cost not yet recognized, expected in 2016</t>
  </si>
  <si>
    <t>Compensation cost not yet recognized, expected in 2017</t>
  </si>
  <si>
    <t>Compensation cost not yet recognized, expected in 2018</t>
  </si>
  <si>
    <t>Employee Stock Option</t>
  </si>
  <si>
    <t>Expiration period</t>
  </si>
  <si>
    <t>10 years</t>
  </si>
  <si>
    <t>Phantom Share Units (PSUs)</t>
  </si>
  <si>
    <t>Award vesting period</t>
  </si>
  <si>
    <t>Weighted average grant date fair value (USD per share)</t>
  </si>
  <si>
    <t>Share-based Compensation Arrangement by Share-based Payment Award, Equity Instruments Other than Options, Forfeited in Period</t>
  </si>
  <si>
    <t>Fair value of grants in period</t>
  </si>
  <si>
    <t>2015 Equity Incentive Plan</t>
  </si>
  <si>
    <t>Aggregate number of shares issued</t>
  </si>
  <si>
    <t>Options granted in period, fair value</t>
  </si>
  <si>
    <t>2015 Equity Incentive Plan | Employee Stock Option</t>
  </si>
  <si>
    <t>Options granted (shares)</t>
  </si>
  <si>
    <t>Weighted average exercise price, Granted (USD per share)</t>
  </si>
  <si>
    <t>2015 Equity Incentive Plan | Restricted Stock Units</t>
  </si>
  <si>
    <t>Restricted stock units granted (shares)</t>
  </si>
  <si>
    <t>2015 Equity Incentive Plan | Phantom Share Units (PSUs)</t>
  </si>
  <si>
    <t>2006 Plan</t>
  </si>
  <si>
    <t>2006 Plan | Employee Stock Option</t>
  </si>
  <si>
    <t>2006 Plan | Restricted Stock Units</t>
  </si>
  <si>
    <t>Certain Employees | Employee Stock Option</t>
  </si>
  <si>
    <t>Certain Employees | Restricted Stock Units</t>
  </si>
  <si>
    <t>Management | Phantom Share Units (PSUs)</t>
  </si>
  <si>
    <t>Director | Restricted Stock Units</t>
  </si>
  <si>
    <t>Stock Compensation Plans  - Schedule of Transactions Involving Outstanding Stock Options and Non-Vested Restricted Stock and Restricted Stock Unit Awards Under 2006 Plan (Detail) - USD ($) $ / shares in Units, $ in Thousands</t>
  </si>
  <si>
    <t>Nov. 02, 2014</t>
  </si>
  <si>
    <t>Share-based Compensation Arrangement by Share-based Payment Award, Options, Outstanding [Roll Forward]</t>
  </si>
  <si>
    <t>Number of shares, Outstanding Beginning balance (shares)</t>
  </si>
  <si>
    <t>Number of shares, Outstanding Ending balance (shares)</t>
  </si>
  <si>
    <t>Share-based Compensation, Shares Authorized under Stock Option Plans, Exercise Price Range, End of Period [Abstract]</t>
  </si>
  <si>
    <t>Weighted average exercise price, Outstanding balance (USD per share)</t>
  </si>
  <si>
    <t>Restricted Stock Units</t>
  </si>
  <si>
    <t>Share-based Compensation Arrangement by Share-based Payment Award, Non-Option Equity Instruments, Outstanding [Roll Forward]</t>
  </si>
  <si>
    <t>Number of shares, Granted (shares)</t>
  </si>
  <si>
    <t>Number of shares, Forfeited (shares)</t>
  </si>
  <si>
    <t>Number of shares, Vested (shares)</t>
  </si>
  <si>
    <t>Number of shares, Unvested (shares)</t>
  </si>
  <si>
    <t>Number of shares, Exercisable (shares)</t>
  </si>
  <si>
    <t>Weighted average exercise price, Forfeited (USD per share)</t>
  </si>
  <si>
    <t>Weighted average exercise price, Unvested (USD per share)</t>
  </si>
  <si>
    <t>Weighted average exercise price, Exercisable (USD per share)</t>
  </si>
  <si>
    <t>Share-based Compensation Arrangement by Share-based Payment Award, Options, Additional Disclosures [Abstract]</t>
  </si>
  <si>
    <t>Weighted average contractual life, Outstanding</t>
  </si>
  <si>
    <t>9 years 11 days</t>
  </si>
  <si>
    <t>9 years 6 months 4 days</t>
  </si>
  <si>
    <t>0 years</t>
  </si>
  <si>
    <t>Weighted average contractual life, Unvested</t>
  </si>
  <si>
    <t>9 years 2 months 9 days</t>
  </si>
  <si>
    <t>Weighted average contractual life, Exercisable</t>
  </si>
  <si>
    <t>8 years 5 months 5 days</t>
  </si>
  <si>
    <t>Aggregate Intrinsic Value, Outstanding</t>
  </si>
  <si>
    <t>Aggregate Intrinsic Value, Expected to vest</t>
  </si>
  <si>
    <t>Aggregate Intrinsic Value, Exercisable</t>
  </si>
  <si>
    <t>Number of shares, Deferred (shares)</t>
  </si>
  <si>
    <t>Share-based Compensation Arrangement by Share-based Payment Award, Equity Instruments Other than Options, Nonvested, Weighted Average Grant Date Fair Value [Abstract]</t>
  </si>
  <si>
    <t>Weighted average grant date fair value, Outstanding (USD per share)</t>
  </si>
  <si>
    <t>Weighted average grant date fair value, Granted (USD per share)</t>
  </si>
  <si>
    <t>Weighted average grant date fair value, Forfeited (USD per share)</t>
  </si>
  <si>
    <t>Weighted average grant date fair value, Vested (USD per share)</t>
  </si>
  <si>
    <t>Weighted average grant date fair value, Deferred (USD per share)</t>
  </si>
  <si>
    <t>Weighted average grant date fair value, Unvested (USD per share)</t>
  </si>
  <si>
    <t>Number of shares, Exercised (shares)</t>
  </si>
  <si>
    <t>Weighted average exercise price, Exercised (USD per share)</t>
  </si>
  <si>
    <t>6 years 1 month 24 days</t>
  </si>
  <si>
    <t>6 years 10 months 28 days</t>
  </si>
  <si>
    <t>5 years 3 months 23 days</t>
  </si>
  <si>
    <t>5 years 5 months 5 days</t>
  </si>
  <si>
    <t>9 years 3 months 15 days</t>
  </si>
  <si>
    <t>6 years 10 months 24 days</t>
  </si>
  <si>
    <t>Stock Compensation Plans  - Summary of Estimated Fair Value of Stock Options (Detail) - Employee Stock Option - $ / shares</t>
  </si>
  <si>
    <t>Weighted-average fair value of stock option granted (usd per share)</t>
  </si>
  <si>
    <t>Expected volatility</t>
  </si>
  <si>
    <t>40.00%</t>
  </si>
  <si>
    <t>Expected term (in years)</t>
  </si>
  <si>
    <t>6 years</t>
  </si>
  <si>
    <t>4 years 8 months 1 day</t>
  </si>
  <si>
    <t>Risk-free interest rate</t>
  </si>
  <si>
    <t>1.89%</t>
  </si>
  <si>
    <t>1.32%</t>
  </si>
  <si>
    <t>1.53%</t>
  </si>
  <si>
    <t>Expected dividend yield</t>
  </si>
  <si>
    <t>0.00%</t>
  </si>
  <si>
    <t>Stock Compensation Plans  - Summary of Share Based Compensation Expense Recognized in Selling, Administrative and Other Operating Costs in Consolidated Statements of Operations (Detail) - USD ($) $ in Thousands</t>
  </si>
  <si>
    <t>Selling, General and Administrative Expenses | 2006 Plan</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Per Share Data, Basic:</t>
  </si>
  <si>
    <t>Net loss from continuing operations (USD per share)</t>
  </si>
  <si>
    <t>Loss from discontinued operations, net of income taxes (USD per share)</t>
  </si>
  <si>
    <t>Per Share Data, Diluted:</t>
  </si>
  <si>
    <t>Earnings (Loss) Per Share  - Additional Information (Detail) - shares</t>
  </si>
  <si>
    <t>Antidilutive Securities Excluded from Computation of Earnings Per Share [Line Items]</t>
  </si>
  <si>
    <t>Options to purchase common stock outstanding (shares)</t>
  </si>
  <si>
    <t>Restricted shares outstanding (shares)</t>
  </si>
  <si>
    <t>Potentially dilutive securities included in computation of earnings per share (shares)</t>
  </si>
  <si>
    <t>Antidilutive securities excluded from computation of earnings per share (shares)</t>
  </si>
  <si>
    <t>Related Party Transactions  - Additional Information (Detail) $ in Millions</t>
  </si>
  <si>
    <t>Nov. 01, 2015USD ($)</t>
  </si>
  <si>
    <t>Lloyd Frank</t>
  </si>
  <si>
    <t>Related Party Transaction [Line Items]</t>
  </si>
  <si>
    <t>Amount paid for rendered services to related parties</t>
  </si>
  <si>
    <t>Michael Shaw</t>
  </si>
  <si>
    <t>Steven Shaw</t>
  </si>
  <si>
    <t>Glacier Peak Capital LLC</t>
  </si>
  <si>
    <t>Commitments and Contingencies  - Schedule of Future Minimum Rental Payments for Operating Leases (Detail) $ in Thousands</t>
  </si>
  <si>
    <t>Thereafter</t>
  </si>
  <si>
    <t>Commitments and Contingencies  - Additional Information (Detail) - USD ($) $ in Millions</t>
  </si>
  <si>
    <t>Loss Contingencies [Line Items]</t>
  </si>
  <si>
    <t>Operating lease agreement expire period</t>
  </si>
  <si>
    <t>Rent expense</t>
  </si>
  <si>
    <t>Unfavorable Regulatory Action</t>
  </si>
  <si>
    <t>Estimate of possible loss</t>
  </si>
  <si>
    <t>Subsequent Events  - Additional Information (Detail)</t>
  </si>
  <si>
    <t>Jan. 01, 2018</t>
  </si>
  <si>
    <t>Subsequent Event [Line Items]</t>
  </si>
  <si>
    <t>Federal statutory income tax rate</t>
  </si>
  <si>
    <t>35.00%</t>
  </si>
  <si>
    <t>Subsequent Event</t>
  </si>
  <si>
    <t>21.00%</t>
  </si>
  <si>
    <t>Segment Disclosures  - Summary of Sales and Segment Operating Income (Loss) by Reportable Operating Segment (Detail) - USD ($) $ in Thousands</t>
  </si>
  <si>
    <t>Segment Reporting, Reconciling Item for Operating Profit (Loss) from Segment to Consolidated [Line Items]</t>
  </si>
  <si>
    <t>Gross margin</t>
  </si>
  <si>
    <t>Expenses</t>
  </si>
  <si>
    <t>Eliminations</t>
  </si>
  <si>
    <t>Operating Segments | Corporate &amp; Other</t>
  </si>
  <si>
    <t>Segment Disclosures  - Summary of Assets by Reportable Operating Segment (Detail) - USD ($) $ in Thousands</t>
  </si>
  <si>
    <t>ASSETS</t>
  </si>
  <si>
    <t>Operating Segments</t>
  </si>
  <si>
    <t>Segment Disclosures  - Summary of Sales to External Customers and Long-lived Assets by Geographic Area (Detail) - USD ($) $ in Thousands</t>
  </si>
  <si>
    <t>Net Revenue:</t>
  </si>
  <si>
    <t>Revenues</t>
  </si>
  <si>
    <t>Long-lived assets:</t>
  </si>
  <si>
    <t>Long-lived assets</t>
  </si>
  <si>
    <t>Domestic</t>
  </si>
  <si>
    <t>Operating Segments | Domestic</t>
  </si>
  <si>
    <t>Operating Segments | International, Principally Europe</t>
  </si>
  <si>
    <t>Segment Disclosures  - Summary of Capital Expenditures and Depreciation and Amortization by Operating Segments (Detail) - USD ($) $ in Thousands</t>
  </si>
  <si>
    <t>Capital expenditures:</t>
  </si>
  <si>
    <t>Total Capital Expenditures</t>
  </si>
  <si>
    <t>Depreciation and amortization:</t>
  </si>
  <si>
    <t>Total Depreciation and Amortization</t>
  </si>
  <si>
    <t>Quarterly Financial Information (unaudited)  - Selected Consolidated Statements of Operations Data (Detail) - USD ($) $ / shares in Units, shares in Thousands, $ in Thousands</t>
  </si>
  <si>
    <t>Condensed Financial Information of Parent Company Only Disclosure [Abstract]</t>
  </si>
  <si>
    <t>REVENUE:</t>
  </si>
  <si>
    <t>Gross Profit</t>
  </si>
  <si>
    <t>OTHER INCOME (EXPENSE):</t>
  </si>
  <si>
    <t>Income (loss) from continuing operations, basic (USD per share)</t>
  </si>
  <si>
    <t>Income (loss) from continuing operations, diluted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8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028729</v>
      </c>
    </row>
    <row r="18" spans="1:4">
      <c r="A18" s="4" t="s">
        <v>30</v>
      </c>
      <c r="D18" s="6" t="n">
        <v>79412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7</v>
      </c>
    </row>
    <row r="4" spans="1:2">
      <c r="A4" s="4" t="s">
        <v>199</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97</v>
      </c>
    </row>
    <row r="4" spans="1:2">
      <c r="A4" s="4" t="s">
        <v>200</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94436</v>
      </c>
      <c r="C4" s="6" t="n">
        <v>1334747</v>
      </c>
      <c r="D4" s="6" t="n">
        <v>1496897</v>
      </c>
    </row>
    <row r="5" spans="1:4">
      <c r="A5" s="4" t="s">
        <v>36</v>
      </c>
      <c r="B5" s="5" t="n">
        <v>1007041</v>
      </c>
      <c r="C5" s="5" t="n">
        <v>1132253</v>
      </c>
      <c r="D5" s="5" t="n">
        <v>1268363</v>
      </c>
    </row>
    <row r="6" spans="1:4">
      <c r="A6" s="4" t="s">
        <v>37</v>
      </c>
      <c r="B6" s="5" t="n">
        <v>187395</v>
      </c>
      <c r="C6" s="5" t="n">
        <v>202494</v>
      </c>
      <c r="D6" s="5" t="n">
        <v>228534</v>
      </c>
    </row>
    <row r="7" spans="1:4">
      <c r="A7" s="3" t="s">
        <v>38</v>
      </c>
    </row>
    <row r="8" spans="1:4">
      <c r="A8" s="4" t="s">
        <v>39</v>
      </c>
      <c r="B8" s="5" t="n">
        <v>197130</v>
      </c>
      <c r="C8" s="5" t="n">
        <v>203930</v>
      </c>
      <c r="D8" s="5" t="n">
        <v>231033</v>
      </c>
    </row>
    <row r="9" spans="1:4">
      <c r="A9" s="4" t="s">
        <v>40</v>
      </c>
      <c r="B9" s="5" t="n">
        <v>1379</v>
      </c>
      <c r="C9" s="5" t="n">
        <v>5752</v>
      </c>
      <c r="D9" s="5" t="n">
        <v>3635</v>
      </c>
    </row>
    <row r="10" spans="1:4">
      <c r="A10" s="4" t="s">
        <v>41</v>
      </c>
      <c r="B10" s="5" t="n">
        <v>-51971</v>
      </c>
      <c r="C10" s="5" t="n">
        <v>-1663</v>
      </c>
      <c r="D10" s="5" t="n">
        <v>0</v>
      </c>
    </row>
    <row r="11" spans="1:4">
      <c r="A11" s="4" t="s">
        <v>42</v>
      </c>
      <c r="B11" s="5" t="n">
        <v>1694</v>
      </c>
      <c r="C11" s="5" t="n">
        <v>364</v>
      </c>
      <c r="D11" s="5" t="n">
        <v>6626</v>
      </c>
    </row>
    <row r="12" spans="1:4">
      <c r="A12" s="4" t="s">
        <v>43</v>
      </c>
      <c r="B12" s="5" t="n">
        <v>148232</v>
      </c>
      <c r="C12" s="5" t="n">
        <v>208383</v>
      </c>
      <c r="D12" s="5" t="n">
        <v>241294</v>
      </c>
    </row>
    <row r="13" spans="1:4">
      <c r="A13" s="4" t="s">
        <v>44</v>
      </c>
      <c r="B13" s="5" t="n">
        <v>39163</v>
      </c>
      <c r="C13" s="5" t="n">
        <v>-5889</v>
      </c>
      <c r="D13" s="5" t="n">
        <v>-12760</v>
      </c>
    </row>
    <row r="14" spans="1:4">
      <c r="A14" s="3" t="s">
        <v>45</v>
      </c>
    </row>
    <row r="15" spans="1:4">
      <c r="A15" s="4" t="s">
        <v>46</v>
      </c>
      <c r="B15" s="5" t="n">
        <v>39</v>
      </c>
      <c r="C15" s="5" t="n">
        <v>146</v>
      </c>
      <c r="D15" s="5" t="n">
        <v>572</v>
      </c>
    </row>
    <row r="16" spans="1:4">
      <c r="A16" s="4" t="s">
        <v>47</v>
      </c>
      <c r="B16" s="5" t="n">
        <v>-3790</v>
      </c>
      <c r="C16" s="5" t="n">
        <v>-3305</v>
      </c>
      <c r="D16" s="5" t="n">
        <v>-3244</v>
      </c>
    </row>
    <row r="17" spans="1:4">
      <c r="A17" s="4" t="s">
        <v>48</v>
      </c>
      <c r="B17" s="5" t="n">
        <v>-1637</v>
      </c>
      <c r="C17" s="5" t="n">
        <v>-1803</v>
      </c>
      <c r="D17" s="5" t="n">
        <v>-249</v>
      </c>
    </row>
    <row r="18" spans="1:4">
      <c r="A18" s="4" t="s">
        <v>49</v>
      </c>
      <c r="B18" s="5" t="n">
        <v>-1562</v>
      </c>
      <c r="C18" s="5" t="n">
        <v>-1544</v>
      </c>
      <c r="D18" s="5" t="n">
        <v>541</v>
      </c>
    </row>
    <row r="19" spans="1:4">
      <c r="A19" s="4" t="s">
        <v>50</v>
      </c>
      <c r="B19" s="5" t="n">
        <v>-6950</v>
      </c>
      <c r="C19" s="5" t="n">
        <v>-6506</v>
      </c>
      <c r="D19" s="5" t="n">
        <v>-2380</v>
      </c>
    </row>
    <row r="20" spans="1:4">
      <c r="A20" s="4" t="s">
        <v>51</v>
      </c>
      <c r="B20" s="5" t="n">
        <v>32213</v>
      </c>
      <c r="C20" s="5" t="n">
        <v>-12395</v>
      </c>
      <c r="D20" s="5" t="n">
        <v>-15140</v>
      </c>
    </row>
    <row r="21" spans="1:4">
      <c r="A21" s="4" t="s">
        <v>52</v>
      </c>
      <c r="B21" s="5" t="n">
        <v>3388</v>
      </c>
      <c r="C21" s="5" t="n">
        <v>2175</v>
      </c>
      <c r="D21" s="5" t="n">
        <v>4646</v>
      </c>
    </row>
    <row r="22" spans="1:4">
      <c r="A22" s="4" t="s">
        <v>53</v>
      </c>
      <c r="B22" s="5" t="n">
        <v>28825</v>
      </c>
      <c r="C22" s="5" t="n">
        <v>-14570</v>
      </c>
      <c r="D22" s="5" t="n">
        <v>-19786</v>
      </c>
    </row>
    <row r="23" spans="1:4">
      <c r="A23" s="3" t="s">
        <v>54</v>
      </c>
    </row>
    <row r="24" spans="1:4">
      <c r="A24" s="4" t="s">
        <v>55</v>
      </c>
      <c r="B24" s="5" t="n">
        <v>-1693</v>
      </c>
      <c r="C24" s="5" t="n">
        <v>0</v>
      </c>
      <c r="D24" s="5" t="n">
        <v>-4834</v>
      </c>
    </row>
    <row r="25" spans="1:4">
      <c r="A25" s="4" t="s">
        <v>56</v>
      </c>
      <c r="B25" s="6" t="n">
        <v>27132</v>
      </c>
      <c r="C25" s="6" t="n">
        <v>-14570</v>
      </c>
      <c r="D25" s="6" t="n">
        <v>-24620</v>
      </c>
    </row>
    <row r="26" spans="1:4">
      <c r="A26" s="3" t="s">
        <v>57</v>
      </c>
    </row>
    <row r="27" spans="1:4">
      <c r="A27" s="4" t="s">
        <v>58</v>
      </c>
      <c r="B27" s="7" t="n">
        <v>1.38</v>
      </c>
      <c r="C27" s="7" t="n">
        <v>-0.7</v>
      </c>
      <c r="D27" s="7" t="n">
        <v>-0.95</v>
      </c>
    </row>
    <row r="28" spans="1:4">
      <c r="A28" s="4" t="s">
        <v>59</v>
      </c>
      <c r="B28" s="8" t="n">
        <v>-0.08</v>
      </c>
      <c r="C28" s="5" t="n">
        <v>0</v>
      </c>
      <c r="D28" s="8" t="n">
        <v>-0.23</v>
      </c>
    </row>
    <row r="29" spans="1:4">
      <c r="A29" s="4" t="s">
        <v>60</v>
      </c>
      <c r="B29" s="7" t="n">
        <v>1.3</v>
      </c>
      <c r="C29" s="7" t="n">
        <v>-0.7</v>
      </c>
      <c r="D29" s="7" t="n">
        <v>-1.18</v>
      </c>
    </row>
    <row r="30" spans="1:4">
      <c r="A30" s="4" t="s">
        <v>61</v>
      </c>
      <c r="B30" s="5" t="n">
        <v>20942</v>
      </c>
      <c r="C30" s="5" t="n">
        <v>20831</v>
      </c>
      <c r="D30" s="5" t="n">
        <v>20816</v>
      </c>
    </row>
    <row r="31" spans="1:4">
      <c r="A31" s="3" t="s">
        <v>62</v>
      </c>
    </row>
    <row r="32" spans="1:4">
      <c r="A32" s="4" t="s">
        <v>58</v>
      </c>
      <c r="B32" s="7" t="n">
        <v>1.37</v>
      </c>
      <c r="C32" s="7" t="n">
        <v>-0.7</v>
      </c>
      <c r="D32" s="7" t="n">
        <v>-0.95</v>
      </c>
    </row>
    <row r="33" spans="1:4">
      <c r="A33" s="4" t="s">
        <v>59</v>
      </c>
      <c r="B33" s="8" t="n">
        <v>-0.08</v>
      </c>
      <c r="C33" s="5" t="n">
        <v>0</v>
      </c>
      <c r="D33" s="8" t="n">
        <v>-0.23</v>
      </c>
    </row>
    <row r="34" spans="1:4">
      <c r="A34" s="4" t="s">
        <v>60</v>
      </c>
      <c r="B34" s="7" t="n">
        <v>1.29</v>
      </c>
      <c r="C34" s="7" t="n">
        <v>-0.7</v>
      </c>
      <c r="D34" s="7" t="n">
        <v>-1.18</v>
      </c>
    </row>
    <row r="35" spans="1:4">
      <c r="A35" s="4" t="s">
        <v>61</v>
      </c>
      <c r="B35" s="5" t="n">
        <v>21017</v>
      </c>
      <c r="C35" s="5" t="n">
        <v>20831</v>
      </c>
      <c r="D35" s="5" t="n">
        <v>208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6</v>
      </c>
      <c r="B4" s="6" t="n">
        <v>27132</v>
      </c>
      <c r="C4" s="6" t="n">
        <v>-14570</v>
      </c>
      <c r="D4" s="6" t="n">
        <v>-24620</v>
      </c>
    </row>
    <row r="5" spans="1:4">
      <c r="A5" s="3" t="s">
        <v>65</v>
      </c>
    </row>
    <row r="6" spans="1:4">
      <c r="A6" s="4" t="s">
        <v>66</v>
      </c>
      <c r="B6" s="5" t="n">
        <v>5351</v>
      </c>
      <c r="C6" s="5" t="n">
        <v>-2641</v>
      </c>
      <c r="D6" s="5" t="n">
        <v>-1606</v>
      </c>
    </row>
    <row r="7" spans="1:4">
      <c r="A7" s="4" t="s">
        <v>67</v>
      </c>
      <c r="B7" s="5" t="n">
        <v>0</v>
      </c>
      <c r="C7" s="5" t="n">
        <v>23</v>
      </c>
      <c r="D7" s="5" t="n">
        <v>12</v>
      </c>
    </row>
    <row r="8" spans="1:4">
      <c r="A8" s="4" t="s">
        <v>68</v>
      </c>
      <c r="B8" s="5" t="n">
        <v>5351</v>
      </c>
      <c r="C8" s="5" t="n">
        <v>-2618</v>
      </c>
      <c r="D8" s="5" t="n">
        <v>-1594</v>
      </c>
    </row>
    <row r="9" spans="1:4">
      <c r="A9" s="4" t="s">
        <v>69</v>
      </c>
      <c r="B9" s="6" t="n">
        <v>32483</v>
      </c>
      <c r="C9" s="6" t="n">
        <v>-17188</v>
      </c>
      <c r="D9" s="6" t="n">
        <v>-26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20</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16</v>
      </c>
      <c r="B20" s="4" t="s">
        <v>285</v>
      </c>
    </row>
    <row r="21" spans="1:2">
      <c r="A21" s="4" t="s">
        <v>235</v>
      </c>
      <c r="B21" s="4" t="s">
        <v>286</v>
      </c>
    </row>
    <row r="22" spans="1:2">
      <c r="A22" s="4" t="s">
        <v>129</v>
      </c>
      <c r="B22" s="4" t="s">
        <v>287</v>
      </c>
    </row>
    <row r="23" spans="1:2">
      <c r="A23" s="4" t="s">
        <v>200</v>
      </c>
      <c r="B23" s="4" t="s">
        <v>288</v>
      </c>
    </row>
    <row r="24" spans="1:2">
      <c r="A24" s="4" t="s">
        <v>199</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7</v>
      </c>
    </row>
    <row r="4" spans="1:2">
      <c r="A4" s="4" t="s">
        <v>302</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11</v>
      </c>
    </row>
    <row r="4" spans="1:2">
      <c r="A4" s="4" t="s">
        <v>310</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64</v>
      </c>
    </row>
    <row r="4" spans="1:4">
      <c r="A4" s="4" t="s">
        <v>71</v>
      </c>
      <c r="B4" s="6" t="n">
        <v>0</v>
      </c>
      <c r="C4" s="6" t="n">
        <v>0</v>
      </c>
      <c r="D4" s="6" t="n">
        <v>0</v>
      </c>
    </row>
    <row r="5" spans="1:4">
      <c r="A5" s="4" t="s">
        <v>72</v>
      </c>
      <c r="B5" s="6" t="n">
        <v>0</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40</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1</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68</v>
      </c>
    </row>
    <row r="12" spans="1:2">
      <c r="A12" s="4" t="s">
        <v>370</v>
      </c>
    </row>
    <row r="13" spans="1:2">
      <c r="A13" s="3" t="s">
        <v>364</v>
      </c>
    </row>
    <row r="14" spans="1:2">
      <c r="A14" s="4" t="s">
        <v>365</v>
      </c>
      <c r="B14" s="4" t="s">
        <v>371</v>
      </c>
    </row>
    <row r="15" spans="1:2">
      <c r="A15" s="4" t="s">
        <v>372</v>
      </c>
    </row>
    <row r="16" spans="1:2">
      <c r="A16" s="3" t="s">
        <v>364</v>
      </c>
    </row>
    <row r="17" spans="1:2">
      <c r="A17" s="4" t="s">
        <v>365</v>
      </c>
      <c r="B17" s="4" t="s">
        <v>373</v>
      </c>
    </row>
    <row r="18" spans="1:2">
      <c r="A18" s="4" t="s">
        <v>374</v>
      </c>
    </row>
    <row r="19" spans="1:2">
      <c r="A19" s="3" t="s">
        <v>364</v>
      </c>
    </row>
    <row r="20" spans="1:2">
      <c r="A20" s="4" t="s">
        <v>365</v>
      </c>
      <c r="B20"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37077</v>
      </c>
      <c r="C3" s="6" t="n">
        <v>6386</v>
      </c>
    </row>
    <row r="4" spans="1:3">
      <c r="A4" s="4" t="s">
        <v>76</v>
      </c>
      <c r="B4" s="5" t="n">
        <v>17020</v>
      </c>
      <c r="C4" s="5" t="n">
        <v>10347</v>
      </c>
    </row>
    <row r="5" spans="1:3">
      <c r="A5" s="4" t="s">
        <v>77</v>
      </c>
      <c r="B5" s="5" t="n">
        <v>3524</v>
      </c>
      <c r="C5" s="5" t="n">
        <v>3601</v>
      </c>
    </row>
    <row r="6" spans="1:3">
      <c r="A6" s="4" t="s">
        <v>78</v>
      </c>
      <c r="B6" s="5" t="n">
        <v>173818</v>
      </c>
      <c r="C6" s="5" t="n">
        <v>193866</v>
      </c>
    </row>
    <row r="7" spans="1:3">
      <c r="A7" s="4" t="s">
        <v>79</v>
      </c>
      <c r="B7" s="5" t="n">
        <v>1643</v>
      </c>
      <c r="C7" s="5" t="n">
        <v>16979</v>
      </c>
    </row>
    <row r="8" spans="1:3">
      <c r="A8" s="4" t="s">
        <v>80</v>
      </c>
      <c r="B8" s="5" t="n">
        <v>11755</v>
      </c>
      <c r="C8" s="5" t="n">
        <v>11806</v>
      </c>
    </row>
    <row r="9" spans="1:3">
      <c r="A9" s="4" t="s">
        <v>81</v>
      </c>
      <c r="B9" s="5" t="n">
        <v>0</v>
      </c>
      <c r="C9" s="5" t="n">
        <v>17580</v>
      </c>
    </row>
    <row r="10" spans="1:3">
      <c r="A10" s="4" t="s">
        <v>82</v>
      </c>
      <c r="B10" s="5" t="n">
        <v>244837</v>
      </c>
      <c r="C10" s="5" t="n">
        <v>260565</v>
      </c>
    </row>
    <row r="11" spans="1:3">
      <c r="A11" s="4" t="s">
        <v>83</v>
      </c>
      <c r="B11" s="5" t="n">
        <v>10851</v>
      </c>
      <c r="C11" s="5" t="n">
        <v>25767</v>
      </c>
    </row>
    <row r="12" spans="1:3">
      <c r="A12" s="4" t="s">
        <v>84</v>
      </c>
      <c r="B12" s="5" t="n">
        <v>29121</v>
      </c>
      <c r="C12" s="5" t="n">
        <v>30133</v>
      </c>
    </row>
    <row r="13" spans="1:3">
      <c r="A13" s="4" t="s">
        <v>85</v>
      </c>
      <c r="B13" s="5" t="n">
        <v>284809</v>
      </c>
      <c r="C13" s="5" t="n">
        <v>316465</v>
      </c>
    </row>
    <row r="14" spans="1:3">
      <c r="A14" s="3" t="s">
        <v>86</v>
      </c>
    </row>
    <row r="15" spans="1:3">
      <c r="A15" s="4" t="s">
        <v>87</v>
      </c>
      <c r="B15" s="5" t="n">
        <v>24504</v>
      </c>
      <c r="C15" s="5" t="n">
        <v>29147</v>
      </c>
    </row>
    <row r="16" spans="1:3">
      <c r="A16" s="4" t="s">
        <v>88</v>
      </c>
      <c r="B16" s="5" t="n">
        <v>36895</v>
      </c>
      <c r="C16" s="5" t="n">
        <v>32425</v>
      </c>
    </row>
    <row r="17" spans="1:3">
      <c r="A17" s="4" t="s">
        <v>89</v>
      </c>
      <c r="B17" s="5" t="n">
        <v>20467</v>
      </c>
      <c r="C17" s="5" t="n">
        <v>22791</v>
      </c>
    </row>
    <row r="18" spans="1:3">
      <c r="A18" s="4" t="s">
        <v>90</v>
      </c>
      <c r="B18" s="5" t="n">
        <v>30282</v>
      </c>
      <c r="C18" s="5" t="n">
        <v>34306</v>
      </c>
    </row>
    <row r="19" spans="1:3">
      <c r="A19" s="4" t="s">
        <v>91</v>
      </c>
      <c r="B19" s="5" t="n">
        <v>50000</v>
      </c>
      <c r="C19" s="5" t="n">
        <v>2050</v>
      </c>
    </row>
    <row r="20" spans="1:3">
      <c r="A20" s="4" t="s">
        <v>92</v>
      </c>
      <c r="B20" s="5" t="n">
        <v>808</v>
      </c>
      <c r="C20" s="5" t="n">
        <v>0</v>
      </c>
    </row>
    <row r="21" spans="1:3">
      <c r="A21" s="4" t="s">
        <v>93</v>
      </c>
      <c r="B21" s="5" t="n">
        <v>0</v>
      </c>
      <c r="C21" s="5" t="n">
        <v>5760</v>
      </c>
    </row>
    <row r="22" spans="1:3">
      <c r="A22" s="4" t="s">
        <v>94</v>
      </c>
      <c r="B22" s="5" t="n">
        <v>162956</v>
      </c>
      <c r="C22" s="5" t="n">
        <v>126479</v>
      </c>
    </row>
    <row r="23" spans="1:3">
      <c r="A23" s="4" t="s">
        <v>95</v>
      </c>
      <c r="B23" s="5" t="n">
        <v>10828</v>
      </c>
      <c r="C23" s="5" t="n">
        <v>9999</v>
      </c>
    </row>
    <row r="24" spans="1:3">
      <c r="A24" s="4" t="s">
        <v>96</v>
      </c>
      <c r="B24" s="5" t="n">
        <v>24162</v>
      </c>
      <c r="C24" s="5" t="n">
        <v>26108</v>
      </c>
    </row>
    <row r="25" spans="1:3">
      <c r="A25" s="4" t="s">
        <v>97</v>
      </c>
      <c r="B25" s="5" t="n">
        <v>1663</v>
      </c>
      <c r="C25" s="5" t="n">
        <v>6777</v>
      </c>
    </row>
    <row r="26" spans="1:3">
      <c r="A26" s="4" t="s">
        <v>98</v>
      </c>
      <c r="B26" s="5" t="n">
        <v>1206</v>
      </c>
      <c r="C26" s="5" t="n">
        <v>3137</v>
      </c>
    </row>
    <row r="27" spans="1:3">
      <c r="A27" s="4" t="s">
        <v>99</v>
      </c>
      <c r="B27" s="5" t="n">
        <v>0</v>
      </c>
      <c r="C27" s="5" t="n">
        <v>95000</v>
      </c>
    </row>
    <row r="28" spans="1:3">
      <c r="A28" s="4" t="s">
        <v>100</v>
      </c>
      <c r="B28" s="5" t="n">
        <v>200815</v>
      </c>
      <c r="C28" s="5" t="n">
        <v>267500</v>
      </c>
    </row>
    <row r="29" spans="1:3">
      <c r="A29" s="4" t="s">
        <v>101</v>
      </c>
      <c r="B29" s="4" t="s">
        <v>102</v>
      </c>
      <c r="C29" s="4" t="s">
        <v>102</v>
      </c>
    </row>
    <row r="30" spans="1:3">
      <c r="A30" s="3" t="s">
        <v>103</v>
      </c>
    </row>
    <row r="31" spans="1:3">
      <c r="A31" s="4" t="s">
        <v>104</v>
      </c>
      <c r="B31" s="5" t="n">
        <v>0</v>
      </c>
      <c r="C31" s="5" t="n">
        <v>0</v>
      </c>
    </row>
    <row r="32" spans="1:3">
      <c r="A32" s="4" t="s">
        <v>105</v>
      </c>
      <c r="B32" s="5" t="n">
        <v>2374</v>
      </c>
      <c r="C32" s="5" t="n">
        <v>2374</v>
      </c>
    </row>
    <row r="33" spans="1:3">
      <c r="A33" s="4" t="s">
        <v>106</v>
      </c>
      <c r="B33" s="5" t="n">
        <v>78645</v>
      </c>
      <c r="C33" s="5" t="n">
        <v>76564</v>
      </c>
    </row>
    <row r="34" spans="1:3">
      <c r="A34" s="4" t="s">
        <v>107</v>
      </c>
      <c r="B34" s="5" t="n">
        <v>45843</v>
      </c>
      <c r="C34" s="5" t="n">
        <v>21000</v>
      </c>
    </row>
    <row r="35" spans="1:3">
      <c r="A35" s="4" t="s">
        <v>108</v>
      </c>
      <c r="B35" s="5" t="n">
        <v>-5261</v>
      </c>
      <c r="C35" s="5" t="n">
        <v>-10612</v>
      </c>
    </row>
    <row r="36" spans="1:3">
      <c r="A36" s="4" t="s">
        <v>109</v>
      </c>
      <c r="B36" s="5" t="n">
        <v>-37607</v>
      </c>
      <c r="C36" s="5" t="n">
        <v>-40361</v>
      </c>
    </row>
    <row r="37" spans="1:3">
      <c r="A37" s="4" t="s">
        <v>110</v>
      </c>
      <c r="B37" s="5" t="n">
        <v>83994</v>
      </c>
      <c r="C37" s="5" t="n">
        <v>48965</v>
      </c>
    </row>
    <row r="38" spans="1:3">
      <c r="A38" s="4" t="s">
        <v>111</v>
      </c>
      <c r="B38" s="6" t="n">
        <v>284809</v>
      </c>
      <c r="C38" s="6" t="n">
        <v>316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376</v>
      </c>
      <c r="B1" s="2" t="s">
        <v>377</v>
      </c>
      <c r="J1" s="2" t="s">
        <v>1</v>
      </c>
    </row>
    <row r="2" spans="1:13">
      <c r="B2" s="2" t="s">
        <v>2</v>
      </c>
      <c r="C2" s="2" t="s">
        <v>378</v>
      </c>
      <c r="D2" s="2" t="s">
        <v>379</v>
      </c>
      <c r="E2" s="2" t="s">
        <v>380</v>
      </c>
      <c r="F2" s="2" t="s">
        <v>32</v>
      </c>
      <c r="G2" s="2" t="s">
        <v>381</v>
      </c>
      <c r="H2" s="2" t="s">
        <v>382</v>
      </c>
      <c r="I2" s="2" t="s">
        <v>383</v>
      </c>
      <c r="J2" s="2" t="s">
        <v>2</v>
      </c>
      <c r="K2" s="2" t="s">
        <v>32</v>
      </c>
      <c r="L2" s="2" t="s">
        <v>33</v>
      </c>
      <c r="M2" s="2" t="s">
        <v>384</v>
      </c>
    </row>
    <row r="3" spans="1:13">
      <c r="A3" s="3" t="s">
        <v>385</v>
      </c>
    </row>
    <row r="4" spans="1:13">
      <c r="A4" s="4" t="s">
        <v>41</v>
      </c>
      <c r="B4" s="6" t="n">
        <v>48033</v>
      </c>
      <c r="C4" s="6" t="n">
        <v>0</v>
      </c>
      <c r="D4" s="6" t="n">
        <v>3938</v>
      </c>
      <c r="E4" s="6" t="n">
        <v>0</v>
      </c>
      <c r="F4" s="6" t="n">
        <v>0</v>
      </c>
      <c r="G4" s="6" t="n">
        <v>0</v>
      </c>
      <c r="H4" s="6" t="n">
        <v>1663</v>
      </c>
      <c r="I4" s="6" t="n">
        <v>0</v>
      </c>
      <c r="J4" s="6" t="n">
        <v>51971</v>
      </c>
      <c r="K4" s="6" t="n">
        <v>1663</v>
      </c>
      <c r="L4" s="6" t="n">
        <v>0</v>
      </c>
    </row>
    <row r="5" spans="1:13">
      <c r="A5" s="4" t="s">
        <v>386</v>
      </c>
    </row>
    <row r="6" spans="1:13">
      <c r="A6" s="3" t="s">
        <v>385</v>
      </c>
    </row>
    <row r="7" spans="1:13">
      <c r="A7" s="4" t="s">
        <v>387</v>
      </c>
      <c r="M7" s="6" t="n">
        <v>66400</v>
      </c>
    </row>
    <row r="8" spans="1:13">
      <c r="A8" s="4" t="s">
        <v>41</v>
      </c>
      <c r="B8" s="6" t="n">
        <v>-48000</v>
      </c>
    </row>
    <row r="9" spans="1:13">
      <c r="A9" s="4" t="s">
        <v>388</v>
      </c>
      <c r="J9" s="6" t="n">
        <v>4487</v>
      </c>
      <c r="K9" s="6" t="n">
        <v>9822</v>
      </c>
      <c r="L9" s="6" t="n">
        <v>157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389</v>
      </c>
      <c r="B1" s="2" t="s">
        <v>384</v>
      </c>
      <c r="C1" s="2" t="s">
        <v>390</v>
      </c>
      <c r="D1" s="2" t="s">
        <v>2</v>
      </c>
      <c r="E1" s="2" t="s">
        <v>378</v>
      </c>
      <c r="F1" s="2" t="s">
        <v>379</v>
      </c>
      <c r="G1" s="2" t="s">
        <v>380</v>
      </c>
      <c r="H1" s="2" t="s">
        <v>32</v>
      </c>
      <c r="I1" s="2" t="s">
        <v>381</v>
      </c>
      <c r="J1" s="2" t="s">
        <v>382</v>
      </c>
      <c r="K1" s="2" t="s">
        <v>383</v>
      </c>
      <c r="L1" s="2" t="s">
        <v>2</v>
      </c>
      <c r="M1" s="2" t="s">
        <v>32</v>
      </c>
      <c r="N1" s="2" t="s">
        <v>33</v>
      </c>
    </row>
    <row r="2" spans="1:14">
      <c r="A2" s="3" t="s">
        <v>385</v>
      </c>
    </row>
    <row r="3" spans="1:14">
      <c r="A3" s="4" t="s">
        <v>40</v>
      </c>
      <c r="D3" s="6" t="n">
        <v>307</v>
      </c>
      <c r="E3" s="6" t="n">
        <v>249</v>
      </c>
      <c r="F3" s="6" t="n">
        <v>199</v>
      </c>
      <c r="G3" s="6" t="n">
        <v>624</v>
      </c>
      <c r="H3" s="6" t="n">
        <v>1181</v>
      </c>
      <c r="I3" s="6" t="n">
        <v>970</v>
      </c>
      <c r="J3" s="6" t="n">
        <v>840</v>
      </c>
      <c r="K3" s="6" t="n">
        <v>2761</v>
      </c>
      <c r="L3" s="6" t="n">
        <v>1379</v>
      </c>
      <c r="M3" s="6" t="n">
        <v>5752</v>
      </c>
      <c r="N3" s="6" t="n">
        <v>3635</v>
      </c>
    </row>
    <row r="4" spans="1:14">
      <c r="A4" s="4" t="s">
        <v>42</v>
      </c>
      <c r="D4" s="5" t="n">
        <v>1404</v>
      </c>
      <c r="E4" s="6" t="n">
        <v>0</v>
      </c>
      <c r="F4" s="6" t="n">
        <v>290</v>
      </c>
      <c r="G4" s="6" t="n">
        <v>0</v>
      </c>
      <c r="H4" s="5" t="n">
        <v>364</v>
      </c>
      <c r="I4" s="6" t="n">
        <v>0</v>
      </c>
      <c r="J4" s="6" t="n">
        <v>0</v>
      </c>
      <c r="K4" s="6" t="n">
        <v>0</v>
      </c>
      <c r="L4" s="5" t="n">
        <v>1694</v>
      </c>
      <c r="M4" s="5" t="n">
        <v>364</v>
      </c>
      <c r="N4" s="5" t="n">
        <v>6626</v>
      </c>
    </row>
    <row r="5" spans="1:14">
      <c r="A5" s="4" t="s">
        <v>391</v>
      </c>
    </row>
    <row r="6" spans="1:14">
      <c r="A6" s="3" t="s">
        <v>385</v>
      </c>
    </row>
    <row r="7" spans="1:14">
      <c r="A7" s="4" t="s">
        <v>40</v>
      </c>
      <c r="L7" s="5" t="n">
        <v>1301</v>
      </c>
      <c r="M7" s="5" t="n">
        <v>5373</v>
      </c>
    </row>
    <row r="8" spans="1:14">
      <c r="A8" s="4" t="s">
        <v>392</v>
      </c>
    </row>
    <row r="9" spans="1:14">
      <c r="A9" s="3" t="s">
        <v>385</v>
      </c>
    </row>
    <row r="10" spans="1:14">
      <c r="A10" s="4" t="s">
        <v>393</v>
      </c>
      <c r="B10" s="6" t="n">
        <v>1000</v>
      </c>
      <c r="C10" s="6" t="n">
        <v>10000</v>
      </c>
    </row>
    <row r="11" spans="1:14">
      <c r="A11" s="4" t="s">
        <v>394</v>
      </c>
      <c r="C11" s="4" t="s">
        <v>395</v>
      </c>
    </row>
    <row r="12" spans="1:14">
      <c r="A12" s="4" t="s">
        <v>396</v>
      </c>
      <c r="C12" s="4" t="s">
        <v>397</v>
      </c>
    </row>
    <row r="13" spans="1:14">
      <c r="A13" s="4" t="s">
        <v>398</v>
      </c>
      <c r="C13" s="4" t="s">
        <v>399</v>
      </c>
    </row>
    <row r="14" spans="1:14">
      <c r="A14" s="4" t="s">
        <v>400</v>
      </c>
      <c r="C14" s="6" t="n">
        <v>4000</v>
      </c>
    </row>
    <row r="15" spans="1:14">
      <c r="A15" s="4" t="s">
        <v>396</v>
      </c>
      <c r="C15" s="4" t="s">
        <v>401</v>
      </c>
    </row>
    <row r="16" spans="1:14">
      <c r="A16" s="4" t="s">
        <v>402</v>
      </c>
      <c r="B16" s="5" t="n">
        <v>1500</v>
      </c>
      <c r="C16" s="6" t="n">
        <v>6000</v>
      </c>
      <c r="D16" s="6" t="n">
        <v>1700</v>
      </c>
      <c r="L16" s="5" t="n">
        <v>1700</v>
      </c>
    </row>
    <row r="17" spans="1:14">
      <c r="A17" s="4" t="s">
        <v>403</v>
      </c>
      <c r="N17" s="5" t="n">
        <v>1500</v>
      </c>
    </row>
    <row r="18" spans="1:14">
      <c r="A18" s="4" t="s">
        <v>40</v>
      </c>
      <c r="N18" s="5" t="n">
        <v>2200</v>
      </c>
    </row>
    <row r="19" spans="1:14">
      <c r="A19" s="4" t="s">
        <v>404</v>
      </c>
      <c r="H19" s="6" t="n">
        <v>1100</v>
      </c>
      <c r="M19" s="6" t="n">
        <v>1100</v>
      </c>
    </row>
    <row r="20" spans="1:14">
      <c r="A20" s="4" t="s">
        <v>405</v>
      </c>
      <c r="B20" s="5" t="n">
        <v>7500</v>
      </c>
    </row>
    <row r="21" spans="1:14">
      <c r="A21" s="4" t="s">
        <v>406</v>
      </c>
      <c r="B21" s="5" t="n">
        <v>6500</v>
      </c>
    </row>
    <row r="22" spans="1:14">
      <c r="A22" s="4" t="s">
        <v>407</v>
      </c>
      <c r="B22" s="5" t="n">
        <v>5000</v>
      </c>
    </row>
    <row r="23" spans="1:14">
      <c r="A23" s="4" t="s">
        <v>408</v>
      </c>
      <c r="B23" s="6" t="n">
        <v>6000</v>
      </c>
    </row>
    <row r="24" spans="1:14">
      <c r="A24" s="4" t="s">
        <v>42</v>
      </c>
      <c r="L24" s="6" t="n">
        <v>1400</v>
      </c>
    </row>
    <row r="25" spans="1:14">
      <c r="A25" s="4" t="s">
        <v>409</v>
      </c>
    </row>
    <row r="26" spans="1:14">
      <c r="A26" s="3" t="s">
        <v>385</v>
      </c>
    </row>
    <row r="27" spans="1:14">
      <c r="A27" s="4" t="s">
        <v>40</v>
      </c>
      <c r="N27" s="5" t="n">
        <v>900</v>
      </c>
    </row>
    <row r="28" spans="1:14">
      <c r="A28" s="4" t="s">
        <v>410</v>
      </c>
    </row>
    <row r="29" spans="1:14">
      <c r="A29" s="3" t="s">
        <v>385</v>
      </c>
    </row>
    <row r="30" spans="1:14">
      <c r="A30" s="4" t="s">
        <v>40</v>
      </c>
      <c r="N30" s="5" t="n">
        <v>900</v>
      </c>
    </row>
    <row r="31" spans="1:14">
      <c r="A31" s="4" t="s">
        <v>411</v>
      </c>
    </row>
    <row r="32" spans="1:14">
      <c r="A32" s="3" t="s">
        <v>385</v>
      </c>
    </row>
    <row r="33" spans="1:14">
      <c r="A33" s="4" t="s">
        <v>40</v>
      </c>
      <c r="N33" s="6" t="n">
        <v>400</v>
      </c>
    </row>
    <row r="34" spans="1:14">
      <c r="A34" s="4" t="s">
        <v>412</v>
      </c>
    </row>
    <row r="35" spans="1:14">
      <c r="A35" s="3" t="s">
        <v>385</v>
      </c>
    </row>
    <row r="36" spans="1:14">
      <c r="A36" s="4" t="s">
        <v>413</v>
      </c>
      <c r="C36" s="6" t="n">
        <v>8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415</v>
      </c>
    </row>
    <row r="4" spans="1:4">
      <c r="A4" s="4" t="s">
        <v>416</v>
      </c>
      <c r="B4" s="6" t="n">
        <v>0</v>
      </c>
      <c r="C4" s="6" t="n">
        <v>0</v>
      </c>
      <c r="D4" s="6" t="n">
        <v>4708</v>
      </c>
    </row>
    <row r="5" spans="1:4">
      <c r="A5" s="4" t="s">
        <v>36</v>
      </c>
      <c r="B5" s="5" t="n">
        <v>0</v>
      </c>
      <c r="C5" s="5" t="n">
        <v>0</v>
      </c>
      <c r="D5" s="5" t="n">
        <v>5730</v>
      </c>
    </row>
    <row r="6" spans="1:4">
      <c r="A6" s="4" t="s">
        <v>39</v>
      </c>
      <c r="B6" s="5" t="n">
        <v>0</v>
      </c>
      <c r="C6" s="5" t="n">
        <v>0</v>
      </c>
      <c r="D6" s="5" t="n">
        <v>1388</v>
      </c>
    </row>
    <row r="7" spans="1:4">
      <c r="A7" s="4" t="s">
        <v>417</v>
      </c>
      <c r="B7" s="5" t="n">
        <v>0</v>
      </c>
      <c r="C7" s="5" t="n">
        <v>0</v>
      </c>
      <c r="D7" s="5" t="n">
        <v>731</v>
      </c>
    </row>
    <row r="8" spans="1:4">
      <c r="A8" s="4" t="s">
        <v>415</v>
      </c>
      <c r="B8" s="5" t="n">
        <v>0</v>
      </c>
      <c r="C8" s="5" t="n">
        <v>0</v>
      </c>
      <c r="D8" s="5" t="n">
        <v>-3141</v>
      </c>
    </row>
    <row r="9" spans="1:4">
      <c r="A9" s="4" t="s">
        <v>418</v>
      </c>
      <c r="B9" s="5" t="n">
        <v>-1693</v>
      </c>
      <c r="C9" s="5" t="n">
        <v>0</v>
      </c>
      <c r="D9" s="5" t="n">
        <v>-1502</v>
      </c>
    </row>
    <row r="10" spans="1:4">
      <c r="A10" s="4" t="s">
        <v>419</v>
      </c>
      <c r="B10" s="5" t="n">
        <v>-1693</v>
      </c>
      <c r="C10" s="5" t="n">
        <v>0</v>
      </c>
      <c r="D10" s="5" t="n">
        <v>-4643</v>
      </c>
    </row>
    <row r="11" spans="1:4">
      <c r="A11" s="4" t="s">
        <v>52</v>
      </c>
      <c r="D11" s="5" t="n">
        <v>191</v>
      </c>
    </row>
    <row r="12" spans="1:4">
      <c r="A12" s="4" t="s">
        <v>420</v>
      </c>
      <c r="B12" s="6" t="n">
        <v>-1693</v>
      </c>
      <c r="C12" s="6" t="n">
        <v>0</v>
      </c>
      <c r="D12" s="6" t="n">
        <v>-4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422</v>
      </c>
      <c r="C1" s="2" t="s">
        <v>1</v>
      </c>
    </row>
    <row r="2" spans="1:5">
      <c r="B2" s="2" t="s">
        <v>423</v>
      </c>
      <c r="C2" s="2" t="s">
        <v>2</v>
      </c>
      <c r="D2" s="2" t="s">
        <v>32</v>
      </c>
      <c r="E2" s="2" t="s">
        <v>33</v>
      </c>
    </row>
    <row r="3" spans="1:5">
      <c r="A3" s="3" t="s">
        <v>385</v>
      </c>
    </row>
    <row r="4" spans="1:5">
      <c r="A4" s="4" t="s">
        <v>166</v>
      </c>
      <c r="C4" s="6" t="n">
        <v>81102</v>
      </c>
      <c r="D4" s="6" t="n">
        <v>36648</v>
      </c>
      <c r="E4" s="6" t="n">
        <v>0</v>
      </c>
    </row>
    <row r="5" spans="1:5">
      <c r="A5" s="4" t="s">
        <v>424</v>
      </c>
    </row>
    <row r="6" spans="1:5">
      <c r="A6" s="3" t="s">
        <v>425</v>
      </c>
    </row>
    <row r="7" spans="1:5">
      <c r="A7" s="4" t="s">
        <v>426</v>
      </c>
      <c r="D7" s="5" t="n">
        <v>13553</v>
      </c>
    </row>
    <row r="8" spans="1:5">
      <c r="A8" s="4" t="s">
        <v>79</v>
      </c>
      <c r="D8" s="5" t="n">
        <v>15</v>
      </c>
    </row>
    <row r="9" spans="1:5">
      <c r="A9" s="4" t="s">
        <v>427</v>
      </c>
      <c r="D9" s="5" t="n">
        <v>3339</v>
      </c>
    </row>
    <row r="10" spans="1:5">
      <c r="A10" s="4" t="s">
        <v>84</v>
      </c>
      <c r="D10" s="5" t="n">
        <v>178</v>
      </c>
    </row>
    <row r="11" spans="1:5">
      <c r="A11" s="4" t="s">
        <v>428</v>
      </c>
      <c r="D11" s="5" t="n">
        <v>495</v>
      </c>
    </row>
    <row r="12" spans="1:5">
      <c r="A12" s="4" t="s">
        <v>429</v>
      </c>
      <c r="D12" s="5" t="n">
        <v>17580</v>
      </c>
    </row>
    <row r="13" spans="1:5">
      <c r="A13" s="3" t="s">
        <v>430</v>
      </c>
    </row>
    <row r="14" spans="1:5">
      <c r="A14" s="4" t="s">
        <v>87</v>
      </c>
      <c r="D14" s="5" t="n">
        <v>2432</v>
      </c>
    </row>
    <row r="15" spans="1:5">
      <c r="A15" s="4" t="s">
        <v>88</v>
      </c>
      <c r="D15" s="5" t="n">
        <v>921</v>
      </c>
    </row>
    <row r="16" spans="1:5">
      <c r="A16" s="4" t="s">
        <v>89</v>
      </c>
      <c r="D16" s="5" t="n">
        <v>833</v>
      </c>
    </row>
    <row r="17" spans="1:5">
      <c r="A17" s="4" t="s">
        <v>90</v>
      </c>
      <c r="D17" s="5" t="n">
        <v>1574</v>
      </c>
    </row>
    <row r="18" spans="1:5">
      <c r="A18" s="4" t="s">
        <v>431</v>
      </c>
      <c r="D18" s="6" t="n">
        <v>5760</v>
      </c>
    </row>
    <row r="19" spans="1:5">
      <c r="A19" s="4" t="s">
        <v>432</v>
      </c>
    </row>
    <row r="20" spans="1:5">
      <c r="A20" s="3" t="s">
        <v>385</v>
      </c>
    </row>
    <row r="21" spans="1:5">
      <c r="A21" s="4" t="s">
        <v>166</v>
      </c>
      <c r="B21" s="6" t="n">
        <v>18300</v>
      </c>
    </row>
    <row r="22" spans="1:5">
      <c r="A22" s="4" t="s">
        <v>402</v>
      </c>
      <c r="B22" s="6" t="n">
        <v>100</v>
      </c>
    </row>
    <row r="23" spans="1:5">
      <c r="A23" s="4" t="s">
        <v>433</v>
      </c>
      <c r="B23" s="4" t="s">
        <v>434</v>
      </c>
    </row>
    <row r="24" spans="1:5">
      <c r="A24" s="4" t="s">
        <v>435</v>
      </c>
      <c r="B24" s="6" t="n">
        <v>13100</v>
      </c>
    </row>
    <row r="25" spans="1:5">
      <c r="A25" s="4" t="s">
        <v>403</v>
      </c>
      <c r="B25" s="5" t="n">
        <v>3900</v>
      </c>
    </row>
    <row r="26" spans="1:5">
      <c r="A26" s="4" t="s">
        <v>436</v>
      </c>
      <c r="B26" s="6" t="n">
        <v>400</v>
      </c>
    </row>
    <row r="27" spans="1:5">
      <c r="A27" s="4" t="s">
        <v>437</v>
      </c>
      <c r="B27" s="4" t="s">
        <v>438</v>
      </c>
    </row>
    <row r="28" spans="1:5">
      <c r="A28" s="4" t="s">
        <v>439</v>
      </c>
      <c r="B28" s="4" t="s">
        <v>36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9" t="n">
        <v>3.5</v>
      </c>
      <c r="C3" s="9" t="n">
        <v>3.6</v>
      </c>
    </row>
    <row r="4" spans="1:3">
      <c r="A4" s="4" t="s">
        <v>443</v>
      </c>
    </row>
    <row r="5" spans="1:3">
      <c r="A5" s="3" t="s">
        <v>441</v>
      </c>
    </row>
    <row r="6" spans="1:3">
      <c r="A6" s="4" t="s">
        <v>76</v>
      </c>
      <c r="B6" s="10" t="n">
        <v>15.1</v>
      </c>
      <c r="C6" s="10" t="n">
        <v>8.4</v>
      </c>
    </row>
    <row r="7" spans="1:3">
      <c r="A7" s="4" t="s">
        <v>444</v>
      </c>
    </row>
    <row r="8" spans="1:3">
      <c r="A8" s="3" t="s">
        <v>441</v>
      </c>
    </row>
    <row r="9" spans="1:3">
      <c r="A9" s="4" t="s">
        <v>76</v>
      </c>
      <c r="B9" s="9" t="n">
        <v>1.9</v>
      </c>
      <c r="C9" s="9"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77</v>
      </c>
      <c r="B3" s="6" t="n">
        <v>3524</v>
      </c>
      <c r="C3" s="6" t="n">
        <v>3601</v>
      </c>
    </row>
    <row r="4" spans="1:3">
      <c r="A4" s="4" t="s">
        <v>447</v>
      </c>
      <c r="B4" s="5" t="n">
        <v>3524</v>
      </c>
      <c r="C4" s="5" t="n">
        <v>3601</v>
      </c>
    </row>
    <row r="5" spans="1:3">
      <c r="A5" s="4" t="s">
        <v>448</v>
      </c>
      <c r="B5" s="5" t="n">
        <v>3524</v>
      </c>
      <c r="C5" s="5" t="n">
        <v>3601</v>
      </c>
    </row>
    <row r="6" spans="1:3">
      <c r="A6" s="11" t="n">
        <v>1</v>
      </c>
    </row>
    <row r="7" spans="1:3">
      <c r="A7" s="3" t="s">
        <v>446</v>
      </c>
    </row>
    <row r="8" spans="1:3">
      <c r="A8" s="4" t="s">
        <v>449</v>
      </c>
      <c r="B8" s="5" t="n">
        <v>3524</v>
      </c>
      <c r="C8" s="5" t="n">
        <v>3601</v>
      </c>
    </row>
    <row r="9" spans="1:3">
      <c r="A9" s="4" t="s">
        <v>450</v>
      </c>
    </row>
    <row r="10" spans="1:3">
      <c r="A10" s="3" t="s">
        <v>446</v>
      </c>
    </row>
    <row r="11" spans="1:3">
      <c r="A11" s="4" t="s">
        <v>77</v>
      </c>
      <c r="B11" s="6" t="n">
        <v>3524</v>
      </c>
      <c r="C11" s="6" t="n">
        <v>3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08</v>
      </c>
    </row>
    <row r="3" spans="1:3">
      <c r="A3" s="4" t="s">
        <v>452</v>
      </c>
      <c r="B3" s="9" t="n">
        <v>12.9</v>
      </c>
      <c r="C3" s="9" t="n">
        <v>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801</v>
      </c>
      <c r="C4" s="6" t="n">
        <v>960</v>
      </c>
    </row>
    <row r="5" spans="1:3">
      <c r="A5" s="4" t="s">
        <v>456</v>
      </c>
      <c r="B5" s="5" t="n">
        <v>1039</v>
      </c>
      <c r="C5" s="5" t="n">
        <v>-154</v>
      </c>
    </row>
    <row r="6" spans="1:3">
      <c r="A6" s="4" t="s">
        <v>457</v>
      </c>
      <c r="B6" s="5" t="n">
        <v>-591</v>
      </c>
      <c r="C6" s="5" t="n">
        <v>-5</v>
      </c>
    </row>
    <row r="7" spans="1:3">
      <c r="A7" s="4" t="s">
        <v>458</v>
      </c>
      <c r="B7" s="5" t="n">
        <v>1249</v>
      </c>
      <c r="C7" s="5" t="n">
        <v>801</v>
      </c>
    </row>
    <row r="8" spans="1:3">
      <c r="A8" s="4" t="s">
        <v>459</v>
      </c>
    </row>
    <row r="9" spans="1:3">
      <c r="A9" s="3" t="s">
        <v>454</v>
      </c>
    </row>
    <row r="10" spans="1:3">
      <c r="A10" s="4" t="s">
        <v>455</v>
      </c>
      <c r="B10" s="5" t="n">
        <v>213</v>
      </c>
      <c r="C10" s="5" t="n">
        <v>482</v>
      </c>
    </row>
    <row r="11" spans="1:3">
      <c r="A11" s="4" t="s">
        <v>456</v>
      </c>
      <c r="B11" s="5" t="n">
        <v>682</v>
      </c>
      <c r="C11" s="5" t="n">
        <v>-269</v>
      </c>
    </row>
    <row r="12" spans="1:3">
      <c r="A12" s="4" t="s">
        <v>457</v>
      </c>
      <c r="B12" s="5" t="n">
        <v>0</v>
      </c>
      <c r="C12" s="5" t="n">
        <v>0</v>
      </c>
    </row>
    <row r="13" spans="1:3">
      <c r="A13" s="4" t="s">
        <v>458</v>
      </c>
      <c r="B13" s="5" t="n">
        <v>895</v>
      </c>
      <c r="C13" s="5" t="n">
        <v>213</v>
      </c>
    </row>
    <row r="14" spans="1:3">
      <c r="A14" s="4" t="s">
        <v>460</v>
      </c>
    </row>
    <row r="15" spans="1:3">
      <c r="A15" s="3" t="s">
        <v>454</v>
      </c>
    </row>
    <row r="16" spans="1:3">
      <c r="A16" s="4" t="s">
        <v>455</v>
      </c>
      <c r="B16" s="5" t="n">
        <v>588</v>
      </c>
      <c r="C16" s="5" t="n">
        <v>478</v>
      </c>
    </row>
    <row r="17" spans="1:3">
      <c r="A17" s="4" t="s">
        <v>456</v>
      </c>
      <c r="B17" s="5" t="n">
        <v>357</v>
      </c>
      <c r="C17" s="5" t="n">
        <v>115</v>
      </c>
    </row>
    <row r="18" spans="1:3">
      <c r="A18" s="4" t="s">
        <v>457</v>
      </c>
      <c r="B18" s="5" t="n">
        <v>-591</v>
      </c>
      <c r="C18" s="5" t="n">
        <v>-5</v>
      </c>
    </row>
    <row r="19" spans="1:3">
      <c r="A19" s="4" t="s">
        <v>458</v>
      </c>
      <c r="B19" s="6" t="n">
        <v>354</v>
      </c>
      <c r="C19" s="6" t="n">
        <v>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364</v>
      </c>
    </row>
    <row r="3" spans="1:3">
      <c r="A3" s="4" t="s">
        <v>462</v>
      </c>
      <c r="B3" s="6" t="n">
        <v>-32264</v>
      </c>
      <c r="C3" s="6" t="n">
        <v>-42503</v>
      </c>
    </row>
    <row r="4" spans="1:3">
      <c r="A4" s="4" t="s">
        <v>463</v>
      </c>
      <c r="B4" s="5" t="n">
        <v>5167</v>
      </c>
      <c r="C4" s="5" t="n">
        <v>7700</v>
      </c>
    </row>
    <row r="5" spans="1:3">
      <c r="A5" s="4" t="s">
        <v>464</v>
      </c>
      <c r="B5" s="5" t="n">
        <v>94032</v>
      </c>
      <c r="C5" s="5" t="n">
        <v>90871</v>
      </c>
    </row>
    <row r="6" spans="1:3">
      <c r="A6" s="4" t="s">
        <v>465</v>
      </c>
      <c r="B6" s="5" t="n">
        <v>-70078</v>
      </c>
      <c r="C6" s="5" t="n">
        <v>-68438</v>
      </c>
    </row>
    <row r="7" spans="1:3">
      <c r="A7" s="4" t="s">
        <v>466</v>
      </c>
      <c r="B7" s="5" t="n">
        <v>29121</v>
      </c>
      <c r="C7" s="5" t="n">
        <v>30133</v>
      </c>
    </row>
    <row r="8" spans="1:3">
      <c r="A8" s="4" t="s">
        <v>467</v>
      </c>
    </row>
    <row r="9" spans="1:3">
      <c r="A9" s="3" t="s">
        <v>364</v>
      </c>
    </row>
    <row r="10" spans="1:3">
      <c r="A10" s="4" t="s">
        <v>468</v>
      </c>
      <c r="B10" s="5" t="n">
        <v>406</v>
      </c>
      <c r="C10" s="5" t="n">
        <v>395</v>
      </c>
    </row>
    <row r="11" spans="1:3">
      <c r="A11" s="4" t="s">
        <v>469</v>
      </c>
    </row>
    <row r="12" spans="1:3">
      <c r="A12" s="3" t="s">
        <v>364</v>
      </c>
    </row>
    <row r="13" spans="1:3">
      <c r="A13" s="4" t="s">
        <v>468</v>
      </c>
      <c r="B13" s="5" t="n">
        <v>32250</v>
      </c>
      <c r="C13" s="5" t="n">
        <v>40288</v>
      </c>
    </row>
    <row r="14" spans="1:3">
      <c r="A14" s="4" t="s">
        <v>470</v>
      </c>
    </row>
    <row r="15" spans="1:3">
      <c r="A15" s="3" t="s">
        <v>364</v>
      </c>
    </row>
    <row r="16" spans="1:3">
      <c r="A16" s="4" t="s">
        <v>468</v>
      </c>
      <c r="B16" s="6" t="n">
        <v>4775</v>
      </c>
      <c r="C16" s="6" t="n">
        <v>9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211</v>
      </c>
    </row>
    <row r="4" spans="1:4">
      <c r="A4" s="4" t="s">
        <v>150</v>
      </c>
      <c r="B4" s="6" t="n">
        <v>8025</v>
      </c>
      <c r="C4" s="6" t="n">
        <v>5969</v>
      </c>
      <c r="D4" s="6" t="n">
        <v>68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2</v>
      </c>
    </row>
    <row r="2" spans="1:3">
      <c r="A2" s="3" t="s">
        <v>113</v>
      </c>
    </row>
    <row r="3" spans="1:3">
      <c r="A3" s="4" t="s">
        <v>114</v>
      </c>
      <c r="B3" s="6" t="n">
        <v>1249</v>
      </c>
      <c r="C3" s="6" t="n">
        <v>801</v>
      </c>
    </row>
    <row r="4" spans="1:3">
      <c r="A4" s="4" t="s">
        <v>115</v>
      </c>
      <c r="B4" s="6" t="n">
        <v>1</v>
      </c>
      <c r="C4" s="6" t="n">
        <v>1</v>
      </c>
    </row>
    <row r="5" spans="1:3">
      <c r="A5" s="4" t="s">
        <v>116</v>
      </c>
      <c r="B5" s="5" t="n">
        <v>500000</v>
      </c>
      <c r="C5" s="5" t="n">
        <v>500000</v>
      </c>
    </row>
    <row r="6" spans="1:3">
      <c r="A6" s="4" t="s">
        <v>117</v>
      </c>
      <c r="B6" s="5" t="n">
        <v>0</v>
      </c>
      <c r="C6" s="5" t="n">
        <v>0</v>
      </c>
    </row>
    <row r="7" spans="1:3">
      <c r="A7" s="4" t="s">
        <v>118</v>
      </c>
      <c r="B7" s="7" t="n">
        <v>0.1</v>
      </c>
      <c r="C7" s="7" t="n">
        <v>0.1</v>
      </c>
    </row>
    <row r="8" spans="1:3">
      <c r="A8" s="4" t="s">
        <v>119</v>
      </c>
      <c r="B8" s="5" t="n">
        <v>120000000</v>
      </c>
      <c r="C8" s="5" t="n">
        <v>120000000</v>
      </c>
    </row>
    <row r="9" spans="1:3">
      <c r="A9" s="4" t="s">
        <v>120</v>
      </c>
      <c r="B9" s="5" t="n">
        <v>23738003</v>
      </c>
      <c r="C9" s="5" t="n">
        <v>23738003</v>
      </c>
    </row>
    <row r="10" spans="1:3">
      <c r="A10" s="4" t="s">
        <v>121</v>
      </c>
      <c r="B10" s="5" t="n">
        <v>21026253</v>
      </c>
      <c r="C10" s="5" t="n">
        <v>20917500</v>
      </c>
    </row>
    <row r="11" spans="1:3">
      <c r="A11" s="4" t="s">
        <v>122</v>
      </c>
      <c r="B11" s="5" t="n">
        <v>2711750</v>
      </c>
      <c r="C11" s="5" t="n">
        <v>2820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s>
  <sheetData>
    <row r="1" spans="1:6">
      <c r="A1" s="1" t="s">
        <v>472</v>
      </c>
      <c r="B1" s="2" t="s">
        <v>377</v>
      </c>
      <c r="E1" s="2" t="s">
        <v>1</v>
      </c>
    </row>
    <row r="2" spans="1:6">
      <c r="B2" s="2" t="s">
        <v>379</v>
      </c>
      <c r="C2" s="2" t="s">
        <v>32</v>
      </c>
      <c r="D2" s="2" t="s">
        <v>473</v>
      </c>
      <c r="E2" s="2" t="s">
        <v>33</v>
      </c>
      <c r="F2" s="2" t="s">
        <v>2</v>
      </c>
    </row>
    <row r="3" spans="1:6">
      <c r="A3" s="3" t="s">
        <v>474</v>
      </c>
    </row>
    <row r="4" spans="1:6">
      <c r="A4" s="4" t="s">
        <v>475</v>
      </c>
      <c r="C4" s="6" t="n">
        <v>10483</v>
      </c>
      <c r="F4" s="6" t="n">
        <v>10483</v>
      </c>
    </row>
    <row r="5" spans="1:6">
      <c r="A5" s="4" t="s">
        <v>476</v>
      </c>
      <c r="C5" s="5" t="n">
        <v>-3733</v>
      </c>
      <c r="F5" s="5" t="n">
        <v>-3733</v>
      </c>
    </row>
    <row r="6" spans="1:6">
      <c r="A6" s="4" t="s">
        <v>477</v>
      </c>
      <c r="C6" s="5" t="n">
        <v>-1667</v>
      </c>
      <c r="F6" s="5" t="n">
        <v>-1274</v>
      </c>
    </row>
    <row r="7" spans="1:6">
      <c r="A7" s="4" t="s">
        <v>478</v>
      </c>
      <c r="C7" s="5" t="n">
        <v>5083</v>
      </c>
      <c r="F7" s="6" t="n">
        <v>5476</v>
      </c>
    </row>
    <row r="8" spans="1:6">
      <c r="A8" s="4" t="s">
        <v>424</v>
      </c>
    </row>
    <row r="9" spans="1:6">
      <c r="A9" s="3" t="s">
        <v>474</v>
      </c>
    </row>
    <row r="10" spans="1:6">
      <c r="A10" s="4" t="s">
        <v>479</v>
      </c>
      <c r="E10" s="6" t="n">
        <v>700</v>
      </c>
    </row>
    <row r="11" spans="1:6">
      <c r="A11" s="4" t="s">
        <v>480</v>
      </c>
    </row>
    <row r="12" spans="1:6">
      <c r="A12" s="3" t="s">
        <v>474</v>
      </c>
    </row>
    <row r="13" spans="1:6">
      <c r="A13" s="4" t="s">
        <v>479</v>
      </c>
      <c r="E13" s="6" t="n">
        <v>2800</v>
      </c>
    </row>
    <row r="14" spans="1:6">
      <c r="A14" s="4" t="s">
        <v>481</v>
      </c>
    </row>
    <row r="15" spans="1:6">
      <c r="A15" s="3" t="s">
        <v>474</v>
      </c>
    </row>
    <row r="16" spans="1:6">
      <c r="A16" s="4" t="s">
        <v>482</v>
      </c>
      <c r="B16" s="6" t="n">
        <v>300</v>
      </c>
      <c r="C16" s="6" t="n">
        <v>400</v>
      </c>
      <c r="D16" s="6" t="n">
        <v>1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83</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484</v>
      </c>
    </row>
    <row r="4" spans="1:12">
      <c r="A4" s="4" t="s">
        <v>485</v>
      </c>
      <c r="E4" s="6" t="n">
        <v>1653</v>
      </c>
      <c r="I4" s="6" t="n">
        <v>0</v>
      </c>
      <c r="J4" s="6" t="n">
        <v>1653</v>
      </c>
      <c r="K4" s="6" t="n">
        <v>0</v>
      </c>
    </row>
    <row r="5" spans="1:12">
      <c r="A5" s="4" t="s">
        <v>486</v>
      </c>
      <c r="B5" s="6" t="n">
        <v>307</v>
      </c>
      <c r="C5" s="6" t="n">
        <v>249</v>
      </c>
      <c r="D5" s="6" t="n">
        <v>199</v>
      </c>
      <c r="E5" s="6" t="n">
        <v>624</v>
      </c>
      <c r="F5" s="6" t="n">
        <v>1181</v>
      </c>
      <c r="G5" s="6" t="n">
        <v>970</v>
      </c>
      <c r="H5" s="6" t="n">
        <v>840</v>
      </c>
      <c r="I5" s="6" t="n">
        <v>2761</v>
      </c>
      <c r="J5" s="5" t="n">
        <v>1379</v>
      </c>
      <c r="K5" s="5" t="n">
        <v>5752</v>
      </c>
      <c r="L5" s="6" t="n">
        <v>3635</v>
      </c>
    </row>
    <row r="6" spans="1:12">
      <c r="A6" s="4" t="s">
        <v>487</v>
      </c>
      <c r="J6" s="5" t="n">
        <v>-2735</v>
      </c>
      <c r="K6" s="5" t="n">
        <v>-4099</v>
      </c>
    </row>
    <row r="7" spans="1:12">
      <c r="A7" s="4" t="s">
        <v>488</v>
      </c>
      <c r="B7" s="5" t="n">
        <v>297</v>
      </c>
      <c r="F7" s="6" t="n">
        <v>1653</v>
      </c>
      <c r="J7" s="5" t="n">
        <v>297</v>
      </c>
      <c r="K7" s="5" t="n">
        <v>1653</v>
      </c>
      <c r="L7" s="5" t="n">
        <v>0</v>
      </c>
    </row>
    <row r="8" spans="1:12">
      <c r="A8" s="4" t="s">
        <v>489</v>
      </c>
    </row>
    <row r="9" spans="1:12">
      <c r="A9" s="3" t="s">
        <v>490</v>
      </c>
    </row>
    <row r="10" spans="1:12">
      <c r="A10" s="4" t="s">
        <v>491</v>
      </c>
      <c r="B10" s="5" t="n">
        <v>7100</v>
      </c>
      <c r="J10" s="5" t="n">
        <v>7100</v>
      </c>
    </row>
    <row r="11" spans="1:12">
      <c r="A11" s="3" t="s">
        <v>484</v>
      </c>
    </row>
    <row r="12" spans="1:12">
      <c r="A12" s="4" t="s">
        <v>486</v>
      </c>
      <c r="J12" s="5" t="n">
        <v>1301</v>
      </c>
      <c r="K12" s="5" t="n">
        <v>5373</v>
      </c>
    </row>
    <row r="13" spans="1:12">
      <c r="A13" s="4" t="s">
        <v>138</v>
      </c>
    </row>
    <row r="14" spans="1:12">
      <c r="A14" s="3" t="s">
        <v>484</v>
      </c>
    </row>
    <row r="15" spans="1:12">
      <c r="A15" s="4" t="s">
        <v>486</v>
      </c>
      <c r="J15" s="5" t="n">
        <v>78</v>
      </c>
      <c r="K15" s="5" t="n">
        <v>379</v>
      </c>
    </row>
    <row r="16" spans="1:12">
      <c r="A16" s="4" t="s">
        <v>492</v>
      </c>
    </row>
    <row r="17" spans="1:12">
      <c r="A17" s="3" t="s">
        <v>484</v>
      </c>
    </row>
    <row r="18" spans="1:12">
      <c r="A18" s="4" t="s">
        <v>486</v>
      </c>
      <c r="J18" s="5" t="n">
        <v>382</v>
      </c>
      <c r="K18" s="5" t="n">
        <v>1117</v>
      </c>
      <c r="L18" s="5" t="n">
        <v>705</v>
      </c>
    </row>
    <row r="19" spans="1:12">
      <c r="A19" s="4" t="s">
        <v>493</v>
      </c>
    </row>
    <row r="20" spans="1:12">
      <c r="A20" s="3" t="s">
        <v>490</v>
      </c>
    </row>
    <row r="21" spans="1:12">
      <c r="A21" s="4" t="s">
        <v>491</v>
      </c>
      <c r="B21" s="5" t="n">
        <v>1500</v>
      </c>
      <c r="J21" s="5" t="n">
        <v>1500</v>
      </c>
    </row>
    <row r="22" spans="1:12">
      <c r="A22" s="3" t="s">
        <v>484</v>
      </c>
    </row>
    <row r="23" spans="1:12">
      <c r="A23" s="4" t="s">
        <v>486</v>
      </c>
      <c r="J23" s="5" t="n">
        <v>294</v>
      </c>
      <c r="K23" s="5" t="n">
        <v>995</v>
      </c>
    </row>
    <row r="24" spans="1:12">
      <c r="A24" s="4" t="s">
        <v>494</v>
      </c>
    </row>
    <row r="25" spans="1:12">
      <c r="A25" s="3" t="s">
        <v>484</v>
      </c>
    </row>
    <row r="26" spans="1:12">
      <c r="A26" s="4" t="s">
        <v>486</v>
      </c>
      <c r="J26" s="5" t="n">
        <v>88</v>
      </c>
      <c r="K26" s="5" t="n">
        <v>122</v>
      </c>
    </row>
    <row r="27" spans="1:12">
      <c r="A27" s="4" t="s">
        <v>495</v>
      </c>
    </row>
    <row r="28" spans="1:12">
      <c r="A28" s="3" t="s">
        <v>484</v>
      </c>
    </row>
    <row r="29" spans="1:12">
      <c r="A29" s="4" t="s">
        <v>486</v>
      </c>
      <c r="J29" s="5" t="n">
        <v>14</v>
      </c>
      <c r="K29" s="5" t="n">
        <v>702</v>
      </c>
      <c r="L29" s="6" t="n">
        <v>357</v>
      </c>
    </row>
    <row r="30" spans="1:12">
      <c r="A30" s="4" t="s">
        <v>496</v>
      </c>
    </row>
    <row r="31" spans="1:12">
      <c r="A31" s="3" t="s">
        <v>490</v>
      </c>
    </row>
    <row r="32" spans="1:12">
      <c r="A32" s="4" t="s">
        <v>491</v>
      </c>
      <c r="B32" s="5" t="n">
        <v>700</v>
      </c>
      <c r="J32" s="5" t="n">
        <v>700</v>
      </c>
    </row>
    <row r="33" spans="1:12">
      <c r="A33" s="3" t="s">
        <v>484</v>
      </c>
    </row>
    <row r="34" spans="1:12">
      <c r="A34" s="4" t="s">
        <v>486</v>
      </c>
      <c r="J34" s="5" t="n">
        <v>24</v>
      </c>
      <c r="K34" s="5" t="n">
        <v>445</v>
      </c>
    </row>
    <row r="35" spans="1:12">
      <c r="A35" s="4" t="s">
        <v>497</v>
      </c>
    </row>
    <row r="36" spans="1:12">
      <c r="A36" s="3" t="s">
        <v>484</v>
      </c>
    </row>
    <row r="37" spans="1:12">
      <c r="A37" s="4" t="s">
        <v>486</v>
      </c>
      <c r="J37" s="5" t="n">
        <v>-10</v>
      </c>
      <c r="K37" s="5" t="n">
        <v>257</v>
      </c>
    </row>
    <row r="38" spans="1:12">
      <c r="A38" s="4" t="s">
        <v>498</v>
      </c>
    </row>
    <row r="39" spans="1:12">
      <c r="A39" s="3" t="s">
        <v>484</v>
      </c>
    </row>
    <row r="40" spans="1:12">
      <c r="A40" s="4" t="s">
        <v>486</v>
      </c>
      <c r="J40" s="5" t="n">
        <v>39</v>
      </c>
      <c r="K40" s="5" t="n">
        <v>327</v>
      </c>
    </row>
    <row r="41" spans="1:12">
      <c r="A41" s="4" t="s">
        <v>499</v>
      </c>
    </row>
    <row r="42" spans="1:12">
      <c r="A42" s="3" t="s">
        <v>490</v>
      </c>
    </row>
    <row r="43" spans="1:12">
      <c r="A43" s="4" t="s">
        <v>491</v>
      </c>
      <c r="B43" s="5" t="n">
        <v>400</v>
      </c>
      <c r="J43" s="5" t="n">
        <v>400</v>
      </c>
    </row>
    <row r="44" spans="1:12">
      <c r="A44" s="3" t="s">
        <v>484</v>
      </c>
    </row>
    <row r="45" spans="1:12">
      <c r="A45" s="4" t="s">
        <v>486</v>
      </c>
      <c r="J45" s="5" t="n">
        <v>39</v>
      </c>
      <c r="K45" s="5" t="n">
        <v>327</v>
      </c>
    </row>
    <row r="46" spans="1:12">
      <c r="A46" s="4" t="s">
        <v>500</v>
      </c>
    </row>
    <row r="47" spans="1:12">
      <c r="A47" s="3" t="s">
        <v>484</v>
      </c>
    </row>
    <row r="48" spans="1:12">
      <c r="A48" s="4" t="s">
        <v>486</v>
      </c>
      <c r="J48" s="5" t="n">
        <v>0</v>
      </c>
      <c r="K48" s="5" t="n">
        <v>0</v>
      </c>
    </row>
    <row r="49" spans="1:12">
      <c r="A49" s="4" t="s">
        <v>501</v>
      </c>
    </row>
    <row r="50" spans="1:12">
      <c r="A50" s="3" t="s">
        <v>484</v>
      </c>
    </row>
    <row r="51" spans="1:12">
      <c r="A51" s="4" t="s">
        <v>486</v>
      </c>
      <c r="J51" s="5" t="n">
        <v>944</v>
      </c>
      <c r="K51" s="5" t="n">
        <v>3606</v>
      </c>
    </row>
    <row r="52" spans="1:12">
      <c r="A52" s="4" t="s">
        <v>502</v>
      </c>
    </row>
    <row r="53" spans="1:12">
      <c r="A53" s="3" t="s">
        <v>490</v>
      </c>
    </row>
    <row r="54" spans="1:12">
      <c r="A54" s="4" t="s">
        <v>491</v>
      </c>
      <c r="B54" s="6" t="n">
        <v>4500</v>
      </c>
      <c r="J54" s="5" t="n">
        <v>4500</v>
      </c>
    </row>
    <row r="55" spans="1:12">
      <c r="A55" s="3" t="s">
        <v>484</v>
      </c>
    </row>
    <row r="56" spans="1:12">
      <c r="A56" s="4" t="s">
        <v>486</v>
      </c>
      <c r="J56" s="5" t="n">
        <v>944</v>
      </c>
      <c r="K56" s="5" t="n">
        <v>3606</v>
      </c>
    </row>
    <row r="57" spans="1:12">
      <c r="A57" s="4" t="s">
        <v>503</v>
      </c>
    </row>
    <row r="58" spans="1:12">
      <c r="A58" s="3" t="s">
        <v>484</v>
      </c>
    </row>
    <row r="59" spans="1:12">
      <c r="A59" s="4" t="s">
        <v>486</v>
      </c>
      <c r="J59" s="6" t="n">
        <v>0</v>
      </c>
      <c r="K59"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4</v>
      </c>
      <c r="B1" s="2" t="s">
        <v>1</v>
      </c>
    </row>
    <row r="2" spans="1:4">
      <c r="B2" s="2" t="s">
        <v>2</v>
      </c>
      <c r="C2" s="2" t="s">
        <v>32</v>
      </c>
      <c r="D2" s="2" t="s">
        <v>33</v>
      </c>
    </row>
    <row r="3" spans="1:4">
      <c r="A3" s="4" t="s">
        <v>505</v>
      </c>
    </row>
    <row r="4" spans="1:4">
      <c r="A4" s="3" t="s">
        <v>506</v>
      </c>
    </row>
    <row r="5" spans="1:4">
      <c r="A5" s="4" t="s">
        <v>507</v>
      </c>
      <c r="B5" s="9" t="n">
        <v>9.300000000000001</v>
      </c>
      <c r="C5" s="9" t="n">
        <v>11.8</v>
      </c>
      <c r="D5" s="9" t="n">
        <v>14.4</v>
      </c>
    </row>
    <row r="6" spans="1:4">
      <c r="A6" s="4" t="s">
        <v>508</v>
      </c>
    </row>
    <row r="7" spans="1:4">
      <c r="A7" s="3" t="s">
        <v>506</v>
      </c>
    </row>
    <row r="8" spans="1:4">
      <c r="A8" s="4" t="s">
        <v>507</v>
      </c>
      <c r="B8" s="10" t="n">
        <v>7.1</v>
      </c>
      <c r="C8" s="9" t="n">
        <v>11.4</v>
      </c>
      <c r="D8" s="9" t="n">
        <v>8.5</v>
      </c>
    </row>
    <row r="9" spans="1:4">
      <c r="A9" s="4" t="s">
        <v>509</v>
      </c>
      <c r="B9" s="10" t="n">
        <v>1.4</v>
      </c>
    </row>
    <row r="10" spans="1:4">
      <c r="A10" s="4" t="s">
        <v>510</v>
      </c>
    </row>
    <row r="11" spans="1:4">
      <c r="A11" s="3" t="s">
        <v>506</v>
      </c>
    </row>
    <row r="12" spans="1:4">
      <c r="A12" s="4" t="s">
        <v>511</v>
      </c>
      <c r="B12" s="9" t="n">
        <v>26.9</v>
      </c>
    </row>
    <row r="13" spans="1:4">
      <c r="A13" s="4" t="s">
        <v>512</v>
      </c>
    </row>
    <row r="14" spans="1:4">
      <c r="A14" s="3" t="s">
        <v>506</v>
      </c>
    </row>
    <row r="15" spans="1:4">
      <c r="A15" s="4" t="s">
        <v>513</v>
      </c>
      <c r="B15" s="4" t="s">
        <v>397</v>
      </c>
    </row>
    <row r="16" spans="1:4">
      <c r="A16" s="4" t="s">
        <v>514</v>
      </c>
    </row>
    <row r="17" spans="1:4">
      <c r="A17" s="3" t="s">
        <v>506</v>
      </c>
    </row>
    <row r="18" spans="1:4">
      <c r="A18" s="4" t="s">
        <v>513</v>
      </c>
      <c r="B18" s="4" t="s">
        <v>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16</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221</v>
      </c>
    </row>
    <row r="4" spans="1:12">
      <c r="A4" s="4" t="s">
        <v>517</v>
      </c>
      <c r="J4" s="6" t="n">
        <v>22464</v>
      </c>
      <c r="K4" s="6" t="n">
        <v>-20643</v>
      </c>
      <c r="L4" s="6" t="n">
        <v>-63205</v>
      </c>
    </row>
    <row r="5" spans="1:12">
      <c r="A5" s="4" t="s">
        <v>518</v>
      </c>
      <c r="J5" s="5" t="n">
        <v>9749</v>
      </c>
      <c r="K5" s="5" t="n">
        <v>8248</v>
      </c>
      <c r="L5" s="5" t="n">
        <v>48065</v>
      </c>
    </row>
    <row r="6" spans="1:12">
      <c r="A6" s="4" t="s">
        <v>51</v>
      </c>
      <c r="B6" s="6" t="n">
        <v>42232</v>
      </c>
      <c r="C6" s="6" t="n">
        <v>-4444</v>
      </c>
      <c r="D6" s="6" t="n">
        <v>-1621</v>
      </c>
      <c r="E6" s="6" t="n">
        <v>-3954</v>
      </c>
      <c r="F6" s="6" t="n">
        <v>2925</v>
      </c>
      <c r="G6" s="6" t="n">
        <v>-4217</v>
      </c>
      <c r="H6" s="6" t="n">
        <v>-694</v>
      </c>
      <c r="I6" s="6" t="n">
        <v>-10409</v>
      </c>
      <c r="J6" s="6" t="n">
        <v>32213</v>
      </c>
      <c r="K6" s="6" t="n">
        <v>-12395</v>
      </c>
      <c r="L6" s="6" t="n">
        <v>-1514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19</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520</v>
      </c>
    </row>
    <row r="4" spans="1:12">
      <c r="A4" s="4" t="s">
        <v>521</v>
      </c>
      <c r="J4" s="6" t="n">
        <v>-1178</v>
      </c>
      <c r="K4" s="6" t="n">
        <v>86</v>
      </c>
      <c r="L4" s="6" t="n">
        <v>90</v>
      </c>
    </row>
    <row r="5" spans="1:12">
      <c r="A5" s="4" t="s">
        <v>522</v>
      </c>
      <c r="J5" s="5" t="n">
        <v>448</v>
      </c>
      <c r="K5" s="5" t="n">
        <v>186</v>
      </c>
      <c r="L5" s="5" t="n">
        <v>-1616</v>
      </c>
    </row>
    <row r="6" spans="1:12">
      <c r="A6" s="4" t="s">
        <v>518</v>
      </c>
      <c r="J6" s="5" t="n">
        <v>3399</v>
      </c>
      <c r="K6" s="5" t="n">
        <v>2444</v>
      </c>
      <c r="L6" s="5" t="n">
        <v>5200</v>
      </c>
    </row>
    <row r="7" spans="1:12">
      <c r="A7" s="4" t="s">
        <v>523</v>
      </c>
      <c r="J7" s="5" t="n">
        <v>2669</v>
      </c>
      <c r="K7" s="5" t="n">
        <v>2716</v>
      </c>
      <c r="L7" s="5" t="n">
        <v>3674</v>
      </c>
    </row>
    <row r="8" spans="1:12">
      <c r="A8" s="3" t="s">
        <v>524</v>
      </c>
    </row>
    <row r="9" spans="1:12">
      <c r="A9" s="4" t="s">
        <v>521</v>
      </c>
      <c r="J9" s="5" t="n">
        <v>1</v>
      </c>
      <c r="K9" s="5" t="n">
        <v>0</v>
      </c>
      <c r="L9" s="5" t="n">
        <v>0</v>
      </c>
    </row>
    <row r="10" spans="1:12">
      <c r="A10" s="4" t="s">
        <v>522</v>
      </c>
      <c r="J10" s="5" t="n">
        <v>721</v>
      </c>
      <c r="K10" s="5" t="n">
        <v>-190</v>
      </c>
      <c r="L10" s="5" t="n">
        <v>634</v>
      </c>
    </row>
    <row r="11" spans="1:12">
      <c r="A11" s="4" t="s">
        <v>518</v>
      </c>
      <c r="J11" s="5" t="n">
        <v>-3</v>
      </c>
      <c r="K11" s="5" t="n">
        <v>-351</v>
      </c>
      <c r="L11" s="5" t="n">
        <v>338</v>
      </c>
    </row>
    <row r="12" spans="1:12">
      <c r="A12" s="4" t="s">
        <v>525</v>
      </c>
      <c r="J12" s="5" t="n">
        <v>719</v>
      </c>
      <c r="K12" s="5" t="n">
        <v>-541</v>
      </c>
      <c r="L12" s="5" t="n">
        <v>972</v>
      </c>
    </row>
    <row r="13" spans="1:12">
      <c r="A13" s="4" t="s">
        <v>52</v>
      </c>
      <c r="B13" s="6" t="n">
        <v>2458</v>
      </c>
      <c r="C13" s="6" t="n">
        <v>1074</v>
      </c>
      <c r="D13" s="6" t="n">
        <v>-767</v>
      </c>
      <c r="E13" s="6" t="n">
        <v>623</v>
      </c>
      <c r="F13" s="6" t="n">
        <v>138</v>
      </c>
      <c r="G13" s="6" t="n">
        <v>393</v>
      </c>
      <c r="H13" s="6" t="n">
        <v>1091</v>
      </c>
      <c r="I13" s="6" t="n">
        <v>553</v>
      </c>
      <c r="J13" s="6" t="n">
        <v>3388</v>
      </c>
      <c r="K13" s="6" t="n">
        <v>2175</v>
      </c>
      <c r="L13" s="6" t="n">
        <v>464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26</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221</v>
      </c>
    </row>
    <row r="4" spans="1:12">
      <c r="A4" s="4" t="s">
        <v>527</v>
      </c>
      <c r="J4" s="6" t="n">
        <v>11275</v>
      </c>
      <c r="K4" s="6" t="n">
        <v>-4338</v>
      </c>
      <c r="L4" s="6" t="n">
        <v>-5299</v>
      </c>
    </row>
    <row r="5" spans="1:12">
      <c r="A5" s="4" t="s">
        <v>528</v>
      </c>
      <c r="J5" s="5" t="n">
        <v>419</v>
      </c>
      <c r="K5" s="5" t="n">
        <v>513</v>
      </c>
      <c r="L5" s="5" t="n">
        <v>-1435</v>
      </c>
    </row>
    <row r="6" spans="1:12">
      <c r="A6" s="4" t="s">
        <v>529</v>
      </c>
      <c r="J6" s="5" t="n">
        <v>651</v>
      </c>
      <c r="K6" s="5" t="n">
        <v>-110</v>
      </c>
      <c r="L6" s="5" t="n">
        <v>-4293</v>
      </c>
    </row>
    <row r="7" spans="1:12">
      <c r="A7" s="4" t="s">
        <v>530</v>
      </c>
      <c r="J7" s="5" t="n">
        <v>-467</v>
      </c>
      <c r="K7" s="5" t="n">
        <v>-1291</v>
      </c>
      <c r="L7" s="5" t="n">
        <v>-7046</v>
      </c>
    </row>
    <row r="8" spans="1:12">
      <c r="A8" s="4" t="s">
        <v>531</v>
      </c>
      <c r="J8" s="5" t="n">
        <v>3446</v>
      </c>
      <c r="K8" s="5" t="n">
        <v>3136</v>
      </c>
      <c r="L8" s="5" t="n">
        <v>-1118</v>
      </c>
    </row>
    <row r="9" spans="1:12">
      <c r="A9" s="4" t="s">
        <v>532</v>
      </c>
      <c r="J9" s="5" t="n">
        <v>1099</v>
      </c>
      <c r="K9" s="5" t="n">
        <v>-4287</v>
      </c>
      <c r="L9" s="5" t="n">
        <v>-3839</v>
      </c>
    </row>
    <row r="10" spans="1:12">
      <c r="A10" s="4" t="s">
        <v>533</v>
      </c>
      <c r="J10" s="5" t="n">
        <v>163</v>
      </c>
      <c r="K10" s="5" t="n">
        <v>209</v>
      </c>
      <c r="L10" s="5" t="n">
        <v>531</v>
      </c>
    </row>
    <row r="11" spans="1:12">
      <c r="A11" s="4" t="s">
        <v>534</v>
      </c>
      <c r="J11" s="5" t="n">
        <v>-387</v>
      </c>
      <c r="K11" s="5" t="n">
        <v>-160</v>
      </c>
      <c r="L11" s="5" t="n">
        <v>942</v>
      </c>
    </row>
    <row r="12" spans="1:12">
      <c r="A12" s="4" t="s">
        <v>535</v>
      </c>
      <c r="J12" s="5" t="n">
        <v>-2211</v>
      </c>
      <c r="K12" s="5" t="n">
        <v>0</v>
      </c>
      <c r="L12" s="5" t="n">
        <v>-4237</v>
      </c>
    </row>
    <row r="13" spans="1:12">
      <c r="A13" s="4" t="s">
        <v>536</v>
      </c>
      <c r="J13" s="5" t="n">
        <v>-10600</v>
      </c>
      <c r="K13" s="5" t="n">
        <v>8503</v>
      </c>
      <c r="L13" s="5" t="n">
        <v>30440</v>
      </c>
    </row>
    <row r="14" spans="1:12">
      <c r="A14" s="4" t="s">
        <v>52</v>
      </c>
      <c r="B14" s="6" t="n">
        <v>2458</v>
      </c>
      <c r="C14" s="6" t="n">
        <v>1074</v>
      </c>
      <c r="D14" s="6" t="n">
        <v>-767</v>
      </c>
      <c r="E14" s="6" t="n">
        <v>623</v>
      </c>
      <c r="F14" s="6" t="n">
        <v>138</v>
      </c>
      <c r="G14" s="6" t="n">
        <v>393</v>
      </c>
      <c r="H14" s="6" t="n">
        <v>1091</v>
      </c>
      <c r="I14" s="6" t="n">
        <v>553</v>
      </c>
      <c r="J14" s="6" t="n">
        <v>3388</v>
      </c>
      <c r="K14" s="6" t="n">
        <v>2175</v>
      </c>
      <c r="L14" s="6" t="n">
        <v>464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66806</v>
      </c>
      <c r="C3" s="6" t="n">
        <v>62670</v>
      </c>
    </row>
    <row r="4" spans="1:3">
      <c r="A4" s="4" t="s">
        <v>540</v>
      </c>
      <c r="B4" s="5" t="n">
        <v>5293</v>
      </c>
      <c r="C4" s="5" t="n">
        <v>21131</v>
      </c>
    </row>
    <row r="5" spans="1:3">
      <c r="A5" s="4" t="s">
        <v>541</v>
      </c>
      <c r="B5" s="5" t="n">
        <v>48154</v>
      </c>
      <c r="C5" s="5" t="n">
        <v>47866</v>
      </c>
    </row>
    <row r="6" spans="1:3">
      <c r="A6" s="4" t="s">
        <v>542</v>
      </c>
      <c r="B6" s="5" t="n">
        <v>10251</v>
      </c>
      <c r="C6" s="5" t="n">
        <v>10714</v>
      </c>
    </row>
    <row r="7" spans="1:3">
      <c r="A7" s="4" t="s">
        <v>543</v>
      </c>
      <c r="B7" s="5" t="n">
        <v>6276</v>
      </c>
      <c r="C7" s="5" t="n">
        <v>6170</v>
      </c>
    </row>
    <row r="8" spans="1:3">
      <c r="A8" s="4" t="s">
        <v>534</v>
      </c>
      <c r="B8" s="5" t="n">
        <v>8738</v>
      </c>
      <c r="C8" s="5" t="n">
        <v>7813</v>
      </c>
    </row>
    <row r="9" spans="1:3">
      <c r="A9" s="4" t="s">
        <v>544</v>
      </c>
      <c r="B9" s="5" t="n">
        <v>145518</v>
      </c>
      <c r="C9" s="5" t="n">
        <v>156364</v>
      </c>
    </row>
    <row r="10" spans="1:3">
      <c r="A10" s="4" t="s">
        <v>545</v>
      </c>
      <c r="B10" s="5" t="n">
        <v>-134195</v>
      </c>
      <c r="C10" s="5" t="n">
        <v>-144863</v>
      </c>
    </row>
    <row r="11" spans="1:3">
      <c r="A11" s="4" t="s">
        <v>546</v>
      </c>
      <c r="B11" s="5" t="n">
        <v>11323</v>
      </c>
      <c r="C11" s="5" t="n">
        <v>11501</v>
      </c>
    </row>
    <row r="12" spans="1:3">
      <c r="A12" s="3" t="s">
        <v>547</v>
      </c>
    </row>
    <row r="13" spans="1:3">
      <c r="A13" s="4" t="s">
        <v>548</v>
      </c>
      <c r="B13" s="5" t="n">
        <v>3453</v>
      </c>
      <c r="C13" s="5" t="n">
        <v>3356</v>
      </c>
    </row>
    <row r="14" spans="1:3">
      <c r="A14" s="4" t="s">
        <v>549</v>
      </c>
      <c r="B14" s="5" t="n">
        <v>6403</v>
      </c>
      <c r="C14" s="5" t="n">
        <v>5226</v>
      </c>
    </row>
    <row r="15" spans="1:3">
      <c r="A15" s="4" t="s">
        <v>534</v>
      </c>
      <c r="B15" s="5" t="n">
        <v>1606</v>
      </c>
      <c r="C15" s="5" t="n">
        <v>3914</v>
      </c>
    </row>
    <row r="16" spans="1:3">
      <c r="A16" s="4" t="s">
        <v>550</v>
      </c>
      <c r="B16" s="5" t="n">
        <v>11462</v>
      </c>
      <c r="C16" s="5" t="n">
        <v>12496</v>
      </c>
    </row>
    <row r="17" spans="1:3">
      <c r="A17" s="4" t="s">
        <v>551</v>
      </c>
      <c r="B17" s="5" t="n">
        <v>-139</v>
      </c>
      <c r="C17" s="5" t="n">
        <v>-995</v>
      </c>
    </row>
    <row r="18" spans="1:3">
      <c r="A18" s="3" t="s">
        <v>552</v>
      </c>
    </row>
    <row r="19" spans="1:3">
      <c r="A19" s="4" t="s">
        <v>553</v>
      </c>
      <c r="B19" s="5" t="n">
        <v>1067</v>
      </c>
      <c r="C19" s="5" t="n">
        <v>2142</v>
      </c>
    </row>
    <row r="20" spans="1:3">
      <c r="A20" s="4" t="s">
        <v>554</v>
      </c>
      <c r="B20" s="6" t="n">
        <v>-1206</v>
      </c>
      <c r="C20" s="6" t="n">
        <v>-31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5237</v>
      </c>
      <c r="C4" s="6" t="n">
        <v>5215</v>
      </c>
    </row>
    <row r="5" spans="1:3">
      <c r="A5" s="4" t="s">
        <v>558</v>
      </c>
      <c r="B5" s="5" t="n">
        <v>269</v>
      </c>
      <c r="C5" s="5" t="n">
        <v>52</v>
      </c>
    </row>
    <row r="6" spans="1:3">
      <c r="A6" s="4" t="s">
        <v>559</v>
      </c>
      <c r="B6" s="5" t="n">
        <v>-2973</v>
      </c>
      <c r="C6" s="5" t="n">
        <v>0</v>
      </c>
    </row>
    <row r="7" spans="1:3">
      <c r="A7" s="4" t="s">
        <v>560</v>
      </c>
      <c r="B7" s="5" t="n">
        <v>-993</v>
      </c>
      <c r="C7" s="5" t="n">
        <v>0</v>
      </c>
    </row>
    <row r="8" spans="1:3">
      <c r="A8" s="4" t="s">
        <v>561</v>
      </c>
      <c r="B8" s="5" t="n">
        <v>-45</v>
      </c>
      <c r="C8" s="5" t="n">
        <v>-30</v>
      </c>
    </row>
    <row r="9" spans="1:3">
      <c r="A9" s="4" t="s">
        <v>562</v>
      </c>
      <c r="B9" s="6" t="n">
        <v>1495</v>
      </c>
      <c r="C9" s="6" t="n">
        <v>52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384</v>
      </c>
      <c r="C1" s="2" t="s">
        <v>423</v>
      </c>
      <c r="D1" s="2" t="s">
        <v>2</v>
      </c>
      <c r="E1" s="2" t="s">
        <v>32</v>
      </c>
    </row>
    <row r="2" spans="1:5">
      <c r="A2" s="3" t="s">
        <v>564</v>
      </c>
    </row>
    <row r="3" spans="1:5">
      <c r="A3" s="4" t="s">
        <v>540</v>
      </c>
      <c r="D3" s="6" t="n">
        <v>13500</v>
      </c>
    </row>
    <row r="4" spans="1:5">
      <c r="A4" s="4" t="s">
        <v>565</v>
      </c>
      <c r="D4" s="5" t="n">
        <v>134195</v>
      </c>
      <c r="E4" s="6" t="n">
        <v>144863</v>
      </c>
    </row>
    <row r="5" spans="1:5">
      <c r="A5" s="4" t="s">
        <v>566</v>
      </c>
      <c r="D5" s="5" t="n">
        <v>2973</v>
      </c>
      <c r="E5" s="5" t="n">
        <v>0</v>
      </c>
    </row>
    <row r="6" spans="1:5">
      <c r="A6" s="4" t="s">
        <v>567</v>
      </c>
      <c r="D6" s="5" t="n">
        <v>1500</v>
      </c>
      <c r="E6" s="5" t="n">
        <v>2500</v>
      </c>
    </row>
    <row r="7" spans="1:5">
      <c r="A7" s="4" t="s">
        <v>568</v>
      </c>
      <c r="D7" s="5" t="n">
        <v>200</v>
      </c>
      <c r="E7" s="6" t="n">
        <v>1500</v>
      </c>
    </row>
    <row r="8" spans="1:5">
      <c r="A8" s="4" t="s">
        <v>569</v>
      </c>
      <c r="D8" s="5" t="n">
        <v>1000</v>
      </c>
    </row>
    <row r="9" spans="1:5">
      <c r="A9" s="4" t="s">
        <v>570</v>
      </c>
      <c r="D9" s="5" t="n">
        <v>1300</v>
      </c>
    </row>
    <row r="10" spans="1:5">
      <c r="A10" s="4" t="s">
        <v>571</v>
      </c>
      <c r="C10" s="6" t="n">
        <v>13800</v>
      </c>
    </row>
    <row r="11" spans="1:5">
      <c r="A11" s="4" t="s">
        <v>572</v>
      </c>
    </row>
    <row r="12" spans="1:5">
      <c r="A12" s="3" t="s">
        <v>564</v>
      </c>
    </row>
    <row r="13" spans="1:5">
      <c r="A13" s="4" t="s">
        <v>539</v>
      </c>
      <c r="D13" s="5" t="n">
        <v>155700</v>
      </c>
    </row>
    <row r="14" spans="1:5">
      <c r="A14" s="4" t="s">
        <v>573</v>
      </c>
    </row>
    <row r="15" spans="1:5">
      <c r="A15" s="3" t="s">
        <v>564</v>
      </c>
    </row>
    <row r="16" spans="1:5">
      <c r="A16" s="4" t="s">
        <v>539</v>
      </c>
      <c r="D16" s="5" t="n">
        <v>195200</v>
      </c>
    </row>
    <row r="17" spans="1:5">
      <c r="A17" s="4" t="s">
        <v>574</v>
      </c>
    </row>
    <row r="18" spans="1:5">
      <c r="A18" s="3" t="s">
        <v>564</v>
      </c>
    </row>
    <row r="19" spans="1:5">
      <c r="A19" s="4" t="s">
        <v>539</v>
      </c>
      <c r="D19" s="6" t="n">
        <v>9600</v>
      </c>
    </row>
    <row r="20" spans="1:5">
      <c r="A20" s="4" t="s">
        <v>517</v>
      </c>
    </row>
    <row r="21" spans="1:5">
      <c r="A21" s="3" t="s">
        <v>564</v>
      </c>
    </row>
    <row r="22" spans="1:5">
      <c r="A22" s="4" t="s">
        <v>575</v>
      </c>
      <c r="D22" s="4" t="s">
        <v>368</v>
      </c>
    </row>
    <row r="23" spans="1:5">
      <c r="A23" s="4" t="s">
        <v>576</v>
      </c>
    </row>
    <row r="24" spans="1:5">
      <c r="A24" s="3" t="s">
        <v>564</v>
      </c>
    </row>
    <row r="25" spans="1:5">
      <c r="A25" s="4" t="s">
        <v>566</v>
      </c>
      <c r="B25" s="6" t="n">
        <v>3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38"/>
    <col customWidth="1" max="3" min="3" width="21"/>
    <col customWidth="1" max="4" min="4" width="20"/>
    <col customWidth="1" max="5" min="5" width="21"/>
    <col customWidth="1" max="6" min="6" width="21"/>
  </cols>
  <sheetData>
    <row r="1" spans="1:6">
      <c r="A1" s="1" t="s">
        <v>577</v>
      </c>
      <c r="B1" s="2" t="s">
        <v>422</v>
      </c>
      <c r="C1" s="2" t="s">
        <v>377</v>
      </c>
      <c r="E1" s="2" t="s">
        <v>1</v>
      </c>
    </row>
    <row r="2" spans="1:6">
      <c r="B2" s="2" t="s">
        <v>578</v>
      </c>
      <c r="C2" s="2" t="s">
        <v>579</v>
      </c>
      <c r="D2" s="2" t="s">
        <v>580</v>
      </c>
      <c r="E2" s="2" t="s">
        <v>581</v>
      </c>
      <c r="F2" s="2" t="s">
        <v>582</v>
      </c>
    </row>
    <row r="3" spans="1:6">
      <c r="A3" s="4" t="s">
        <v>583</v>
      </c>
    </row>
    <row r="4" spans="1:6">
      <c r="A4" s="3" t="s">
        <v>584</v>
      </c>
    </row>
    <row r="5" spans="1:6">
      <c r="A5" s="4" t="s">
        <v>585</v>
      </c>
      <c r="B5" s="9" t="n">
        <v>35.9</v>
      </c>
    </row>
    <row r="6" spans="1:6">
      <c r="A6" s="4" t="s">
        <v>586</v>
      </c>
      <c r="B6" s="4" t="s">
        <v>373</v>
      </c>
    </row>
    <row r="7" spans="1:6">
      <c r="A7" s="4" t="s">
        <v>587</v>
      </c>
      <c r="B7" s="5" t="n">
        <v>2</v>
      </c>
    </row>
    <row r="8" spans="1:6">
      <c r="A8" s="4" t="s">
        <v>588</v>
      </c>
      <c r="B8" s="4" t="s">
        <v>515</v>
      </c>
    </row>
    <row r="9" spans="1:6">
      <c r="A9" s="4" t="s">
        <v>589</v>
      </c>
      <c r="B9" s="9" t="n">
        <v>2.9</v>
      </c>
    </row>
    <row r="10" spans="1:6">
      <c r="A10" s="4" t="s">
        <v>590</v>
      </c>
      <c r="B10" s="4" t="s">
        <v>591</v>
      </c>
    </row>
    <row r="11" spans="1:6">
      <c r="A11" s="4" t="s">
        <v>592</v>
      </c>
      <c r="B11" s="9" t="n">
        <v>2.1</v>
      </c>
      <c r="C11" s="9" t="n">
        <v>1.4</v>
      </c>
    </row>
    <row r="12" spans="1:6">
      <c r="A12" s="4" t="s">
        <v>593</v>
      </c>
      <c r="B12" s="10" t="n">
        <v>29.4</v>
      </c>
    </row>
    <row r="13" spans="1:6">
      <c r="A13" s="4" t="s">
        <v>594</v>
      </c>
      <c r="E13" s="9" t="n">
        <v>1.9</v>
      </c>
      <c r="F13" s="9" t="n">
        <v>1.3</v>
      </c>
    </row>
    <row r="14" spans="1:6">
      <c r="A14" s="4" t="s">
        <v>595</v>
      </c>
    </row>
    <row r="15" spans="1:6">
      <c r="A15" s="3" t="s">
        <v>584</v>
      </c>
    </row>
    <row r="16" spans="1:6">
      <c r="A16" s="4" t="s">
        <v>585</v>
      </c>
      <c r="B16" s="9" t="n">
        <v>2.2</v>
      </c>
    </row>
    <row r="17" spans="1:6">
      <c r="A17" s="4" t="s">
        <v>593</v>
      </c>
      <c r="D17" s="9" t="n">
        <v>1.7</v>
      </c>
    </row>
    <row r="18" spans="1:6">
      <c r="A18" s="4" t="s">
        <v>596</v>
      </c>
    </row>
    <row r="19" spans="1:6">
      <c r="A19" s="3" t="s">
        <v>584</v>
      </c>
    </row>
    <row r="20" spans="1:6">
      <c r="A20" s="4" t="s">
        <v>597</v>
      </c>
      <c r="B20" s="5" t="n">
        <v>191</v>
      </c>
    </row>
    <row r="21" spans="1:6">
      <c r="A21" s="4" t="s">
        <v>598</v>
      </c>
    </row>
    <row r="22" spans="1:6">
      <c r="A22" s="3" t="s">
        <v>584</v>
      </c>
    </row>
    <row r="23" spans="1:6">
      <c r="A23" s="4" t="s">
        <v>597</v>
      </c>
      <c r="B23" s="5" t="n">
        <v>1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6"/>
    <col customWidth="1" max="5" min="5" width="18"/>
    <col customWidth="1" max="6" min="6" width="46"/>
    <col customWidth="1" max="7" min="7" width="15"/>
  </cols>
  <sheetData>
    <row r="1" spans="1:7">
      <c r="A1" s="1" t="s">
        <v>123</v>
      </c>
      <c r="B1" s="2" t="s">
        <v>124</v>
      </c>
      <c r="C1" s="2" t="s">
        <v>125</v>
      </c>
      <c r="D1" s="2" t="s">
        <v>126</v>
      </c>
      <c r="E1" s="2" t="s">
        <v>127</v>
      </c>
      <c r="F1" s="2" t="s">
        <v>128</v>
      </c>
      <c r="G1" s="2" t="s">
        <v>129</v>
      </c>
    </row>
    <row r="2" spans="1:7">
      <c r="A2" s="4" t="s">
        <v>130</v>
      </c>
      <c r="C2" s="5" t="n">
        <v>23610103</v>
      </c>
    </row>
    <row r="3" spans="1:7">
      <c r="A3" s="4" t="s">
        <v>131</v>
      </c>
      <c r="B3" s="6" t="n">
        <v>91394</v>
      </c>
      <c r="C3" s="6" t="n">
        <v>2361</v>
      </c>
      <c r="D3" s="6" t="n">
        <v>73194</v>
      </c>
      <c r="E3" s="6" t="n">
        <v>64119</v>
      </c>
      <c r="F3" s="6" t="n">
        <v>-6400</v>
      </c>
      <c r="G3" s="6" t="n">
        <v>-41880</v>
      </c>
    </row>
    <row r="4" spans="1:7">
      <c r="A4" s="3" t="s">
        <v>132</v>
      </c>
    </row>
    <row r="5" spans="1:7">
      <c r="A5" s="4" t="s">
        <v>133</v>
      </c>
      <c r="B5" s="5" t="n">
        <v>-24620</v>
      </c>
      <c r="E5" s="5" t="n">
        <v>-24620</v>
      </c>
    </row>
    <row r="6" spans="1:7">
      <c r="A6" s="4" t="s">
        <v>134</v>
      </c>
      <c r="B6" s="5" t="n">
        <v>2906</v>
      </c>
      <c r="D6" s="5" t="n">
        <v>2906</v>
      </c>
    </row>
    <row r="7" spans="1:7">
      <c r="A7" s="4" t="s">
        <v>135</v>
      </c>
      <c r="C7" s="5" t="n">
        <v>127900</v>
      </c>
    </row>
    <row r="8" spans="1:7">
      <c r="A8" s="4" t="s">
        <v>136</v>
      </c>
      <c r="B8" s="5" t="n">
        <v>531</v>
      </c>
      <c r="C8" s="6" t="n">
        <v>13</v>
      </c>
      <c r="D8" s="5" t="n">
        <v>-297</v>
      </c>
      <c r="E8" s="5" t="n">
        <v>-1601</v>
      </c>
      <c r="G8" s="5" t="n">
        <v>2416</v>
      </c>
    </row>
    <row r="9" spans="1:7">
      <c r="A9" s="4" t="s">
        <v>137</v>
      </c>
      <c r="B9" s="5" t="n">
        <v>-4262</v>
      </c>
      <c r="G9" s="5" t="n">
        <v>-4262</v>
      </c>
    </row>
    <row r="10" spans="1:7">
      <c r="A10" s="4" t="s">
        <v>138</v>
      </c>
      <c r="B10" s="5" t="n">
        <v>136</v>
      </c>
      <c r="E10" s="5" t="n">
        <v>136</v>
      </c>
    </row>
    <row r="11" spans="1:7">
      <c r="A11" s="4" t="s">
        <v>139</v>
      </c>
      <c r="B11" s="5" t="n">
        <v>-1594</v>
      </c>
      <c r="F11" s="5" t="n">
        <v>-1594</v>
      </c>
    </row>
    <row r="12" spans="1:7">
      <c r="A12" s="4" t="s">
        <v>140</v>
      </c>
      <c r="C12" s="5" t="n">
        <v>23738003</v>
      </c>
    </row>
    <row r="13" spans="1:7">
      <c r="A13" s="4" t="s">
        <v>141</v>
      </c>
      <c r="B13" s="5" t="n">
        <v>64491</v>
      </c>
      <c r="C13" s="6" t="n">
        <v>2374</v>
      </c>
      <c r="D13" s="5" t="n">
        <v>75803</v>
      </c>
      <c r="E13" s="5" t="n">
        <v>38034</v>
      </c>
      <c r="F13" s="5" t="n">
        <v>-7994</v>
      </c>
      <c r="G13" s="5" t="n">
        <v>-43726</v>
      </c>
    </row>
    <row r="14" spans="1:7">
      <c r="A14" s="3" t="s">
        <v>132</v>
      </c>
    </row>
    <row r="15" spans="1:7">
      <c r="A15" s="4" t="s">
        <v>133</v>
      </c>
      <c r="B15" s="5" t="n">
        <v>-14570</v>
      </c>
      <c r="E15" s="5" t="n">
        <v>-14570</v>
      </c>
    </row>
    <row r="16" spans="1:7">
      <c r="A16" s="4" t="s">
        <v>134</v>
      </c>
      <c r="B16" s="5" t="n">
        <v>1828</v>
      </c>
      <c r="D16" s="5" t="n">
        <v>1828</v>
      </c>
    </row>
    <row r="17" spans="1:7">
      <c r="A17" s="4" t="s">
        <v>136</v>
      </c>
      <c r="B17" s="5" t="n">
        <v>-48</v>
      </c>
      <c r="D17" s="5" t="n">
        <v>-869</v>
      </c>
      <c r="E17" s="5" t="n">
        <v>-2544</v>
      </c>
      <c r="G17" s="5" t="n">
        <v>3365</v>
      </c>
    </row>
    <row r="18" spans="1:7">
      <c r="A18" s="4" t="s">
        <v>138</v>
      </c>
      <c r="B18" s="5" t="n">
        <v>-118</v>
      </c>
      <c r="D18" s="5" t="n">
        <v>-198</v>
      </c>
      <c r="E18" s="5" t="n">
        <v>80</v>
      </c>
    </row>
    <row r="19" spans="1:7">
      <c r="A19" s="4" t="s">
        <v>139</v>
      </c>
      <c r="B19" s="5" t="n">
        <v>-2618</v>
      </c>
      <c r="F19" s="5" t="n">
        <v>-2618</v>
      </c>
    </row>
    <row r="20" spans="1:7">
      <c r="A20" s="4" t="s">
        <v>142</v>
      </c>
      <c r="C20" s="5" t="n">
        <v>23738003</v>
      </c>
    </row>
    <row r="21" spans="1:7">
      <c r="A21" s="4" t="s">
        <v>143</v>
      </c>
      <c r="B21" s="5" t="n">
        <v>48965</v>
      </c>
      <c r="C21" s="6" t="n">
        <v>2374</v>
      </c>
      <c r="D21" s="5" t="n">
        <v>76564</v>
      </c>
      <c r="E21" s="5" t="n">
        <v>21000</v>
      </c>
      <c r="F21" s="5" t="n">
        <v>-10612</v>
      </c>
      <c r="G21" s="5" t="n">
        <v>-40361</v>
      </c>
    </row>
    <row r="22" spans="1:7">
      <c r="A22" s="3" t="s">
        <v>132</v>
      </c>
    </row>
    <row r="23" spans="1:7">
      <c r="A23" s="4" t="s">
        <v>133</v>
      </c>
      <c r="B23" s="5" t="n">
        <v>27132</v>
      </c>
      <c r="E23" s="5" t="n">
        <v>27132</v>
      </c>
    </row>
    <row r="24" spans="1:7">
      <c r="A24" s="4" t="s">
        <v>134</v>
      </c>
      <c r="B24" s="5" t="n">
        <v>2595</v>
      </c>
      <c r="D24" s="5" t="n">
        <v>2595</v>
      </c>
    </row>
    <row r="25" spans="1:7">
      <c r="A25" s="4" t="s">
        <v>136</v>
      </c>
      <c r="B25" s="5" t="n">
        <v>-49</v>
      </c>
      <c r="D25" s="5" t="n">
        <v>-514</v>
      </c>
      <c r="E25" s="5" t="n">
        <v>-2289</v>
      </c>
      <c r="G25" s="5" t="n">
        <v>2754</v>
      </c>
    </row>
    <row r="26" spans="1:7">
      <c r="A26" s="4" t="s">
        <v>139</v>
      </c>
      <c r="B26" s="5" t="n">
        <v>5351</v>
      </c>
      <c r="F26" s="5" t="n">
        <v>5351</v>
      </c>
    </row>
    <row r="27" spans="1:7">
      <c r="A27" s="4" t="s">
        <v>144</v>
      </c>
      <c r="C27" s="5" t="n">
        <v>23738003</v>
      </c>
    </row>
    <row r="28" spans="1:7">
      <c r="A28" s="4" t="s">
        <v>145</v>
      </c>
      <c r="B28" s="6" t="n">
        <v>83994</v>
      </c>
      <c r="C28" s="6" t="n">
        <v>2374</v>
      </c>
      <c r="D28" s="6" t="n">
        <v>78645</v>
      </c>
      <c r="E28" s="6" t="n">
        <v>45843</v>
      </c>
      <c r="F28" s="6" t="n">
        <v>-5261</v>
      </c>
      <c r="G28" s="6" t="n">
        <v>-376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599</v>
      </c>
      <c r="B1" s="2" t="s">
        <v>600</v>
      </c>
      <c r="C1" s="2" t="s">
        <v>601</v>
      </c>
      <c r="D1" s="2" t="s">
        <v>602</v>
      </c>
      <c r="E1" s="2" t="s">
        <v>603</v>
      </c>
      <c r="F1" s="2" t="s">
        <v>604</v>
      </c>
      <c r="G1" s="2" t="s">
        <v>605</v>
      </c>
      <c r="H1" s="2" t="s">
        <v>581</v>
      </c>
      <c r="I1" s="2" t="s">
        <v>582</v>
      </c>
      <c r="J1" s="2" t="s">
        <v>606</v>
      </c>
      <c r="K1" s="2" t="s">
        <v>607</v>
      </c>
      <c r="L1" s="2" t="s">
        <v>608</v>
      </c>
    </row>
    <row r="2" spans="1:12">
      <c r="A2" s="3" t="s">
        <v>609</v>
      </c>
    </row>
    <row r="3" spans="1:12">
      <c r="A3" s="4" t="s">
        <v>610</v>
      </c>
      <c r="H3" s="6" t="n">
        <v>20000000</v>
      </c>
    </row>
    <row r="4" spans="1:12">
      <c r="A4" s="4" t="s">
        <v>611</v>
      </c>
      <c r="H4" s="5" t="n">
        <v>50000000</v>
      </c>
      <c r="I4" s="6" t="n">
        <v>2050000</v>
      </c>
    </row>
    <row r="5" spans="1:12">
      <c r="A5" s="4" t="s">
        <v>99</v>
      </c>
      <c r="H5" s="5" t="n">
        <v>0</v>
      </c>
      <c r="I5" s="6" t="n">
        <v>95000000</v>
      </c>
    </row>
    <row r="6" spans="1:12">
      <c r="A6" s="4" t="s">
        <v>612</v>
      </c>
    </row>
    <row r="7" spans="1:12">
      <c r="A7" s="3" t="s">
        <v>609</v>
      </c>
    </row>
    <row r="8" spans="1:12">
      <c r="A8" s="4" t="s">
        <v>611</v>
      </c>
      <c r="E8" s="6" t="n">
        <v>50000000</v>
      </c>
    </row>
    <row r="9" spans="1:12">
      <c r="A9" s="4" t="s">
        <v>613</v>
      </c>
      <c r="E9" s="6" t="n">
        <v>160000000</v>
      </c>
      <c r="H9" s="5" t="n">
        <v>132400000</v>
      </c>
      <c r="J9" s="12" t="n">
        <v>20</v>
      </c>
    </row>
    <row r="10" spans="1:12">
      <c r="A10" s="4" t="s">
        <v>614</v>
      </c>
      <c r="D10" s="4" t="s">
        <v>615</v>
      </c>
      <c r="E10" s="4" t="s">
        <v>616</v>
      </c>
    </row>
    <row r="11" spans="1:12">
      <c r="A11" s="4" t="s">
        <v>617</v>
      </c>
      <c r="C11" s="6" t="n">
        <v>5000000</v>
      </c>
      <c r="K11" s="6" t="n">
        <v>25000000</v>
      </c>
      <c r="L11" s="6" t="n">
        <v>20000000</v>
      </c>
    </row>
    <row r="12" spans="1:12">
      <c r="A12" s="4" t="s">
        <v>618</v>
      </c>
      <c r="C12" s="6" t="n">
        <v>10000000</v>
      </c>
      <c r="H12" s="5" t="n">
        <v>35000000</v>
      </c>
    </row>
    <row r="13" spans="1:12">
      <c r="A13" s="4" t="s">
        <v>619</v>
      </c>
      <c r="B13" s="6" t="n">
        <v>25000000</v>
      </c>
    </row>
    <row r="14" spans="1:12">
      <c r="A14" s="4" t="s">
        <v>620</v>
      </c>
      <c r="C14" s="4" t="s">
        <v>621</v>
      </c>
      <c r="G14" s="4" t="s">
        <v>622</v>
      </c>
    </row>
    <row r="15" spans="1:12">
      <c r="A15" s="4" t="s">
        <v>623</v>
      </c>
      <c r="G15" s="4" t="s">
        <v>624</v>
      </c>
    </row>
    <row r="16" spans="1:12">
      <c r="A16" s="4" t="s">
        <v>625</v>
      </c>
      <c r="H16" s="6" t="n">
        <v>250000000</v>
      </c>
    </row>
    <row r="17" spans="1:12">
      <c r="A17" s="4" t="s">
        <v>626</v>
      </c>
      <c r="H17" s="4" t="s">
        <v>627</v>
      </c>
      <c r="I17" s="4" t="s">
        <v>628</v>
      </c>
    </row>
    <row r="18" spans="1:12">
      <c r="A18" s="4" t="s">
        <v>629</v>
      </c>
      <c r="H18" s="6" t="n">
        <v>19100000</v>
      </c>
    </row>
    <row r="19" spans="1:12">
      <c r="A19" s="4" t="s">
        <v>630</v>
      </c>
      <c r="C19" s="6" t="n">
        <v>35000000</v>
      </c>
    </row>
    <row r="20" spans="1:12">
      <c r="A20" s="4" t="s">
        <v>631</v>
      </c>
    </row>
    <row r="21" spans="1:12">
      <c r="A21" s="3" t="s">
        <v>609</v>
      </c>
    </row>
    <row r="22" spans="1:12">
      <c r="A22" s="4" t="s">
        <v>632</v>
      </c>
      <c r="H22" s="5" t="n">
        <v>28300000</v>
      </c>
    </row>
    <row r="23" spans="1:12">
      <c r="A23" s="4" t="s">
        <v>613</v>
      </c>
      <c r="H23" s="5" t="n">
        <v>50000000</v>
      </c>
    </row>
    <row r="24" spans="1:12">
      <c r="A24" s="4" t="s">
        <v>633</v>
      </c>
    </row>
    <row r="25" spans="1:12">
      <c r="A25" s="3" t="s">
        <v>609</v>
      </c>
    </row>
    <row r="26" spans="1:12">
      <c r="A26" s="4" t="s">
        <v>632</v>
      </c>
      <c r="H26" s="5" t="n">
        <v>26900000</v>
      </c>
    </row>
    <row r="27" spans="1:12">
      <c r="A27" s="4" t="s">
        <v>634</v>
      </c>
    </row>
    <row r="28" spans="1:12">
      <c r="A28" s="3" t="s">
        <v>609</v>
      </c>
    </row>
    <row r="29" spans="1:12">
      <c r="A29" s="4" t="s">
        <v>632</v>
      </c>
      <c r="H29" s="6" t="n">
        <v>1400000</v>
      </c>
    </row>
    <row r="30" spans="1:12">
      <c r="A30" s="4" t="s">
        <v>635</v>
      </c>
    </row>
    <row r="31" spans="1:12">
      <c r="A31" s="3" t="s">
        <v>609</v>
      </c>
    </row>
    <row r="32" spans="1:12">
      <c r="A32" s="4" t="s">
        <v>613</v>
      </c>
      <c r="F32" s="6" t="n">
        <v>10000000</v>
      </c>
    </row>
    <row r="33" spans="1:12">
      <c r="A33" s="4" t="s">
        <v>636</v>
      </c>
      <c r="F33" s="4" t="s">
        <v>637</v>
      </c>
    </row>
    <row r="34" spans="1:12">
      <c r="A34" s="4" t="s">
        <v>638</v>
      </c>
    </row>
    <row r="35" spans="1:12">
      <c r="A35" s="3" t="s">
        <v>609</v>
      </c>
    </row>
    <row r="36" spans="1:12">
      <c r="A36" s="4" t="s">
        <v>639</v>
      </c>
      <c r="F36" s="6" t="n">
        <v>3000000</v>
      </c>
    </row>
    <row r="37" spans="1:12">
      <c r="A37" s="4" t="s">
        <v>640</v>
      </c>
    </row>
    <row r="38" spans="1:12">
      <c r="A38" s="3" t="s">
        <v>609</v>
      </c>
    </row>
    <row r="39" spans="1:12">
      <c r="A39" s="4" t="s">
        <v>641</v>
      </c>
      <c r="K39" s="6" t="n">
        <v>25000000</v>
      </c>
    </row>
    <row r="40" spans="1:12">
      <c r="A40" s="4" t="s">
        <v>617</v>
      </c>
      <c r="E40" s="6" t="n">
        <v>25000000</v>
      </c>
    </row>
    <row r="41" spans="1:12">
      <c r="A41" s="4" t="s">
        <v>642</v>
      </c>
    </row>
    <row r="42" spans="1:12">
      <c r="A42" s="3" t="s">
        <v>609</v>
      </c>
    </row>
    <row r="43" spans="1:12">
      <c r="A43" s="4" t="s">
        <v>643</v>
      </c>
      <c r="H43" s="10" t="n">
        <v>1.5</v>
      </c>
    </row>
    <row r="44" spans="1:12">
      <c r="A44" s="4" t="s">
        <v>644</v>
      </c>
    </row>
    <row r="45" spans="1:12">
      <c r="A45" s="3" t="s">
        <v>609</v>
      </c>
    </row>
    <row r="46" spans="1:12">
      <c r="A46" s="4" t="s">
        <v>643</v>
      </c>
      <c r="H46" s="5" t="n">
        <v>2</v>
      </c>
    </row>
    <row r="47" spans="1:12">
      <c r="A47" s="4" t="s">
        <v>645</v>
      </c>
      <c r="H47" s="6" t="n">
        <v>5000000</v>
      </c>
    </row>
    <row r="48" spans="1:12">
      <c r="A48" s="4" t="s">
        <v>646</v>
      </c>
    </row>
    <row r="49" spans="1:12">
      <c r="A49" s="3" t="s">
        <v>609</v>
      </c>
    </row>
    <row r="50" spans="1:12">
      <c r="A50" s="4" t="s">
        <v>623</v>
      </c>
      <c r="C50" s="4" t="s">
        <v>647</v>
      </c>
    </row>
    <row r="51" spans="1:12">
      <c r="A51" s="4" t="s">
        <v>648</v>
      </c>
    </row>
    <row r="52" spans="1:12">
      <c r="A52" s="3" t="s">
        <v>609</v>
      </c>
    </row>
    <row r="53" spans="1:12">
      <c r="A53" s="4" t="s">
        <v>623</v>
      </c>
      <c r="C53" s="4" t="s">
        <v>649</v>
      </c>
    </row>
    <row r="54" spans="1:12">
      <c r="A54" s="4" t="s">
        <v>650</v>
      </c>
    </row>
    <row r="55" spans="1:12">
      <c r="A55" s="3" t="s">
        <v>609</v>
      </c>
    </row>
    <row r="56" spans="1:12">
      <c r="A56" s="4" t="s">
        <v>623</v>
      </c>
      <c r="C56" s="4" t="s">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1</v>
      </c>
      <c r="B1" s="2" t="s">
        <v>2</v>
      </c>
      <c r="C1" s="2" t="s">
        <v>32</v>
      </c>
    </row>
    <row r="2" spans="1:3">
      <c r="A2" s="3" t="s">
        <v>609</v>
      </c>
    </row>
    <row r="3" spans="1:3">
      <c r="A3" s="4" t="s">
        <v>124</v>
      </c>
      <c r="B3" s="6" t="n">
        <v>50000</v>
      </c>
      <c r="C3" s="6" t="n">
        <v>97050</v>
      </c>
    </row>
    <row r="4" spans="1:3">
      <c r="A4" s="4" t="s">
        <v>652</v>
      </c>
      <c r="B4" s="5" t="n">
        <v>50000</v>
      </c>
      <c r="C4" s="5" t="n">
        <v>2050</v>
      </c>
    </row>
    <row r="5" spans="1:3">
      <c r="A5" s="4" t="s">
        <v>653</v>
      </c>
      <c r="B5" s="5" t="n">
        <v>0</v>
      </c>
      <c r="C5" s="5" t="n">
        <v>95000</v>
      </c>
    </row>
    <row r="6" spans="1:3">
      <c r="A6" s="4" t="s">
        <v>510</v>
      </c>
    </row>
    <row r="7" spans="1:3">
      <c r="A7" s="3" t="s">
        <v>609</v>
      </c>
    </row>
    <row r="8" spans="1:3">
      <c r="A8" s="4" t="s">
        <v>124</v>
      </c>
      <c r="B8" s="6" t="n">
        <v>50000</v>
      </c>
      <c r="C8" s="6" t="n">
        <v>970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7"/>
    <col customWidth="1" max="5" min="5" width="20"/>
  </cols>
  <sheetData>
    <row r="1" spans="1:5">
      <c r="A1" s="1" t="s">
        <v>654</v>
      </c>
      <c r="B1" s="2" t="s">
        <v>1</v>
      </c>
    </row>
    <row r="2" spans="1:5">
      <c r="B2" s="2" t="s">
        <v>655</v>
      </c>
      <c r="C2" s="2" t="s">
        <v>656</v>
      </c>
      <c r="D2" s="2" t="s">
        <v>657</v>
      </c>
      <c r="E2" s="2" t="s">
        <v>658</v>
      </c>
    </row>
    <row r="3" spans="1:5">
      <c r="A3" s="3" t="s">
        <v>659</v>
      </c>
    </row>
    <row r="4" spans="1:5">
      <c r="A4" s="4" t="s">
        <v>660</v>
      </c>
      <c r="B4" s="5" t="n">
        <v>1</v>
      </c>
    </row>
    <row r="5" spans="1:5">
      <c r="A5" s="4" t="s">
        <v>661</v>
      </c>
      <c r="B5" s="6" t="n">
        <v>0</v>
      </c>
      <c r="C5" s="6" t="n">
        <v>0</v>
      </c>
      <c r="D5" s="6" t="n">
        <v>0</v>
      </c>
    </row>
    <row r="6" spans="1:5">
      <c r="A6" s="4" t="s">
        <v>662</v>
      </c>
      <c r="B6" s="6" t="n">
        <v>0</v>
      </c>
      <c r="C6" s="6" t="n">
        <v>0</v>
      </c>
      <c r="D6" s="6" t="n">
        <v>0</v>
      </c>
    </row>
    <row r="7" spans="1:5">
      <c r="A7" s="4" t="s">
        <v>663</v>
      </c>
      <c r="B7" s="5" t="n">
        <v>0</v>
      </c>
    </row>
    <row r="8" spans="1:5">
      <c r="A8" s="4" t="s">
        <v>664</v>
      </c>
      <c r="B8" s="5" t="n">
        <v>0</v>
      </c>
    </row>
    <row r="9" spans="1:5">
      <c r="A9" s="4" t="s">
        <v>665</v>
      </c>
      <c r="D9" s="6" t="n">
        <v>4262</v>
      </c>
    </row>
    <row r="10" spans="1:5">
      <c r="A10" s="4" t="s">
        <v>666</v>
      </c>
    </row>
    <row r="11" spans="1:5">
      <c r="A11" s="3" t="s">
        <v>659</v>
      </c>
    </row>
    <row r="12" spans="1:5">
      <c r="A12" s="4" t="s">
        <v>667</v>
      </c>
      <c r="E12" s="5" t="n">
        <v>1500000</v>
      </c>
    </row>
    <row r="13" spans="1:5">
      <c r="A13" s="4" t="s">
        <v>668</v>
      </c>
      <c r="B13" s="5" t="n">
        <v>0</v>
      </c>
      <c r="C13" s="5" t="n">
        <v>0</v>
      </c>
      <c r="D13" s="5" t="n">
        <v>340800</v>
      </c>
    </row>
    <row r="14" spans="1:5">
      <c r="A14" s="4" t="s">
        <v>669</v>
      </c>
      <c r="D14" s="7" t="n">
        <v>12.5</v>
      </c>
    </row>
    <row r="15" spans="1:5">
      <c r="A15" s="4" t="s">
        <v>665</v>
      </c>
      <c r="D15" s="6" t="n">
        <v>4300</v>
      </c>
    </row>
    <row r="16" spans="1:5">
      <c r="A16" s="4" t="s">
        <v>670</v>
      </c>
      <c r="B16" s="5" t="n">
        <v>1159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673</v>
      </c>
      <c r="B4" s="6" t="n">
        <v>48965</v>
      </c>
      <c r="C4" s="6" t="n">
        <v>64491</v>
      </c>
      <c r="D4" s="6" t="n">
        <v>91394</v>
      </c>
    </row>
    <row r="5" spans="1:4">
      <c r="A5" s="4" t="s">
        <v>68</v>
      </c>
      <c r="B5" s="5" t="n">
        <v>5351</v>
      </c>
      <c r="C5" s="5" t="n">
        <v>-2618</v>
      </c>
      <c r="D5" s="5" t="n">
        <v>-1594</v>
      </c>
    </row>
    <row r="6" spans="1:4">
      <c r="A6" s="4" t="s">
        <v>673</v>
      </c>
      <c r="B6" s="5" t="n">
        <v>83994</v>
      </c>
      <c r="C6" s="5" t="n">
        <v>48965</v>
      </c>
      <c r="D6" s="5" t="n">
        <v>64491</v>
      </c>
    </row>
    <row r="7" spans="1:4">
      <c r="A7" s="4" t="s">
        <v>674</v>
      </c>
    </row>
    <row r="8" spans="1:4">
      <c r="A8" s="3" t="s">
        <v>672</v>
      </c>
    </row>
    <row r="9" spans="1:4">
      <c r="A9" s="4" t="s">
        <v>673</v>
      </c>
      <c r="B9" s="5" t="n">
        <v>-10612</v>
      </c>
      <c r="C9" s="5" t="n">
        <v>-7971</v>
      </c>
    </row>
    <row r="10" spans="1:4">
      <c r="A10" s="4" t="s">
        <v>675</v>
      </c>
      <c r="B10" s="5" t="n">
        <v>3614</v>
      </c>
      <c r="C10" s="5" t="n">
        <v>-3284</v>
      </c>
    </row>
    <row r="11" spans="1:4">
      <c r="A11" s="4" t="s">
        <v>676</v>
      </c>
      <c r="B11" s="5" t="n">
        <v>1737</v>
      </c>
      <c r="C11" s="5" t="n">
        <v>643</v>
      </c>
    </row>
    <row r="12" spans="1:4">
      <c r="A12" s="4" t="s">
        <v>68</v>
      </c>
      <c r="B12" s="5" t="n">
        <v>5351</v>
      </c>
      <c r="C12" s="5" t="n">
        <v>-2641</v>
      </c>
    </row>
    <row r="13" spans="1:4">
      <c r="A13" s="4" t="s">
        <v>673</v>
      </c>
      <c r="B13" s="5" t="n">
        <v>-5261</v>
      </c>
      <c r="C13" s="5" t="n">
        <v>-10612</v>
      </c>
      <c r="D13" s="5" t="n">
        <v>-7971</v>
      </c>
    </row>
    <row r="14" spans="1:4">
      <c r="A14" s="4" t="s">
        <v>677</v>
      </c>
    </row>
    <row r="15" spans="1:4">
      <c r="A15" s="3" t="s">
        <v>672</v>
      </c>
    </row>
    <row r="16" spans="1:4">
      <c r="A16" s="4" t="s">
        <v>673</v>
      </c>
      <c r="B16" s="5" t="n">
        <v>0</v>
      </c>
      <c r="C16" s="5" t="n">
        <v>-23</v>
      </c>
    </row>
    <row r="17" spans="1:4">
      <c r="A17" s="4" t="s">
        <v>675</v>
      </c>
      <c r="B17" s="5" t="n">
        <v>0</v>
      </c>
      <c r="C17" s="5" t="n">
        <v>23</v>
      </c>
    </row>
    <row r="18" spans="1:4">
      <c r="A18" s="4" t="s">
        <v>676</v>
      </c>
      <c r="B18" s="5" t="n">
        <v>0</v>
      </c>
      <c r="C18" s="5" t="n">
        <v>0</v>
      </c>
    </row>
    <row r="19" spans="1:4">
      <c r="A19" s="4" t="s">
        <v>68</v>
      </c>
      <c r="B19" s="5" t="n">
        <v>0</v>
      </c>
      <c r="C19" s="5" t="n">
        <v>23</v>
      </c>
    </row>
    <row r="20" spans="1:4">
      <c r="A20" s="4" t="s">
        <v>673</v>
      </c>
      <c r="B20" s="5" t="n">
        <v>0</v>
      </c>
      <c r="C20" s="5" t="n">
        <v>0</v>
      </c>
      <c r="D20" s="5" t="n">
        <v>-23</v>
      </c>
    </row>
    <row r="21" spans="1:4">
      <c r="A21" s="4" t="s">
        <v>678</v>
      </c>
    </row>
    <row r="22" spans="1:4">
      <c r="A22" s="3" t="s">
        <v>672</v>
      </c>
    </row>
    <row r="23" spans="1:4">
      <c r="A23" s="4" t="s">
        <v>673</v>
      </c>
      <c r="B23" s="5" t="n">
        <v>-10612</v>
      </c>
      <c r="C23" s="5" t="n">
        <v>-7994</v>
      </c>
      <c r="D23" s="5" t="n">
        <v>-6400</v>
      </c>
    </row>
    <row r="24" spans="1:4">
      <c r="A24" s="4" t="s">
        <v>675</v>
      </c>
      <c r="B24" s="5" t="n">
        <v>3614</v>
      </c>
      <c r="C24" s="5" t="n">
        <v>-3261</v>
      </c>
    </row>
    <row r="25" spans="1:4">
      <c r="A25" s="4" t="s">
        <v>676</v>
      </c>
      <c r="B25" s="5" t="n">
        <v>1737</v>
      </c>
      <c r="C25" s="5" t="n">
        <v>643</v>
      </c>
    </row>
    <row r="26" spans="1:4">
      <c r="A26" s="4" t="s">
        <v>68</v>
      </c>
      <c r="B26" s="5" t="n">
        <v>5351</v>
      </c>
      <c r="C26" s="5" t="n">
        <v>-2618</v>
      </c>
    </row>
    <row r="27" spans="1:4">
      <c r="A27" s="4" t="s">
        <v>673</v>
      </c>
      <c r="B27" s="6" t="n">
        <v>-5261</v>
      </c>
      <c r="C27" s="6" t="n">
        <v>-10612</v>
      </c>
      <c r="D27" s="6" t="n">
        <v>-79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79</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680</v>
      </c>
    </row>
    <row r="4" spans="1:12">
      <c r="A4" s="4" t="s">
        <v>48</v>
      </c>
      <c r="B4" s="6" t="n">
        <v>-218</v>
      </c>
      <c r="C4" s="6" t="n">
        <v>-1730</v>
      </c>
      <c r="D4" s="6" t="n">
        <v>184</v>
      </c>
      <c r="E4" s="6" t="n">
        <v>127</v>
      </c>
      <c r="F4" s="6" t="n">
        <v>-565</v>
      </c>
      <c r="G4" s="6" t="n">
        <v>-1003</v>
      </c>
      <c r="H4" s="6" t="n">
        <v>-579</v>
      </c>
      <c r="I4" s="6" t="n">
        <v>344</v>
      </c>
      <c r="J4" s="6" t="n">
        <v>-1637</v>
      </c>
      <c r="K4" s="6" t="n">
        <v>-1803</v>
      </c>
      <c r="L4" s="6" t="n">
        <v>-249</v>
      </c>
    </row>
    <row r="5" spans="1:12">
      <c r="A5" s="4" t="s">
        <v>55</v>
      </c>
      <c r="B5" s="6" t="n">
        <v>-1693</v>
      </c>
      <c r="C5" s="6" t="n">
        <v>0</v>
      </c>
      <c r="D5" s="6" t="n">
        <v>0</v>
      </c>
      <c r="E5" s="6" t="n">
        <v>0</v>
      </c>
      <c r="J5" s="5" t="n">
        <v>-1693</v>
      </c>
      <c r="K5" s="5" t="n">
        <v>0</v>
      </c>
      <c r="L5" s="6" t="n">
        <v>-4834</v>
      </c>
    </row>
    <row r="6" spans="1:12">
      <c r="A6" s="4" t="s">
        <v>681</v>
      </c>
    </row>
    <row r="7" spans="1:12">
      <c r="A7" s="3" t="s">
        <v>680</v>
      </c>
    </row>
    <row r="8" spans="1:12">
      <c r="A8" s="4" t="s">
        <v>48</v>
      </c>
      <c r="J8" s="5" t="n">
        <v>-1737</v>
      </c>
      <c r="K8" s="5" t="n">
        <v>0</v>
      </c>
    </row>
    <row r="9" spans="1:12">
      <c r="A9" s="4" t="s">
        <v>55</v>
      </c>
      <c r="J9" s="5" t="n">
        <v>0</v>
      </c>
      <c r="K9" s="5" t="n">
        <v>-643</v>
      </c>
    </row>
    <row r="10" spans="1:12">
      <c r="A10" s="4" t="s">
        <v>682</v>
      </c>
      <c r="J10" s="6" t="n">
        <v>-1737</v>
      </c>
      <c r="K10" s="6" t="n">
        <v>-64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83</v>
      </c>
      <c r="B1" s="2" t="s">
        <v>1</v>
      </c>
    </row>
    <row r="2" spans="1:5">
      <c r="B2" s="2" t="s">
        <v>2</v>
      </c>
      <c r="C2" s="2" t="s">
        <v>32</v>
      </c>
      <c r="D2" s="2" t="s">
        <v>33</v>
      </c>
      <c r="E2" s="2" t="s">
        <v>684</v>
      </c>
    </row>
    <row r="3" spans="1:5">
      <c r="A3" s="3" t="s">
        <v>685</v>
      </c>
    </row>
    <row r="4" spans="1:5">
      <c r="A4" s="4" t="s">
        <v>686</v>
      </c>
      <c r="B4" s="9" t="n">
        <v>2.9</v>
      </c>
    </row>
    <row r="5" spans="1:5">
      <c r="A5" s="4" t="s">
        <v>687</v>
      </c>
      <c r="B5" s="4" t="s">
        <v>688</v>
      </c>
    </row>
    <row r="6" spans="1:5">
      <c r="A6" s="4" t="s">
        <v>689</v>
      </c>
      <c r="B6" s="6" t="n">
        <v>2</v>
      </c>
    </row>
    <row r="7" spans="1:5">
      <c r="A7" s="4" t="s">
        <v>690</v>
      </c>
      <c r="B7" s="10" t="n">
        <v>0.7</v>
      </c>
    </row>
    <row r="8" spans="1:5">
      <c r="A8" s="4" t="s">
        <v>691</v>
      </c>
      <c r="B8" s="9" t="n">
        <v>0.2</v>
      </c>
    </row>
    <row r="9" spans="1:5">
      <c r="A9" s="4" t="s">
        <v>692</v>
      </c>
    </row>
    <row r="10" spans="1:5">
      <c r="A10" s="3" t="s">
        <v>685</v>
      </c>
    </row>
    <row r="11" spans="1:5">
      <c r="A11" s="4" t="s">
        <v>693</v>
      </c>
      <c r="C11" s="4" t="s">
        <v>694</v>
      </c>
    </row>
    <row r="12" spans="1:5">
      <c r="A12" s="4" t="s">
        <v>695</v>
      </c>
    </row>
    <row r="13" spans="1:5">
      <c r="A13" s="3" t="s">
        <v>685</v>
      </c>
    </row>
    <row r="14" spans="1:5">
      <c r="A14" s="4" t="s">
        <v>696</v>
      </c>
      <c r="B14" s="4" t="s">
        <v>368</v>
      </c>
    </row>
    <row r="15" spans="1:5">
      <c r="A15" s="4" t="s">
        <v>697</v>
      </c>
      <c r="B15" s="7" t="n">
        <v>4.35</v>
      </c>
    </row>
    <row r="16" spans="1:5">
      <c r="A16" s="4" t="s">
        <v>698</v>
      </c>
      <c r="B16" s="5" t="n">
        <v>29507</v>
      </c>
    </row>
    <row r="17" spans="1:5">
      <c r="A17" s="4" t="s">
        <v>699</v>
      </c>
      <c r="B17" s="9" t="n">
        <v>0.3</v>
      </c>
    </row>
    <row r="18" spans="1:5">
      <c r="A18" s="4" t="s">
        <v>700</v>
      </c>
    </row>
    <row r="19" spans="1:5">
      <c r="A19" s="3" t="s">
        <v>685</v>
      </c>
    </row>
    <row r="20" spans="1:5">
      <c r="A20" s="4" t="s">
        <v>701</v>
      </c>
      <c r="E20" s="5" t="n">
        <v>3000000</v>
      </c>
    </row>
    <row r="21" spans="1:5">
      <c r="A21" s="4" t="s">
        <v>702</v>
      </c>
      <c r="B21" s="9" t="n">
        <v>2.7</v>
      </c>
      <c r="C21" s="9" t="n">
        <v>3.9</v>
      </c>
    </row>
    <row r="22" spans="1:5">
      <c r="A22" s="4" t="s">
        <v>696</v>
      </c>
      <c r="B22" s="4" t="s">
        <v>368</v>
      </c>
      <c r="C22" s="4" t="s">
        <v>368</v>
      </c>
    </row>
    <row r="23" spans="1:5">
      <c r="A23" s="4" t="s">
        <v>703</v>
      </c>
    </row>
    <row r="24" spans="1:5">
      <c r="A24" s="3" t="s">
        <v>685</v>
      </c>
    </row>
    <row r="25" spans="1:5">
      <c r="A25" s="4" t="s">
        <v>704</v>
      </c>
      <c r="B25" s="5" t="n">
        <v>851488</v>
      </c>
      <c r="C25" s="5" t="n">
        <v>981154</v>
      </c>
    </row>
    <row r="26" spans="1:5">
      <c r="A26" s="4" t="s">
        <v>705</v>
      </c>
      <c r="B26" s="7" t="n">
        <v>4.46</v>
      </c>
      <c r="C26" s="7" t="n">
        <v>6.48</v>
      </c>
    </row>
    <row r="27" spans="1:5">
      <c r="A27" s="4" t="s">
        <v>693</v>
      </c>
      <c r="B27" s="4" t="s">
        <v>694</v>
      </c>
    </row>
    <row r="28" spans="1:5">
      <c r="A28" s="4" t="s">
        <v>706</v>
      </c>
    </row>
    <row r="29" spans="1:5">
      <c r="A29" s="3" t="s">
        <v>685</v>
      </c>
    </row>
    <row r="30" spans="1:5">
      <c r="A30" s="4" t="s">
        <v>707</v>
      </c>
      <c r="B30" s="5" t="n">
        <v>248915</v>
      </c>
      <c r="C30" s="5" t="n">
        <v>261721</v>
      </c>
    </row>
    <row r="31" spans="1:5">
      <c r="A31" s="4" t="s">
        <v>697</v>
      </c>
      <c r="B31" s="7" t="n">
        <v>4.43</v>
      </c>
      <c r="C31" s="7" t="n">
        <v>6.41</v>
      </c>
    </row>
    <row r="32" spans="1:5">
      <c r="A32" s="4" t="s">
        <v>698</v>
      </c>
      <c r="B32" s="5" t="n">
        <v>10862</v>
      </c>
      <c r="C32" s="5" t="n">
        <v>550</v>
      </c>
    </row>
    <row r="33" spans="1:5">
      <c r="A33" s="4" t="s">
        <v>708</v>
      </c>
    </row>
    <row r="34" spans="1:5">
      <c r="A34" s="3" t="s">
        <v>685</v>
      </c>
    </row>
    <row r="35" spans="1:5">
      <c r="A35" s="4" t="s">
        <v>707</v>
      </c>
      <c r="B35" s="5" t="n">
        <v>71311</v>
      </c>
    </row>
    <row r="36" spans="1:5">
      <c r="A36" s="4" t="s">
        <v>709</v>
      </c>
    </row>
    <row r="37" spans="1:5">
      <c r="A37" s="3" t="s">
        <v>685</v>
      </c>
    </row>
    <row r="38" spans="1:5">
      <c r="A38" s="4" t="s">
        <v>702</v>
      </c>
      <c r="C38" s="9" t="n">
        <v>0.8</v>
      </c>
      <c r="D38" s="9" t="n">
        <v>2.8</v>
      </c>
    </row>
    <row r="39" spans="1:5">
      <c r="A39" s="4" t="s">
        <v>696</v>
      </c>
      <c r="C39" s="4" t="s">
        <v>368</v>
      </c>
      <c r="D39" s="4" t="s">
        <v>368</v>
      </c>
    </row>
    <row r="40" spans="1:5">
      <c r="A40" s="4" t="s">
        <v>710</v>
      </c>
    </row>
    <row r="41" spans="1:5">
      <c r="A41" s="3" t="s">
        <v>685</v>
      </c>
    </row>
    <row r="42" spans="1:5">
      <c r="A42" s="4" t="s">
        <v>704</v>
      </c>
      <c r="C42" s="5" t="n">
        <v>189897</v>
      </c>
      <c r="D42" s="5" t="n">
        <v>393528</v>
      </c>
    </row>
    <row r="43" spans="1:5">
      <c r="A43" s="4" t="s">
        <v>705</v>
      </c>
      <c r="C43" s="7" t="n">
        <v>7.18</v>
      </c>
      <c r="D43" s="7" t="n">
        <v>9.210000000000001</v>
      </c>
    </row>
    <row r="44" spans="1:5">
      <c r="A44" s="4" t="s">
        <v>693</v>
      </c>
      <c r="C44" s="4" t="s">
        <v>694</v>
      </c>
      <c r="D44" s="4" t="s">
        <v>375</v>
      </c>
    </row>
    <row r="45" spans="1:5">
      <c r="A45" s="4" t="s">
        <v>711</v>
      </c>
    </row>
    <row r="46" spans="1:5">
      <c r="A46" s="3" t="s">
        <v>685</v>
      </c>
    </row>
    <row r="47" spans="1:5">
      <c r="A47" s="4" t="s">
        <v>707</v>
      </c>
      <c r="C47" s="5" t="n">
        <v>38314</v>
      </c>
      <c r="D47" s="5" t="n">
        <v>170979</v>
      </c>
    </row>
    <row r="48" spans="1:5">
      <c r="A48" s="4" t="s">
        <v>697</v>
      </c>
      <c r="C48" s="7" t="n">
        <v>7.18</v>
      </c>
      <c r="D48" s="7" t="n">
        <v>9.32</v>
      </c>
    </row>
    <row r="49" spans="1:5">
      <c r="A49" s="4" t="s">
        <v>698</v>
      </c>
      <c r="B49" s="5" t="n">
        <v>12426</v>
      </c>
      <c r="C49" s="5" t="n">
        <v>0</v>
      </c>
      <c r="D49" s="5" t="n">
        <v>0</v>
      </c>
    </row>
    <row r="50" spans="1:5">
      <c r="A50" s="4" t="s">
        <v>712</v>
      </c>
    </row>
    <row r="51" spans="1:5">
      <c r="A51" s="3" t="s">
        <v>685</v>
      </c>
    </row>
    <row r="52" spans="1:5">
      <c r="A52" s="4" t="s">
        <v>704</v>
      </c>
      <c r="B52" s="5" t="n">
        <v>851488</v>
      </c>
    </row>
    <row r="53" spans="1:5">
      <c r="A53" s="4" t="s">
        <v>713</v>
      </c>
    </row>
    <row r="54" spans="1:5">
      <c r="A54" s="3" t="s">
        <v>685</v>
      </c>
    </row>
    <row r="55" spans="1:5">
      <c r="A55" s="4" t="s">
        <v>707</v>
      </c>
      <c r="B55" s="5" t="n">
        <v>175145</v>
      </c>
    </row>
    <row r="56" spans="1:5">
      <c r="A56" s="4" t="s">
        <v>714</v>
      </c>
    </row>
    <row r="57" spans="1:5">
      <c r="A57" s="3" t="s">
        <v>685</v>
      </c>
    </row>
    <row r="58" spans="1:5">
      <c r="A58" s="4" t="s">
        <v>707</v>
      </c>
      <c r="B58" s="5" t="n">
        <v>71311</v>
      </c>
    </row>
    <row r="59" spans="1:5">
      <c r="A59" s="4" t="s">
        <v>715</v>
      </c>
    </row>
    <row r="60" spans="1:5">
      <c r="A60" s="3" t="s">
        <v>685</v>
      </c>
    </row>
    <row r="61" spans="1:5">
      <c r="A61" s="4" t="s">
        <v>707</v>
      </c>
      <c r="B61" s="5" t="n">
        <v>737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716</v>
      </c>
      <c r="B1" s="2" t="s">
        <v>1</v>
      </c>
    </row>
    <row r="2" spans="1:5">
      <c r="B2" s="2" t="s">
        <v>2</v>
      </c>
      <c r="C2" s="2" t="s">
        <v>32</v>
      </c>
      <c r="D2" s="2" t="s">
        <v>33</v>
      </c>
      <c r="E2" s="2" t="s">
        <v>717</v>
      </c>
    </row>
    <row r="3" spans="1:5">
      <c r="A3" s="3" t="s">
        <v>718</v>
      </c>
    </row>
    <row r="4" spans="1:5">
      <c r="A4" s="4" t="s">
        <v>719</v>
      </c>
      <c r="B4" s="5" t="n">
        <v>1921036</v>
      </c>
      <c r="C4" s="5" t="n">
        <v>980414</v>
      </c>
    </row>
    <row r="5" spans="1:5">
      <c r="A5" s="4" t="s">
        <v>720</v>
      </c>
      <c r="B5" s="5" t="n">
        <v>2499923</v>
      </c>
      <c r="C5" s="5" t="n">
        <v>1921036</v>
      </c>
      <c r="D5" s="5" t="n">
        <v>980414</v>
      </c>
    </row>
    <row r="6" spans="1:5">
      <c r="A6" s="4" t="s">
        <v>692</v>
      </c>
    </row>
    <row r="7" spans="1:5">
      <c r="A7" s="3" t="s">
        <v>721</v>
      </c>
    </row>
    <row r="8" spans="1:5">
      <c r="A8" s="4" t="s">
        <v>722</v>
      </c>
      <c r="B8" s="7" t="n">
        <v>5.52</v>
      </c>
    </row>
    <row r="9" spans="1:5">
      <c r="A9" s="4" t="s">
        <v>723</v>
      </c>
    </row>
    <row r="10" spans="1:5">
      <c r="A10" s="3" t="s">
        <v>724</v>
      </c>
    </row>
    <row r="11" spans="1:5">
      <c r="A11" s="4" t="s">
        <v>719</v>
      </c>
      <c r="B11" s="5" t="n">
        <v>229735</v>
      </c>
      <c r="C11" s="5" t="n">
        <v>50159</v>
      </c>
    </row>
    <row r="12" spans="1:5">
      <c r="A12" s="4" t="s">
        <v>720</v>
      </c>
      <c r="B12" s="5" t="n">
        <v>338968</v>
      </c>
      <c r="C12" s="5" t="n">
        <v>229735</v>
      </c>
      <c r="D12" s="5" t="n">
        <v>50159</v>
      </c>
    </row>
    <row r="13" spans="1:5">
      <c r="A13" s="4" t="s">
        <v>703</v>
      </c>
    </row>
    <row r="14" spans="1:5">
      <c r="A14" s="3" t="s">
        <v>718</v>
      </c>
    </row>
    <row r="15" spans="1:5">
      <c r="A15" s="4" t="s">
        <v>719</v>
      </c>
      <c r="B15" s="5" t="n">
        <v>978406</v>
      </c>
      <c r="C15" s="5" t="n">
        <v>0</v>
      </c>
    </row>
    <row r="16" spans="1:5">
      <c r="A16" s="4" t="s">
        <v>725</v>
      </c>
      <c r="B16" s="5" t="n">
        <v>851488</v>
      </c>
      <c r="C16" s="5" t="n">
        <v>981154</v>
      </c>
    </row>
    <row r="17" spans="1:5">
      <c r="A17" s="4" t="s">
        <v>726</v>
      </c>
      <c r="B17" s="5" t="n">
        <v>-54270</v>
      </c>
      <c r="C17" s="5" t="n">
        <v>-2748</v>
      </c>
    </row>
    <row r="18" spans="1:5">
      <c r="A18" s="4" t="s">
        <v>727</v>
      </c>
      <c r="B18" s="5" t="n">
        <v>0</v>
      </c>
      <c r="C18" s="5" t="n">
        <v>0</v>
      </c>
    </row>
    <row r="19" spans="1:5">
      <c r="A19" s="4" t="s">
        <v>720</v>
      </c>
      <c r="B19" s="5" t="n">
        <v>1775624</v>
      </c>
      <c r="C19" s="5" t="n">
        <v>978406</v>
      </c>
      <c r="D19" s="5" t="n">
        <v>0</v>
      </c>
    </row>
    <row r="20" spans="1:5">
      <c r="A20" s="4" t="s">
        <v>728</v>
      </c>
      <c r="B20" s="5" t="n">
        <v>1400714</v>
      </c>
    </row>
    <row r="21" spans="1:5">
      <c r="A21" s="4" t="s">
        <v>729</v>
      </c>
      <c r="B21" s="5" t="n">
        <v>374910</v>
      </c>
    </row>
    <row r="22" spans="1:5">
      <c r="A22" s="3" t="s">
        <v>721</v>
      </c>
    </row>
    <row r="23" spans="1:5">
      <c r="A23" s="4" t="s">
        <v>722</v>
      </c>
      <c r="C23" s="6" t="n">
        <v>0</v>
      </c>
    </row>
    <row r="24" spans="1:5">
      <c r="A24" s="4" t="s">
        <v>705</v>
      </c>
      <c r="B24" s="7" t="n">
        <v>4.46</v>
      </c>
      <c r="C24" s="8" t="n">
        <v>6.48</v>
      </c>
    </row>
    <row r="25" spans="1:5">
      <c r="A25" s="4" t="s">
        <v>730</v>
      </c>
      <c r="B25" s="8" t="n">
        <v>6.14</v>
      </c>
      <c r="C25" s="7" t="n">
        <v>6.06</v>
      </c>
    </row>
    <row r="26" spans="1:5">
      <c r="A26" s="4" t="s">
        <v>722</v>
      </c>
      <c r="D26" s="6" t="n">
        <v>0</v>
      </c>
    </row>
    <row r="27" spans="1:5">
      <c r="A27" s="4" t="s">
        <v>731</v>
      </c>
      <c r="B27" s="8" t="n">
        <v>5.18</v>
      </c>
    </row>
    <row r="28" spans="1:5">
      <c r="A28" s="4" t="s">
        <v>732</v>
      </c>
      <c r="B28" s="7" t="n">
        <v>6.79</v>
      </c>
    </row>
    <row r="29" spans="1:5">
      <c r="A29" s="3" t="s">
        <v>733</v>
      </c>
    </row>
    <row r="30" spans="1:5">
      <c r="A30" s="4" t="s">
        <v>734</v>
      </c>
      <c r="B30" s="4" t="s">
        <v>735</v>
      </c>
      <c r="C30" s="4" t="s">
        <v>736</v>
      </c>
      <c r="D30" s="4" t="s">
        <v>737</v>
      </c>
    </row>
    <row r="31" spans="1:5">
      <c r="A31" s="4" t="s">
        <v>738</v>
      </c>
      <c r="B31" s="4" t="s">
        <v>739</v>
      </c>
    </row>
    <row r="32" spans="1:5">
      <c r="A32" s="4" t="s">
        <v>740</v>
      </c>
      <c r="B32" s="4" t="s">
        <v>741</v>
      </c>
    </row>
    <row r="33" spans="1:5">
      <c r="A33" s="4" t="s">
        <v>742</v>
      </c>
      <c r="B33" s="6" t="n">
        <v>2881</v>
      </c>
      <c r="C33" s="6" t="n">
        <v>242</v>
      </c>
      <c r="D33" s="6" t="n">
        <v>0</v>
      </c>
    </row>
    <row r="34" spans="1:5">
      <c r="A34" s="4" t="s">
        <v>743</v>
      </c>
      <c r="B34" s="5" t="n">
        <v>1796</v>
      </c>
    </row>
    <row r="35" spans="1:5">
      <c r="A35" s="4" t="s">
        <v>744</v>
      </c>
      <c r="B35" s="6" t="n">
        <v>1085</v>
      </c>
    </row>
    <row r="36" spans="1:5">
      <c r="A36" s="4" t="s">
        <v>706</v>
      </c>
    </row>
    <row r="37" spans="1:5">
      <c r="A37" s="3" t="s">
        <v>724</v>
      </c>
    </row>
    <row r="38" spans="1:5">
      <c r="A38" s="4" t="s">
        <v>719</v>
      </c>
      <c r="B38" s="5" t="n">
        <v>185952</v>
      </c>
      <c r="C38" s="5" t="n">
        <v>0</v>
      </c>
    </row>
    <row r="39" spans="1:5">
      <c r="A39" s="4" t="s">
        <v>725</v>
      </c>
      <c r="B39" s="5" t="n">
        <v>248915</v>
      </c>
      <c r="C39" s="5" t="n">
        <v>261721</v>
      </c>
    </row>
    <row r="40" spans="1:5">
      <c r="A40" s="4" t="s">
        <v>726</v>
      </c>
      <c r="B40" s="5" t="n">
        <v>-10862</v>
      </c>
      <c r="C40" s="5" t="n">
        <v>-550</v>
      </c>
    </row>
    <row r="41" spans="1:5">
      <c r="A41" s="4" t="s">
        <v>727</v>
      </c>
      <c r="B41" s="5" t="n">
        <v>-137816</v>
      </c>
      <c r="C41" s="5" t="n">
        <v>-75219</v>
      </c>
    </row>
    <row r="42" spans="1:5">
      <c r="A42" s="4" t="s">
        <v>745</v>
      </c>
      <c r="B42" s="5" t="n">
        <v>36885</v>
      </c>
    </row>
    <row r="43" spans="1:5">
      <c r="A43" s="4" t="s">
        <v>720</v>
      </c>
      <c r="B43" s="5" t="n">
        <v>323074</v>
      </c>
      <c r="C43" s="5" t="n">
        <v>185952</v>
      </c>
      <c r="D43" s="5" t="n">
        <v>0</v>
      </c>
    </row>
    <row r="44" spans="1:5">
      <c r="A44" s="4" t="s">
        <v>728</v>
      </c>
      <c r="B44" s="4" t="s">
        <v>102</v>
      </c>
    </row>
    <row r="45" spans="1:5">
      <c r="A45" s="3" t="s">
        <v>746</v>
      </c>
    </row>
    <row r="46" spans="1:5">
      <c r="A46" s="4" t="s">
        <v>747</v>
      </c>
      <c r="B46" s="7" t="n">
        <v>7.13</v>
      </c>
      <c r="C46" s="6" t="n">
        <v>0</v>
      </c>
    </row>
    <row r="47" spans="1:5">
      <c r="A47" s="4" t="s">
        <v>748</v>
      </c>
      <c r="B47" s="8" t="n">
        <v>4.43</v>
      </c>
      <c r="C47" s="8" t="n">
        <v>6.41</v>
      </c>
    </row>
    <row r="48" spans="1:5">
      <c r="A48" s="4" t="s">
        <v>749</v>
      </c>
      <c r="B48" s="8" t="n">
        <v>6.14</v>
      </c>
      <c r="C48" s="8" t="n">
        <v>6.06</v>
      </c>
    </row>
    <row r="49" spans="1:5">
      <c r="A49" s="4" t="s">
        <v>750</v>
      </c>
      <c r="B49" s="8" t="n">
        <v>5.36</v>
      </c>
      <c r="C49" s="8" t="n">
        <v>6.06</v>
      </c>
    </row>
    <row r="50" spans="1:5">
      <c r="A50" s="4" t="s">
        <v>747</v>
      </c>
      <c r="B50" s="8" t="n">
        <v>5.09</v>
      </c>
      <c r="C50" s="7" t="n">
        <v>7.13</v>
      </c>
      <c r="D50" s="6" t="n">
        <v>0</v>
      </c>
    </row>
    <row r="51" spans="1:5">
      <c r="A51" s="4" t="s">
        <v>751</v>
      </c>
      <c r="B51" s="8" t="n">
        <v>4.35</v>
      </c>
    </row>
    <row r="52" spans="1:5">
      <c r="A52" s="4" t="s">
        <v>752</v>
      </c>
      <c r="B52" s="4" t="s">
        <v>102</v>
      </c>
    </row>
    <row r="53" spans="1:5">
      <c r="A53" s="4" t="s">
        <v>710</v>
      </c>
    </row>
    <row r="54" spans="1:5">
      <c r="A54" s="3" t="s">
        <v>718</v>
      </c>
    </row>
    <row r="55" spans="1:5">
      <c r="A55" s="4" t="s">
        <v>719</v>
      </c>
      <c r="B55" s="5" t="n">
        <v>942629</v>
      </c>
      <c r="C55" s="5" t="n">
        <v>980414</v>
      </c>
      <c r="D55" s="5" t="n">
        <v>764150</v>
      </c>
    </row>
    <row r="56" spans="1:5">
      <c r="A56" s="4" t="s">
        <v>725</v>
      </c>
      <c r="C56" s="5" t="n">
        <v>189897</v>
      </c>
      <c r="D56" s="5" t="n">
        <v>393528</v>
      </c>
    </row>
    <row r="57" spans="1:5">
      <c r="A57" s="4" t="s">
        <v>753</v>
      </c>
      <c r="B57" s="5" t="n">
        <v>-300</v>
      </c>
      <c r="C57" s="5" t="n">
        <v>-11682</v>
      </c>
      <c r="D57" s="5" t="n">
        <v>-83264</v>
      </c>
    </row>
    <row r="58" spans="1:5">
      <c r="A58" s="4" t="s">
        <v>726</v>
      </c>
      <c r="B58" s="5" t="n">
        <v>-218031</v>
      </c>
      <c r="C58" s="5" t="n">
        <v>-216000</v>
      </c>
      <c r="D58" s="5" t="n">
        <v>-94000</v>
      </c>
    </row>
    <row r="59" spans="1:5">
      <c r="A59" s="4" t="s">
        <v>727</v>
      </c>
      <c r="B59" s="5" t="n">
        <v>0</v>
      </c>
      <c r="C59" s="5" t="n">
        <v>0</v>
      </c>
      <c r="D59" s="5" t="n">
        <v>0</v>
      </c>
    </row>
    <row r="60" spans="1:5">
      <c r="A60" s="4" t="s">
        <v>720</v>
      </c>
      <c r="B60" s="5" t="n">
        <v>724298</v>
      </c>
      <c r="C60" s="5" t="n">
        <v>942629</v>
      </c>
      <c r="D60" s="5" t="n">
        <v>980414</v>
      </c>
      <c r="E60" s="5" t="n">
        <v>764150</v>
      </c>
    </row>
    <row r="61" spans="1:5">
      <c r="A61" s="4" t="s">
        <v>728</v>
      </c>
      <c r="B61" s="5" t="n">
        <v>76889</v>
      </c>
    </row>
    <row r="62" spans="1:5">
      <c r="A62" s="4" t="s">
        <v>729</v>
      </c>
      <c r="B62" s="5" t="n">
        <v>647409</v>
      </c>
    </row>
    <row r="63" spans="1:5">
      <c r="A63" s="3" t="s">
        <v>721</v>
      </c>
    </row>
    <row r="64" spans="1:5">
      <c r="A64" s="4" t="s">
        <v>722</v>
      </c>
      <c r="B64" s="7" t="n">
        <v>8.970000000000001</v>
      </c>
      <c r="C64" s="7" t="n">
        <v>9.140000000000001</v>
      </c>
      <c r="D64" s="7" t="n">
        <v>9.220000000000001</v>
      </c>
    </row>
    <row r="65" spans="1:5">
      <c r="A65" s="4" t="s">
        <v>705</v>
      </c>
      <c r="C65" s="8" t="n">
        <v>7.18</v>
      </c>
      <c r="D65" s="8" t="n">
        <v>9.210000000000001</v>
      </c>
    </row>
    <row r="66" spans="1:5">
      <c r="A66" s="4" t="s">
        <v>754</v>
      </c>
      <c r="B66" s="8" t="n">
        <v>6.39</v>
      </c>
      <c r="C66" s="8" t="n">
        <v>6.39</v>
      </c>
      <c r="D66" s="8" t="n">
        <v>6.39</v>
      </c>
    </row>
    <row r="67" spans="1:5">
      <c r="A67" s="4" t="s">
        <v>730</v>
      </c>
      <c r="B67" s="8" t="n">
        <v>11.26</v>
      </c>
      <c r="C67" s="8" t="n">
        <v>8.34</v>
      </c>
      <c r="D67" s="8" t="n">
        <v>12.49</v>
      </c>
    </row>
    <row r="68" spans="1:5">
      <c r="A68" s="4" t="s">
        <v>722</v>
      </c>
      <c r="B68" s="8" t="n">
        <v>8.279999999999999</v>
      </c>
      <c r="C68" s="7" t="n">
        <v>8.970000000000001</v>
      </c>
      <c r="D68" s="7" t="n">
        <v>9.140000000000001</v>
      </c>
      <c r="E68" s="7" t="n">
        <v>9.220000000000001</v>
      </c>
    </row>
    <row r="69" spans="1:5">
      <c r="A69" s="4" t="s">
        <v>731</v>
      </c>
      <c r="B69" s="8" t="n">
        <v>7.42</v>
      </c>
    </row>
    <row r="70" spans="1:5">
      <c r="A70" s="4" t="s">
        <v>732</v>
      </c>
      <c r="B70" s="7" t="n">
        <v>8.380000000000001</v>
      </c>
    </row>
    <row r="71" spans="1:5">
      <c r="A71" s="3" t="s">
        <v>733</v>
      </c>
    </row>
    <row r="72" spans="1:5">
      <c r="A72" s="4" t="s">
        <v>734</v>
      </c>
      <c r="B72" s="4" t="s">
        <v>755</v>
      </c>
      <c r="C72" s="4" t="s">
        <v>756</v>
      </c>
      <c r="D72" s="4" t="s">
        <v>757</v>
      </c>
      <c r="E72" s="4" t="s">
        <v>758</v>
      </c>
    </row>
    <row r="73" spans="1:5">
      <c r="A73" s="4" t="s">
        <v>738</v>
      </c>
      <c r="B73" s="4" t="s">
        <v>759</v>
      </c>
    </row>
    <row r="74" spans="1:5">
      <c r="A74" s="4" t="s">
        <v>740</v>
      </c>
      <c r="B74" s="4" t="s">
        <v>760</v>
      </c>
    </row>
    <row r="75" spans="1:5">
      <c r="A75" s="4" t="s">
        <v>742</v>
      </c>
      <c r="B75" s="6" t="n">
        <v>3170</v>
      </c>
      <c r="C75" s="6" t="n">
        <v>1</v>
      </c>
      <c r="D75" s="6" t="n">
        <v>727</v>
      </c>
      <c r="E75" s="6" t="n">
        <v>776</v>
      </c>
    </row>
    <row r="76" spans="1:5">
      <c r="A76" s="4" t="s">
        <v>743</v>
      </c>
      <c r="B76" s="5" t="n">
        <v>271</v>
      </c>
    </row>
    <row r="77" spans="1:5">
      <c r="A77" s="4" t="s">
        <v>744</v>
      </c>
      <c r="B77" s="6" t="n">
        <v>2899</v>
      </c>
    </row>
    <row r="78" spans="1:5">
      <c r="A78" s="4" t="s">
        <v>711</v>
      </c>
    </row>
    <row r="79" spans="1:5">
      <c r="A79" s="3" t="s">
        <v>724</v>
      </c>
    </row>
    <row r="80" spans="1:5">
      <c r="A80" s="4" t="s">
        <v>719</v>
      </c>
      <c r="B80" s="5" t="n">
        <v>43781</v>
      </c>
      <c r="C80" s="5" t="n">
        <v>50159</v>
      </c>
      <c r="D80" s="5" t="n">
        <v>23334</v>
      </c>
    </row>
    <row r="81" spans="1:5">
      <c r="A81" s="4" t="s">
        <v>725</v>
      </c>
      <c r="C81" s="5" t="n">
        <v>38314</v>
      </c>
      <c r="D81" s="5" t="n">
        <v>170979</v>
      </c>
    </row>
    <row r="82" spans="1:5">
      <c r="A82" s="4" t="s">
        <v>726</v>
      </c>
      <c r="B82" s="5" t="n">
        <v>-12426</v>
      </c>
      <c r="C82" s="5" t="n">
        <v>0</v>
      </c>
      <c r="D82" s="5" t="n">
        <v>0</v>
      </c>
    </row>
    <row r="83" spans="1:5">
      <c r="A83" s="4" t="s">
        <v>727</v>
      </c>
      <c r="B83" s="5" t="n">
        <v>-15463</v>
      </c>
      <c r="C83" s="5" t="n">
        <v>-44692</v>
      </c>
      <c r="D83" s="5" t="n">
        <v>-144154</v>
      </c>
    </row>
    <row r="84" spans="1:5">
      <c r="A84" s="4" t="s">
        <v>720</v>
      </c>
      <c r="B84" s="5" t="n">
        <v>15892</v>
      </c>
      <c r="C84" s="5" t="n">
        <v>43781</v>
      </c>
      <c r="D84" s="5" t="n">
        <v>50159</v>
      </c>
      <c r="E84" s="5" t="n">
        <v>23334</v>
      </c>
    </row>
    <row r="85" spans="1:5">
      <c r="A85" s="4" t="s">
        <v>728</v>
      </c>
      <c r="B85" s="4" t="s">
        <v>102</v>
      </c>
    </row>
    <row r="86" spans="1:5">
      <c r="A86" s="3" t="s">
        <v>746</v>
      </c>
    </row>
    <row r="87" spans="1:5">
      <c r="A87" s="4" t="s">
        <v>747</v>
      </c>
      <c r="B87" s="7" t="n">
        <v>7.35</v>
      </c>
      <c r="C87" s="7" t="n">
        <v>9.17</v>
      </c>
      <c r="D87" s="7" t="n">
        <v>7.68</v>
      </c>
    </row>
    <row r="88" spans="1:5">
      <c r="A88" s="4" t="s">
        <v>748</v>
      </c>
      <c r="C88" s="8" t="n">
        <v>7.18</v>
      </c>
      <c r="D88" s="8" t="n">
        <v>9.32</v>
      </c>
    </row>
    <row r="89" spans="1:5">
      <c r="A89" s="4" t="s">
        <v>749</v>
      </c>
      <c r="B89" s="8" t="n">
        <v>7.15</v>
      </c>
      <c r="C89" s="5" t="n">
        <v>0</v>
      </c>
      <c r="D89" s="5" t="n">
        <v>0</v>
      </c>
    </row>
    <row r="90" spans="1:5">
      <c r="A90" s="4" t="s">
        <v>750</v>
      </c>
      <c r="B90" s="8" t="n">
        <v>7.42</v>
      </c>
      <c r="C90" s="8" t="n">
        <v>9.24</v>
      </c>
      <c r="D90" s="8" t="n">
        <v>9.109999999999999</v>
      </c>
    </row>
    <row r="91" spans="1:5">
      <c r="A91" s="4" t="s">
        <v>747</v>
      </c>
      <c r="B91" s="8" t="n">
        <v>7.44</v>
      </c>
      <c r="C91" s="7" t="n">
        <v>7.35</v>
      </c>
      <c r="D91" s="7" t="n">
        <v>9.17</v>
      </c>
      <c r="E91" s="7" t="n">
        <v>7.68</v>
      </c>
    </row>
    <row r="92" spans="1:5">
      <c r="A92" s="4" t="s">
        <v>752</v>
      </c>
      <c r="B92" s="4" t="s">
        <v>10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761</v>
      </c>
      <c r="B1" s="2" t="s">
        <v>1</v>
      </c>
    </row>
    <row r="2" spans="1:4">
      <c r="B2" s="2" t="s">
        <v>2</v>
      </c>
      <c r="C2" s="2" t="s">
        <v>32</v>
      </c>
      <c r="D2" s="2" t="s">
        <v>33</v>
      </c>
    </row>
    <row r="3" spans="1:4">
      <c r="A3" s="3" t="s">
        <v>685</v>
      </c>
    </row>
    <row r="4" spans="1:4">
      <c r="A4" s="4" t="s">
        <v>762</v>
      </c>
      <c r="B4" s="7" t="n">
        <v>1.83</v>
      </c>
      <c r="C4" s="7" t="n">
        <v>2.41</v>
      </c>
      <c r="D4" s="7" t="n">
        <v>2.97</v>
      </c>
    </row>
    <row r="5" spans="1:4">
      <c r="A5" s="4" t="s">
        <v>763</v>
      </c>
      <c r="B5" s="4" t="s">
        <v>764</v>
      </c>
      <c r="C5" s="4" t="s">
        <v>764</v>
      </c>
      <c r="D5" s="4" t="s">
        <v>764</v>
      </c>
    </row>
    <row r="6" spans="1:4">
      <c r="A6" s="4" t="s">
        <v>765</v>
      </c>
      <c r="B6" s="4" t="s">
        <v>766</v>
      </c>
      <c r="C6" s="4" t="s">
        <v>766</v>
      </c>
      <c r="D6" s="4" t="s">
        <v>767</v>
      </c>
    </row>
    <row r="7" spans="1:4">
      <c r="A7" s="4" t="s">
        <v>768</v>
      </c>
      <c r="B7" s="4" t="s">
        <v>769</v>
      </c>
      <c r="C7" s="4" t="s">
        <v>770</v>
      </c>
      <c r="D7" s="4" t="s">
        <v>771</v>
      </c>
    </row>
    <row r="8" spans="1:4">
      <c r="A8" s="4" t="s">
        <v>772</v>
      </c>
      <c r="B8" s="4" t="s">
        <v>773</v>
      </c>
      <c r="C8" s="4" t="s">
        <v>773</v>
      </c>
      <c r="D8" s="4" t="s">
        <v>7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685</v>
      </c>
    </row>
    <row r="4" spans="1:4">
      <c r="A4" s="4" t="s">
        <v>39</v>
      </c>
      <c r="B4" s="6" t="n">
        <v>2755</v>
      </c>
      <c r="C4" s="6" t="n">
        <v>1828</v>
      </c>
      <c r="D4" s="6" t="n">
        <v>2906</v>
      </c>
    </row>
    <row r="5" spans="1:4">
      <c r="A5" s="4" t="s">
        <v>775</v>
      </c>
    </row>
    <row r="6" spans="1:4">
      <c r="A6" s="3" t="s">
        <v>685</v>
      </c>
    </row>
    <row r="7" spans="1:4">
      <c r="A7" s="4" t="s">
        <v>39</v>
      </c>
      <c r="B7" s="6" t="n">
        <v>2755</v>
      </c>
      <c r="C7" s="6" t="n">
        <v>1828</v>
      </c>
      <c r="D7" s="6" t="n">
        <v>29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76</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777</v>
      </c>
    </row>
    <row r="4" spans="1:12">
      <c r="A4" s="4" t="s">
        <v>148</v>
      </c>
      <c r="B4" s="6" t="n">
        <v>39774</v>
      </c>
      <c r="C4" s="6" t="n">
        <v>-5518</v>
      </c>
      <c r="D4" s="6" t="n">
        <v>-854</v>
      </c>
      <c r="E4" s="6" t="n">
        <v>-4577</v>
      </c>
      <c r="F4" s="6" t="n">
        <v>2787</v>
      </c>
      <c r="G4" s="6" t="n">
        <v>-4610</v>
      </c>
      <c r="H4" s="6" t="n">
        <v>-1785</v>
      </c>
      <c r="I4" s="6" t="n">
        <v>-10962</v>
      </c>
      <c r="J4" s="6" t="n">
        <v>28825</v>
      </c>
      <c r="K4" s="6" t="n">
        <v>-14570</v>
      </c>
      <c r="L4" s="6" t="n">
        <v>-19786</v>
      </c>
    </row>
    <row r="5" spans="1:12">
      <c r="A5" s="4" t="s">
        <v>55</v>
      </c>
      <c r="B5" s="5" t="n">
        <v>-1693</v>
      </c>
      <c r="C5" s="5" t="n">
        <v>0</v>
      </c>
      <c r="D5" s="5" t="n">
        <v>0</v>
      </c>
      <c r="E5" s="5" t="n">
        <v>0</v>
      </c>
      <c r="J5" s="5" t="n">
        <v>-1693</v>
      </c>
      <c r="K5" s="5" t="n">
        <v>0</v>
      </c>
      <c r="L5" s="5" t="n">
        <v>-4834</v>
      </c>
    </row>
    <row r="6" spans="1:12">
      <c r="A6" s="4" t="s">
        <v>56</v>
      </c>
      <c r="B6" s="6" t="n">
        <v>38081</v>
      </c>
      <c r="C6" s="6" t="n">
        <v>-5518</v>
      </c>
      <c r="D6" s="6" t="n">
        <v>-854</v>
      </c>
      <c r="E6" s="6" t="n">
        <v>-4577</v>
      </c>
      <c r="J6" s="6" t="n">
        <v>27132</v>
      </c>
      <c r="K6" s="6" t="n">
        <v>-14570</v>
      </c>
      <c r="L6" s="6" t="n">
        <v>-24620</v>
      </c>
    </row>
    <row r="7" spans="1:12">
      <c r="A7" s="3" t="s">
        <v>778</v>
      </c>
    </row>
    <row r="8" spans="1:12">
      <c r="A8" s="4" t="s">
        <v>779</v>
      </c>
      <c r="B8" s="5" t="n">
        <v>20967</v>
      </c>
      <c r="C8" s="5" t="n">
        <v>20963</v>
      </c>
      <c r="D8" s="5" t="n">
        <v>20921</v>
      </c>
      <c r="E8" s="5" t="n">
        <v>20918</v>
      </c>
      <c r="F8" s="5" t="n">
        <v>20852</v>
      </c>
      <c r="G8" s="5" t="n">
        <v>20846</v>
      </c>
      <c r="H8" s="5" t="n">
        <v>20814</v>
      </c>
      <c r="I8" s="5" t="n">
        <v>20813</v>
      </c>
      <c r="J8" s="5" t="n">
        <v>20942</v>
      </c>
      <c r="K8" s="5" t="n">
        <v>20831</v>
      </c>
      <c r="L8" s="5" t="n">
        <v>20816</v>
      </c>
    </row>
    <row r="9" spans="1:12">
      <c r="A9" s="4" t="s">
        <v>780</v>
      </c>
      <c r="B9" s="5" t="n">
        <v>20982</v>
      </c>
      <c r="C9" s="5" t="n">
        <v>20963</v>
      </c>
      <c r="D9" s="5" t="n">
        <v>20921</v>
      </c>
      <c r="E9" s="5" t="n">
        <v>20918</v>
      </c>
      <c r="F9" s="5" t="n">
        <v>21762</v>
      </c>
      <c r="G9" s="5" t="n">
        <v>20846</v>
      </c>
      <c r="H9" s="5" t="n">
        <v>20814</v>
      </c>
      <c r="I9" s="5" t="n">
        <v>20813</v>
      </c>
      <c r="J9" s="5" t="n">
        <v>21017</v>
      </c>
      <c r="K9" s="5" t="n">
        <v>20831</v>
      </c>
      <c r="L9" s="5" t="n">
        <v>20816</v>
      </c>
    </row>
    <row r="10" spans="1:12">
      <c r="A10" s="3" t="s">
        <v>781</v>
      </c>
    </row>
    <row r="11" spans="1:12">
      <c r="A11" s="4" t="s">
        <v>782</v>
      </c>
      <c r="B11" s="7" t="n">
        <v>1.9</v>
      </c>
      <c r="C11" s="7" t="n">
        <v>-0.26</v>
      </c>
      <c r="D11" s="7" t="n">
        <v>-0.04</v>
      </c>
      <c r="E11" s="7" t="n">
        <v>-0.22</v>
      </c>
      <c r="F11" s="7" t="n">
        <v>0.13</v>
      </c>
      <c r="G11" s="7" t="n">
        <v>-0.22</v>
      </c>
      <c r="H11" s="7" t="n">
        <v>-0.09</v>
      </c>
      <c r="I11" s="7" t="n">
        <v>-0.53</v>
      </c>
      <c r="J11" s="7" t="n">
        <v>1.38</v>
      </c>
      <c r="K11" s="7" t="n">
        <v>-0.7</v>
      </c>
      <c r="L11" s="7" t="n">
        <v>-0.95</v>
      </c>
    </row>
    <row r="12" spans="1:12">
      <c r="A12" s="4" t="s">
        <v>783</v>
      </c>
      <c r="B12" s="8" t="n">
        <v>-0.08</v>
      </c>
      <c r="C12" s="5" t="n">
        <v>0</v>
      </c>
      <c r="D12" s="5" t="n">
        <v>0</v>
      </c>
      <c r="E12" s="5" t="n">
        <v>0</v>
      </c>
      <c r="J12" s="8" t="n">
        <v>-0.08</v>
      </c>
      <c r="K12" s="5" t="n">
        <v>0</v>
      </c>
      <c r="L12" s="8" t="n">
        <v>-0.23</v>
      </c>
    </row>
    <row r="13" spans="1:12">
      <c r="A13" s="4" t="s">
        <v>60</v>
      </c>
      <c r="B13" s="8" t="n">
        <v>1.82</v>
      </c>
      <c r="C13" s="8" t="n">
        <v>-0.26</v>
      </c>
      <c r="D13" s="8" t="n">
        <v>-0.04</v>
      </c>
      <c r="E13" s="8" t="n">
        <v>-0.22</v>
      </c>
      <c r="J13" s="8" t="n">
        <v>1.3</v>
      </c>
      <c r="K13" s="8" t="n">
        <v>-0.7</v>
      </c>
      <c r="L13" s="8" t="n">
        <v>-1.18</v>
      </c>
    </row>
    <row r="14" spans="1:12">
      <c r="A14" s="3" t="s">
        <v>784</v>
      </c>
    </row>
    <row r="15" spans="1:12">
      <c r="A15" s="4" t="s">
        <v>782</v>
      </c>
      <c r="B15" s="8" t="n">
        <v>1.9</v>
      </c>
      <c r="C15" s="8" t="n">
        <v>-0.26</v>
      </c>
      <c r="D15" s="8" t="n">
        <v>-0.04</v>
      </c>
      <c r="E15" s="8" t="n">
        <v>-0.22</v>
      </c>
      <c r="F15" s="7" t="n">
        <v>0.13</v>
      </c>
      <c r="G15" s="7" t="n">
        <v>-0.22</v>
      </c>
      <c r="H15" s="7" t="n">
        <v>-0.09</v>
      </c>
      <c r="I15" s="7" t="n">
        <v>-0.53</v>
      </c>
      <c r="J15" s="8" t="n">
        <v>1.37</v>
      </c>
      <c r="K15" s="8" t="n">
        <v>-0.7</v>
      </c>
      <c r="L15" s="8" t="n">
        <v>-0.95</v>
      </c>
    </row>
    <row r="16" spans="1:12">
      <c r="A16" s="4" t="s">
        <v>783</v>
      </c>
      <c r="B16" s="8" t="n">
        <v>-0.08</v>
      </c>
      <c r="C16" s="5" t="n">
        <v>0</v>
      </c>
      <c r="D16" s="5" t="n">
        <v>0</v>
      </c>
      <c r="E16" s="5" t="n">
        <v>0</v>
      </c>
      <c r="J16" s="8" t="n">
        <v>-0.08</v>
      </c>
      <c r="K16" s="5" t="n">
        <v>0</v>
      </c>
      <c r="L16" s="8" t="n">
        <v>-0.23</v>
      </c>
    </row>
    <row r="17" spans="1:12">
      <c r="A17" s="4" t="s">
        <v>60</v>
      </c>
      <c r="B17" s="7" t="n">
        <v>1.82</v>
      </c>
      <c r="C17" s="7" t="n">
        <v>-0.26</v>
      </c>
      <c r="D17" s="7" t="n">
        <v>-0.04</v>
      </c>
      <c r="E17" s="7" t="n">
        <v>-0.22</v>
      </c>
      <c r="J17" s="7" t="n">
        <v>1.29</v>
      </c>
      <c r="K17" s="7" t="n">
        <v>-0.7</v>
      </c>
      <c r="L17" s="7" t="n">
        <v>-1.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56</v>
      </c>
      <c r="B4" s="6" t="n">
        <v>27132</v>
      </c>
      <c r="C4" s="6" t="n">
        <v>-14570</v>
      </c>
      <c r="D4" s="6" t="n">
        <v>-24620</v>
      </c>
    </row>
    <row r="5" spans="1:4">
      <c r="A5" s="4" t="s">
        <v>55</v>
      </c>
      <c r="B5" s="5" t="n">
        <v>-1693</v>
      </c>
      <c r="C5" s="5" t="n">
        <v>0</v>
      </c>
      <c r="D5" s="5" t="n">
        <v>-4834</v>
      </c>
    </row>
    <row r="6" spans="1:4">
      <c r="A6" s="4" t="s">
        <v>148</v>
      </c>
      <c r="B6" s="5" t="n">
        <v>28825</v>
      </c>
      <c r="C6" s="5" t="n">
        <v>-14570</v>
      </c>
      <c r="D6" s="5" t="n">
        <v>-19786</v>
      </c>
    </row>
    <row r="7" spans="1:4">
      <c r="A7" s="3" t="s">
        <v>149</v>
      </c>
    </row>
    <row r="8" spans="1:4">
      <c r="A8" s="4" t="s">
        <v>150</v>
      </c>
      <c r="B8" s="5" t="n">
        <v>8025</v>
      </c>
      <c r="C8" s="5" t="n">
        <v>5969</v>
      </c>
      <c r="D8" s="5" t="n">
        <v>6811</v>
      </c>
    </row>
    <row r="9" spans="1:4">
      <c r="A9" s="4" t="s">
        <v>151</v>
      </c>
      <c r="B9" s="5" t="n">
        <v>1039</v>
      </c>
      <c r="C9" s="5" t="n">
        <v>-154</v>
      </c>
      <c r="D9" s="5" t="n">
        <v>532</v>
      </c>
    </row>
    <row r="10" spans="1:4">
      <c r="A10" s="4" t="s">
        <v>152</v>
      </c>
      <c r="B10" s="5" t="n">
        <v>1262</v>
      </c>
      <c r="C10" s="5" t="n">
        <v>1318</v>
      </c>
      <c r="D10" s="5" t="n">
        <v>-582</v>
      </c>
    </row>
    <row r="11" spans="1:4">
      <c r="A11" s="4" t="s">
        <v>42</v>
      </c>
      <c r="B11" s="5" t="n">
        <v>1694</v>
      </c>
      <c r="C11" s="5" t="n">
        <v>364</v>
      </c>
      <c r="D11" s="5" t="n">
        <v>6626</v>
      </c>
    </row>
    <row r="12" spans="1:4">
      <c r="A12" s="4" t="s">
        <v>153</v>
      </c>
      <c r="B12" s="5" t="n">
        <v>-1946</v>
      </c>
      <c r="C12" s="5" t="n">
        <v>-1296</v>
      </c>
      <c r="D12" s="5" t="n">
        <v>0</v>
      </c>
    </row>
    <row r="13" spans="1:4">
      <c r="A13" s="4" t="s">
        <v>41</v>
      </c>
      <c r="B13" s="5" t="n">
        <v>-51959</v>
      </c>
      <c r="C13" s="5" t="n">
        <v>-1605</v>
      </c>
      <c r="D13" s="5" t="n">
        <v>-428</v>
      </c>
    </row>
    <row r="14" spans="1:4">
      <c r="A14" s="4" t="s">
        <v>154</v>
      </c>
      <c r="B14" s="5" t="n">
        <v>719</v>
      </c>
      <c r="C14" s="5" t="n">
        <v>-541</v>
      </c>
      <c r="D14" s="5" t="n">
        <v>972</v>
      </c>
    </row>
    <row r="15" spans="1:4">
      <c r="A15" s="4" t="s">
        <v>134</v>
      </c>
      <c r="B15" s="5" t="n">
        <v>2755</v>
      </c>
      <c r="C15" s="5" t="n">
        <v>1828</v>
      </c>
      <c r="D15" s="5" t="n">
        <v>2906</v>
      </c>
    </row>
    <row r="16" spans="1:4">
      <c r="A16" s="3" t="s">
        <v>155</v>
      </c>
    </row>
    <row r="17" spans="1:4">
      <c r="A17" s="4" t="s">
        <v>156</v>
      </c>
      <c r="B17" s="5" t="n">
        <v>5928</v>
      </c>
      <c r="C17" s="5" t="n">
        <v>5024</v>
      </c>
      <c r="D17" s="5" t="n">
        <v>29864</v>
      </c>
    </row>
    <row r="18" spans="1:4">
      <c r="A18" s="4" t="s">
        <v>76</v>
      </c>
      <c r="B18" s="5" t="n">
        <v>-6673</v>
      </c>
      <c r="C18" s="5" t="n">
        <v>-169</v>
      </c>
      <c r="D18" s="5" t="n">
        <v>6279</v>
      </c>
    </row>
    <row r="19" spans="1:4">
      <c r="A19" s="4" t="s">
        <v>157</v>
      </c>
      <c r="B19" s="5" t="n">
        <v>6760</v>
      </c>
      <c r="C19" s="5" t="n">
        <v>-983</v>
      </c>
      <c r="D19" s="5" t="n">
        <v>23375</v>
      </c>
    </row>
    <row r="20" spans="1:4">
      <c r="A20" s="4" t="s">
        <v>158</v>
      </c>
      <c r="B20" s="5" t="n">
        <v>0</v>
      </c>
      <c r="C20" s="5" t="n">
        <v>3584</v>
      </c>
      <c r="D20" s="5" t="n">
        <v>1396</v>
      </c>
    </row>
    <row r="21" spans="1:4">
      <c r="A21" s="4" t="s">
        <v>88</v>
      </c>
      <c r="B21" s="5" t="n">
        <v>4475</v>
      </c>
      <c r="C21" s="5" t="n">
        <v>-6727</v>
      </c>
      <c r="D21" s="5" t="n">
        <v>-13048</v>
      </c>
    </row>
    <row r="22" spans="1:4">
      <c r="A22" s="4" t="s">
        <v>159</v>
      </c>
      <c r="B22" s="5" t="n">
        <v>-11072</v>
      </c>
      <c r="C22" s="5" t="n">
        <v>2081</v>
      </c>
      <c r="D22" s="5" t="n">
        <v>-2731</v>
      </c>
    </row>
    <row r="23" spans="1:4">
      <c r="A23" s="4" t="s">
        <v>160</v>
      </c>
      <c r="B23" s="5" t="n">
        <v>14737</v>
      </c>
      <c r="C23" s="5" t="n">
        <v>-1734</v>
      </c>
      <c r="D23" s="5" t="n">
        <v>1138</v>
      </c>
    </row>
    <row r="24" spans="1:4">
      <c r="A24" s="4" t="s">
        <v>161</v>
      </c>
      <c r="B24" s="5" t="n">
        <v>4569</v>
      </c>
      <c r="C24" s="5" t="n">
        <v>-7611</v>
      </c>
      <c r="D24" s="5" t="n">
        <v>43324</v>
      </c>
    </row>
    <row r="25" spans="1:4">
      <c r="A25" s="3" t="s">
        <v>162</v>
      </c>
    </row>
    <row r="26" spans="1:4">
      <c r="A26" s="4" t="s">
        <v>163</v>
      </c>
      <c r="B26" s="5" t="n">
        <v>884</v>
      </c>
      <c r="C26" s="5" t="n">
        <v>1415</v>
      </c>
      <c r="D26" s="5" t="n">
        <v>1304</v>
      </c>
    </row>
    <row r="27" spans="1:4">
      <c r="A27" s="4" t="s">
        <v>164</v>
      </c>
      <c r="B27" s="5" t="n">
        <v>-380</v>
      </c>
      <c r="C27" s="5" t="n">
        <v>-387</v>
      </c>
      <c r="D27" s="5" t="n">
        <v>-645</v>
      </c>
    </row>
    <row r="28" spans="1:4">
      <c r="A28" s="4" t="s">
        <v>165</v>
      </c>
      <c r="B28" s="5" t="n">
        <v>0</v>
      </c>
      <c r="C28" s="5" t="n">
        <v>-1446</v>
      </c>
      <c r="D28" s="5" t="n">
        <v>0</v>
      </c>
    </row>
    <row r="29" spans="1:4">
      <c r="A29" s="4" t="s">
        <v>166</v>
      </c>
      <c r="B29" s="5" t="n">
        <v>81102</v>
      </c>
      <c r="C29" s="5" t="n">
        <v>36648</v>
      </c>
      <c r="D29" s="5" t="n">
        <v>0</v>
      </c>
    </row>
    <row r="30" spans="1:4">
      <c r="A30" s="4" t="s">
        <v>167</v>
      </c>
      <c r="B30" s="5" t="n">
        <v>372</v>
      </c>
      <c r="C30" s="5" t="n">
        <v>160</v>
      </c>
      <c r="D30" s="5" t="n">
        <v>465</v>
      </c>
    </row>
    <row r="31" spans="1:4">
      <c r="A31" s="4" t="s">
        <v>168</v>
      </c>
      <c r="B31" s="5" t="n">
        <v>-9312</v>
      </c>
      <c r="C31" s="5" t="n">
        <v>-17550</v>
      </c>
      <c r="D31" s="5" t="n">
        <v>-8552</v>
      </c>
    </row>
    <row r="32" spans="1:4">
      <c r="A32" s="4" t="s">
        <v>169</v>
      </c>
      <c r="B32" s="5" t="n">
        <v>72666</v>
      </c>
      <c r="C32" s="5" t="n">
        <v>18840</v>
      </c>
      <c r="D32" s="5" t="n">
        <v>-7428</v>
      </c>
    </row>
    <row r="33" spans="1:4">
      <c r="A33" s="3" t="s">
        <v>170</v>
      </c>
    </row>
    <row r="34" spans="1:4">
      <c r="A34" s="4" t="s">
        <v>171</v>
      </c>
      <c r="B34" s="5" t="n">
        <v>0</v>
      </c>
      <c r="C34" s="5" t="n">
        <v>0</v>
      </c>
      <c r="D34" s="5" t="n">
        <v>10436</v>
      </c>
    </row>
    <row r="35" spans="1:4">
      <c r="A35" s="4" t="s">
        <v>172</v>
      </c>
      <c r="B35" s="5" t="n">
        <v>-77050</v>
      </c>
      <c r="C35" s="5" t="n">
        <v>-22150</v>
      </c>
      <c r="D35" s="5" t="n">
        <v>-58506</v>
      </c>
    </row>
    <row r="36" spans="1:4">
      <c r="A36" s="4" t="s">
        <v>173</v>
      </c>
      <c r="B36" s="5" t="n">
        <v>30000</v>
      </c>
      <c r="C36" s="5" t="n">
        <v>19200</v>
      </c>
      <c r="D36" s="5" t="n">
        <v>30000</v>
      </c>
    </row>
    <row r="37" spans="1:4">
      <c r="A37" s="4" t="s">
        <v>174</v>
      </c>
      <c r="B37" s="5" t="n">
        <v>0</v>
      </c>
      <c r="C37" s="5" t="n">
        <v>-7295</v>
      </c>
      <c r="D37" s="5" t="n">
        <v>-832</v>
      </c>
    </row>
    <row r="38" spans="1:4">
      <c r="A38" s="4" t="s">
        <v>175</v>
      </c>
      <c r="B38" s="5" t="n">
        <v>-1190</v>
      </c>
      <c r="C38" s="5" t="n">
        <v>-1093</v>
      </c>
      <c r="D38" s="5" t="n">
        <v>-1426</v>
      </c>
    </row>
    <row r="39" spans="1:4">
      <c r="A39" s="4" t="s">
        <v>176</v>
      </c>
      <c r="B39" s="5" t="n">
        <v>2</v>
      </c>
      <c r="C39" s="5" t="n">
        <v>74</v>
      </c>
      <c r="D39" s="5" t="n">
        <v>531</v>
      </c>
    </row>
    <row r="40" spans="1:4">
      <c r="A40" s="4" t="s">
        <v>177</v>
      </c>
      <c r="B40" s="5" t="n">
        <v>0</v>
      </c>
      <c r="C40" s="5" t="n">
        <v>0</v>
      </c>
      <c r="D40" s="5" t="n">
        <v>-4262</v>
      </c>
    </row>
    <row r="41" spans="1:4">
      <c r="A41" s="4" t="s">
        <v>178</v>
      </c>
      <c r="B41" s="5" t="n">
        <v>-52</v>
      </c>
      <c r="C41" s="5" t="n">
        <v>-122</v>
      </c>
      <c r="D41" s="5" t="n">
        <v>0</v>
      </c>
    </row>
    <row r="42" spans="1:4">
      <c r="A42" s="4" t="s">
        <v>179</v>
      </c>
      <c r="B42" s="5" t="n">
        <v>-48290</v>
      </c>
      <c r="C42" s="5" t="n">
        <v>-11386</v>
      </c>
      <c r="D42" s="5" t="n">
        <v>-24059</v>
      </c>
    </row>
    <row r="43" spans="1:4">
      <c r="A43" s="4" t="s">
        <v>180</v>
      </c>
      <c r="B43" s="5" t="n">
        <v>1746</v>
      </c>
      <c r="C43" s="5" t="n">
        <v>-3645</v>
      </c>
      <c r="D43" s="5" t="n">
        <v>-924</v>
      </c>
    </row>
    <row r="44" spans="1:4">
      <c r="A44" s="3" t="s">
        <v>181</v>
      </c>
    </row>
    <row r="45" spans="1:4">
      <c r="A45" s="4" t="s">
        <v>182</v>
      </c>
      <c r="B45" s="5" t="n">
        <v>0</v>
      </c>
      <c r="C45" s="5" t="n">
        <v>0</v>
      </c>
      <c r="D45" s="5" t="n">
        <v>-3237</v>
      </c>
    </row>
    <row r="46" spans="1:4">
      <c r="A46" s="4" t="s">
        <v>183</v>
      </c>
      <c r="B46" s="5" t="n">
        <v>0</v>
      </c>
      <c r="C46" s="5" t="n">
        <v>0</v>
      </c>
      <c r="D46" s="5" t="n">
        <v>-4000</v>
      </c>
    </row>
    <row r="47" spans="1:4">
      <c r="A47" s="4" t="s">
        <v>184</v>
      </c>
      <c r="B47" s="5" t="n">
        <v>0</v>
      </c>
      <c r="C47" s="5" t="n">
        <v>0</v>
      </c>
      <c r="D47" s="5" t="n">
        <v>-7237</v>
      </c>
    </row>
    <row r="48" spans="1:4">
      <c r="A48" s="4" t="s">
        <v>185</v>
      </c>
      <c r="B48" s="5" t="n">
        <v>30691</v>
      </c>
      <c r="C48" s="5" t="n">
        <v>-3802</v>
      </c>
      <c r="D48" s="5" t="n">
        <v>3676</v>
      </c>
    </row>
    <row r="49" spans="1:4">
      <c r="A49" s="4" t="s">
        <v>186</v>
      </c>
      <c r="B49" s="5" t="n">
        <v>6386</v>
      </c>
      <c r="C49" s="5" t="n">
        <v>10188</v>
      </c>
      <c r="D49" s="5" t="n">
        <v>6723</v>
      </c>
    </row>
    <row r="50" spans="1:4">
      <c r="A50" s="4" t="s">
        <v>187</v>
      </c>
      <c r="B50" s="5" t="n">
        <v>0</v>
      </c>
      <c r="C50" s="5" t="n">
        <v>0</v>
      </c>
      <c r="D50" s="5" t="n">
        <v>-211</v>
      </c>
    </row>
    <row r="51" spans="1:4">
      <c r="A51" s="4" t="s">
        <v>188</v>
      </c>
      <c r="B51" s="5" t="n">
        <v>37077</v>
      </c>
      <c r="C51" s="5" t="n">
        <v>6386</v>
      </c>
      <c r="D51" s="5" t="n">
        <v>10188</v>
      </c>
    </row>
    <row r="52" spans="1:4">
      <c r="A52" s="3" t="s">
        <v>189</v>
      </c>
    </row>
    <row r="53" spans="1:4">
      <c r="A53" s="4" t="s">
        <v>190</v>
      </c>
      <c r="B53" s="5" t="n">
        <v>3840</v>
      </c>
      <c r="C53" s="5" t="n">
        <v>3305</v>
      </c>
      <c r="D53" s="5" t="n">
        <v>3196</v>
      </c>
    </row>
    <row r="54" spans="1:4">
      <c r="A54" s="4" t="s">
        <v>160</v>
      </c>
      <c r="B54" s="5" t="n">
        <v>3521</v>
      </c>
      <c r="C54" s="5" t="n">
        <v>4316</v>
      </c>
      <c r="D54" s="5" t="n">
        <v>3315</v>
      </c>
    </row>
    <row r="55" spans="1:4">
      <c r="A55" s="3" t="s">
        <v>191</v>
      </c>
    </row>
    <row r="56" spans="1:4">
      <c r="A56" s="4" t="s">
        <v>192</v>
      </c>
      <c r="B56" s="6" t="n">
        <v>0</v>
      </c>
      <c r="C56" s="6" t="n">
        <v>0</v>
      </c>
      <c r="D56" s="6" t="n">
        <v>8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787</v>
      </c>
      <c r="B4" s="5" t="n">
        <v>2499923</v>
      </c>
      <c r="C4" s="5" t="n">
        <v>1921036</v>
      </c>
      <c r="D4" s="5" t="n">
        <v>980414</v>
      </c>
    </row>
    <row r="5" spans="1:4">
      <c r="A5" s="4" t="s">
        <v>723</v>
      </c>
    </row>
    <row r="6" spans="1:4">
      <c r="A6" s="3" t="s">
        <v>786</v>
      </c>
    </row>
    <row r="7" spans="1:4">
      <c r="A7" s="4" t="s">
        <v>788</v>
      </c>
      <c r="B7" s="5" t="n">
        <v>338968</v>
      </c>
      <c r="C7" s="5" t="n">
        <v>229735</v>
      </c>
      <c r="D7" s="5" t="n">
        <v>50159</v>
      </c>
    </row>
    <row r="8" spans="1:4">
      <c r="A8" s="4" t="s">
        <v>789</v>
      </c>
      <c r="B8" s="5" t="n">
        <v>51598</v>
      </c>
    </row>
    <row r="9" spans="1:4">
      <c r="A9" s="4" t="s">
        <v>790</v>
      </c>
      <c r="B9" s="5" t="n">
        <v>222634</v>
      </c>
    </row>
    <row r="10" spans="1:4">
      <c r="A10" s="4" t="s">
        <v>692</v>
      </c>
    </row>
    <row r="11" spans="1:4">
      <c r="A11" s="3" t="s">
        <v>786</v>
      </c>
    </row>
    <row r="12" spans="1:4">
      <c r="A12" s="4" t="s">
        <v>789</v>
      </c>
      <c r="B12" s="5" t="n">
        <v>23550</v>
      </c>
    </row>
    <row r="13" spans="1:4">
      <c r="A13" s="4" t="s">
        <v>790</v>
      </c>
      <c r="B13" s="5" t="n">
        <v>23320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791</v>
      </c>
      <c r="B1" s="2" t="s">
        <v>1</v>
      </c>
    </row>
    <row r="2" spans="1:2">
      <c r="B2" s="2" t="s">
        <v>792</v>
      </c>
    </row>
    <row r="3" spans="1:2">
      <c r="A3" s="4" t="s">
        <v>793</v>
      </c>
    </row>
    <row r="4" spans="1:2">
      <c r="A4" s="3" t="s">
        <v>794</v>
      </c>
    </row>
    <row r="5" spans="1:2">
      <c r="A5" s="4" t="s">
        <v>795</v>
      </c>
      <c r="B5" s="9" t="n">
        <v>1.1</v>
      </c>
    </row>
    <row r="6" spans="1:2">
      <c r="A6" s="4" t="s">
        <v>796</v>
      </c>
    </row>
    <row r="7" spans="1:2">
      <c r="A7" s="3" t="s">
        <v>794</v>
      </c>
    </row>
    <row r="8" spans="1:2">
      <c r="A8" s="4" t="s">
        <v>795</v>
      </c>
      <c r="B8" s="10" t="n">
        <v>0.1</v>
      </c>
    </row>
    <row r="9" spans="1:2">
      <c r="A9" s="4" t="s">
        <v>797</v>
      </c>
    </row>
    <row r="10" spans="1:2">
      <c r="A10" s="3" t="s">
        <v>794</v>
      </c>
    </row>
    <row r="11" spans="1:2">
      <c r="A11" s="4" t="s">
        <v>795</v>
      </c>
      <c r="B11" s="10" t="n">
        <v>0.1</v>
      </c>
    </row>
    <row r="12" spans="1:2">
      <c r="A12" s="4" t="s">
        <v>798</v>
      </c>
    </row>
    <row r="13" spans="1:2">
      <c r="A13" s="3" t="s">
        <v>794</v>
      </c>
    </row>
    <row r="14" spans="1:2">
      <c r="A14" s="4" t="s">
        <v>795</v>
      </c>
      <c r="B14" s="9" t="n">
        <v>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81</v>
      </c>
    </row>
    <row r="2" spans="1:2">
      <c r="A2" s="3" t="s">
        <v>242</v>
      </c>
    </row>
    <row r="3" spans="1:2">
      <c r="A3" s="5" t="n">
        <v>2018</v>
      </c>
      <c r="B3" s="6" t="n">
        <v>13890</v>
      </c>
    </row>
    <row r="4" spans="1:2">
      <c r="A4" s="5" t="n">
        <v>2019</v>
      </c>
      <c r="B4" s="5" t="n">
        <v>10959</v>
      </c>
    </row>
    <row r="5" spans="1:2">
      <c r="A5" s="5" t="n">
        <v>2020</v>
      </c>
      <c r="B5" s="5" t="n">
        <v>8327</v>
      </c>
    </row>
    <row r="6" spans="1:2">
      <c r="A6" s="5" t="n">
        <v>2021</v>
      </c>
      <c r="B6" s="5" t="n">
        <v>6361</v>
      </c>
    </row>
    <row r="7" spans="1:2">
      <c r="A7" s="5" t="n">
        <v>2022</v>
      </c>
      <c r="B7" s="5" t="n">
        <v>5488</v>
      </c>
    </row>
    <row r="8" spans="1:2">
      <c r="A8" s="4" t="s">
        <v>800</v>
      </c>
      <c r="B8" s="6" t="n">
        <v>373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802</v>
      </c>
    </row>
    <row r="4" spans="1:4">
      <c r="A4" s="4" t="s">
        <v>803</v>
      </c>
      <c r="B4" s="5" t="n">
        <v>2031</v>
      </c>
    </row>
    <row r="5" spans="1:4">
      <c r="A5" s="4" t="s">
        <v>804</v>
      </c>
      <c r="B5" s="9" t="n">
        <v>18.5</v>
      </c>
      <c r="C5" s="6" t="n">
        <v>18</v>
      </c>
      <c r="D5" s="9" t="n">
        <v>15.6</v>
      </c>
    </row>
    <row r="6" spans="1:4">
      <c r="A6" s="4" t="s">
        <v>805</v>
      </c>
    </row>
    <row r="7" spans="1:4">
      <c r="A7" s="3" t="s">
        <v>802</v>
      </c>
    </row>
    <row r="8" spans="1:4">
      <c r="A8" s="4" t="s">
        <v>806</v>
      </c>
      <c r="B8" s="9" t="n">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7</v>
      </c>
      <c r="B1" s="2" t="s">
        <v>808</v>
      </c>
      <c r="C1" s="2" t="s">
        <v>2</v>
      </c>
    </row>
    <row r="2" spans="1:3">
      <c r="A2" s="3" t="s">
        <v>809</v>
      </c>
    </row>
    <row r="3" spans="1:3">
      <c r="A3" s="4" t="s">
        <v>810</v>
      </c>
      <c r="C3" s="4" t="s">
        <v>811</v>
      </c>
    </row>
    <row r="4" spans="1:3">
      <c r="A4" s="4" t="s">
        <v>812</v>
      </c>
    </row>
    <row r="5" spans="1:3">
      <c r="A5" s="3" t="s">
        <v>809</v>
      </c>
    </row>
    <row r="6" spans="1:3">
      <c r="A6" s="4" t="s">
        <v>810</v>
      </c>
      <c r="B6" s="4" t="s">
        <v>8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14</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815</v>
      </c>
    </row>
    <row r="4" spans="1:12">
      <c r="A4" s="4" t="s">
        <v>35</v>
      </c>
      <c r="B4" s="6" t="n">
        <v>288483</v>
      </c>
      <c r="C4" s="6" t="n">
        <v>289924</v>
      </c>
      <c r="D4" s="6" t="n">
        <v>303005</v>
      </c>
      <c r="E4" s="6" t="n">
        <v>313024</v>
      </c>
      <c r="F4" s="6" t="n">
        <v>341578</v>
      </c>
      <c r="G4" s="6" t="n">
        <v>330625</v>
      </c>
      <c r="H4" s="6" t="n">
        <v>335576</v>
      </c>
      <c r="I4" s="6" t="n">
        <v>326968</v>
      </c>
      <c r="J4" s="6" t="n">
        <v>1194436</v>
      </c>
      <c r="K4" s="6" t="n">
        <v>1334747</v>
      </c>
      <c r="L4" s="6" t="n">
        <v>1496897</v>
      </c>
    </row>
    <row r="5" spans="1:12">
      <c r="A5" s="4" t="s">
        <v>36</v>
      </c>
      <c r="B5" s="5" t="n">
        <v>240816</v>
      </c>
      <c r="C5" s="5" t="n">
        <v>244205</v>
      </c>
      <c r="D5" s="5" t="n">
        <v>255886</v>
      </c>
      <c r="E5" s="5" t="n">
        <v>266134</v>
      </c>
      <c r="F5" s="5" t="n">
        <v>284651</v>
      </c>
      <c r="G5" s="5" t="n">
        <v>282098</v>
      </c>
      <c r="H5" s="5" t="n">
        <v>284104</v>
      </c>
      <c r="I5" s="5" t="n">
        <v>281400</v>
      </c>
      <c r="J5" s="5" t="n">
        <v>1007041</v>
      </c>
      <c r="K5" s="5" t="n">
        <v>1132253</v>
      </c>
      <c r="L5" s="5" t="n">
        <v>1268363</v>
      </c>
    </row>
    <row r="6" spans="1:12">
      <c r="A6" s="4" t="s">
        <v>816</v>
      </c>
      <c r="B6" s="5" t="n">
        <v>47667</v>
      </c>
      <c r="C6" s="5" t="n">
        <v>45719</v>
      </c>
      <c r="D6" s="5" t="n">
        <v>47119</v>
      </c>
      <c r="E6" s="5" t="n">
        <v>46890</v>
      </c>
      <c r="F6" s="5" t="n">
        <v>56927</v>
      </c>
      <c r="G6" s="5" t="n">
        <v>48527</v>
      </c>
      <c r="H6" s="5" t="n">
        <v>51472</v>
      </c>
      <c r="I6" s="5" t="n">
        <v>45568</v>
      </c>
      <c r="J6" s="5" t="n">
        <v>187395</v>
      </c>
      <c r="K6" s="5" t="n">
        <v>202494</v>
      </c>
      <c r="L6" s="5" t="n">
        <v>228534</v>
      </c>
    </row>
    <row r="7" spans="1:12">
      <c r="A7" s="3" t="s">
        <v>817</v>
      </c>
    </row>
    <row r="8" spans="1:12">
      <c r="A8" s="4" t="s">
        <v>39</v>
      </c>
      <c r="B8" s="5" t="n">
        <v>50138</v>
      </c>
      <c r="C8" s="5" t="n">
        <v>46931</v>
      </c>
      <c r="D8" s="5" t="n">
        <v>51171</v>
      </c>
      <c r="E8" s="5" t="n">
        <v>48890</v>
      </c>
      <c r="F8" s="5" t="n">
        <v>50636</v>
      </c>
      <c r="G8" s="5" t="n">
        <v>49543</v>
      </c>
      <c r="H8" s="5" t="n">
        <v>51128</v>
      </c>
      <c r="I8" s="5" t="n">
        <v>52623</v>
      </c>
      <c r="J8" s="5" t="n">
        <v>197130</v>
      </c>
      <c r="K8" s="5" t="n">
        <v>203930</v>
      </c>
      <c r="L8" s="5" t="n">
        <v>231033</v>
      </c>
    </row>
    <row r="9" spans="1:12">
      <c r="A9" s="4" t="s">
        <v>40</v>
      </c>
      <c r="B9" s="5" t="n">
        <v>307</v>
      </c>
      <c r="C9" s="5" t="n">
        <v>249</v>
      </c>
      <c r="D9" s="5" t="n">
        <v>199</v>
      </c>
      <c r="E9" s="5" t="n">
        <v>624</v>
      </c>
      <c r="F9" s="5" t="n">
        <v>1181</v>
      </c>
      <c r="G9" s="5" t="n">
        <v>970</v>
      </c>
      <c r="H9" s="5" t="n">
        <v>840</v>
      </c>
      <c r="I9" s="5" t="n">
        <v>2761</v>
      </c>
      <c r="J9" s="5" t="n">
        <v>1379</v>
      </c>
      <c r="K9" s="5" t="n">
        <v>5752</v>
      </c>
      <c r="L9" s="5" t="n">
        <v>3635</v>
      </c>
    </row>
    <row r="10" spans="1:12">
      <c r="A10" s="4" t="s">
        <v>41</v>
      </c>
      <c r="B10" s="5" t="n">
        <v>-48033</v>
      </c>
      <c r="C10" s="5" t="n">
        <v>0</v>
      </c>
      <c r="D10" s="5" t="n">
        <v>-3938</v>
      </c>
      <c r="E10" s="5" t="n">
        <v>0</v>
      </c>
      <c r="F10" s="5" t="n">
        <v>0</v>
      </c>
      <c r="G10" s="5" t="n">
        <v>0</v>
      </c>
      <c r="H10" s="5" t="n">
        <v>-1663</v>
      </c>
      <c r="I10" s="5" t="n">
        <v>0</v>
      </c>
      <c r="J10" s="5" t="n">
        <v>-51971</v>
      </c>
      <c r="K10" s="5" t="n">
        <v>-1663</v>
      </c>
      <c r="L10" s="5" t="n">
        <v>0</v>
      </c>
    </row>
    <row r="11" spans="1:12">
      <c r="A11" s="4" t="s">
        <v>42</v>
      </c>
      <c r="B11" s="5" t="n">
        <v>1404</v>
      </c>
      <c r="C11" s="5" t="n">
        <v>0</v>
      </c>
      <c r="D11" s="5" t="n">
        <v>290</v>
      </c>
      <c r="E11" s="5" t="n">
        <v>0</v>
      </c>
      <c r="F11" s="5" t="n">
        <v>364</v>
      </c>
      <c r="G11" s="5" t="n">
        <v>0</v>
      </c>
      <c r="H11" s="5" t="n">
        <v>0</v>
      </c>
      <c r="I11" s="5" t="n">
        <v>0</v>
      </c>
      <c r="J11" s="5" t="n">
        <v>1694</v>
      </c>
      <c r="K11" s="5" t="n">
        <v>364</v>
      </c>
      <c r="L11" s="5" t="n">
        <v>6626</v>
      </c>
    </row>
    <row r="12" spans="1:12">
      <c r="A12" s="4" t="s">
        <v>44</v>
      </c>
      <c r="B12" s="5" t="n">
        <v>43851</v>
      </c>
      <c r="C12" s="5" t="n">
        <v>-1461</v>
      </c>
      <c r="D12" s="5" t="n">
        <v>-603</v>
      </c>
      <c r="E12" s="5" t="n">
        <v>-2624</v>
      </c>
      <c r="F12" s="5" t="n">
        <v>4746</v>
      </c>
      <c r="G12" s="5" t="n">
        <v>-1986</v>
      </c>
      <c r="H12" s="5" t="n">
        <v>1167</v>
      </c>
      <c r="I12" s="5" t="n">
        <v>-9816</v>
      </c>
      <c r="J12" s="5" t="n">
        <v>39163</v>
      </c>
      <c r="K12" s="5" t="n">
        <v>-5889</v>
      </c>
      <c r="L12" s="5" t="n">
        <v>-12760</v>
      </c>
    </row>
    <row r="13" spans="1:12">
      <c r="A13" s="4" t="s">
        <v>49</v>
      </c>
      <c r="J13" s="5" t="n">
        <v>-6950</v>
      </c>
      <c r="K13" s="5" t="n">
        <v>-6506</v>
      </c>
      <c r="L13" s="5" t="n">
        <v>-2380</v>
      </c>
    </row>
    <row r="14" spans="1:12">
      <c r="A14" s="4" t="s">
        <v>52</v>
      </c>
      <c r="B14" s="5" t="n">
        <v>2458</v>
      </c>
      <c r="C14" s="5" t="n">
        <v>1074</v>
      </c>
      <c r="D14" s="5" t="n">
        <v>-767</v>
      </c>
      <c r="E14" s="5" t="n">
        <v>623</v>
      </c>
      <c r="F14" s="5" t="n">
        <v>138</v>
      </c>
      <c r="G14" s="5" t="n">
        <v>393</v>
      </c>
      <c r="H14" s="5" t="n">
        <v>1091</v>
      </c>
      <c r="I14" s="5" t="n">
        <v>553</v>
      </c>
      <c r="J14" s="5" t="n">
        <v>3388</v>
      </c>
      <c r="K14" s="5" t="n">
        <v>2175</v>
      </c>
      <c r="L14" s="5" t="n">
        <v>4646</v>
      </c>
    </row>
    <row r="15" spans="1:12">
      <c r="A15" s="4" t="s">
        <v>53</v>
      </c>
      <c r="B15" s="5" t="n">
        <v>39774</v>
      </c>
      <c r="C15" s="5" t="n">
        <v>-5518</v>
      </c>
      <c r="D15" s="5" t="n">
        <v>-854</v>
      </c>
      <c r="E15" s="5" t="n">
        <v>-4577</v>
      </c>
      <c r="F15" s="6" t="n">
        <v>2787</v>
      </c>
      <c r="G15" s="6" t="n">
        <v>-4610</v>
      </c>
      <c r="H15" s="6" t="n">
        <v>-1785</v>
      </c>
      <c r="I15" s="6" t="n">
        <v>-10962</v>
      </c>
      <c r="J15" s="5" t="n">
        <v>28825</v>
      </c>
      <c r="K15" s="5" t="n">
        <v>-14570</v>
      </c>
      <c r="L15" s="5" t="n">
        <v>-19786</v>
      </c>
    </row>
    <row r="16" spans="1:12">
      <c r="A16" s="4" t="s">
        <v>55</v>
      </c>
      <c r="B16" s="5" t="n">
        <v>-1693</v>
      </c>
      <c r="C16" s="5" t="n">
        <v>0</v>
      </c>
      <c r="D16" s="5" t="n">
        <v>0</v>
      </c>
      <c r="E16" s="5" t="n">
        <v>0</v>
      </c>
      <c r="J16" s="5" t="n">
        <v>-1693</v>
      </c>
      <c r="K16" s="5" t="n">
        <v>0</v>
      </c>
      <c r="L16" s="5" t="n">
        <v>-4834</v>
      </c>
    </row>
    <row r="17" spans="1:12">
      <c r="A17" s="4" t="s">
        <v>56</v>
      </c>
      <c r="B17" s="6" t="n">
        <v>38081</v>
      </c>
      <c r="C17" s="6" t="n">
        <v>-5518</v>
      </c>
      <c r="D17" s="6" t="n">
        <v>-854</v>
      </c>
      <c r="E17" s="6" t="n">
        <v>-4577</v>
      </c>
      <c r="J17" s="5" t="n">
        <v>27132</v>
      </c>
      <c r="K17" s="5" t="n">
        <v>-14570</v>
      </c>
      <c r="L17" s="5" t="n">
        <v>-24620</v>
      </c>
    </row>
    <row r="18" spans="1:12">
      <c r="A18" s="4" t="s">
        <v>818</v>
      </c>
    </row>
    <row r="19" spans="1:12">
      <c r="A19" s="3" t="s">
        <v>815</v>
      </c>
    </row>
    <row r="20" spans="1:12">
      <c r="A20" s="4" t="s">
        <v>35</v>
      </c>
      <c r="J20" s="5" t="n">
        <v>-6458</v>
      </c>
      <c r="K20" s="5" t="n">
        <v>-12452</v>
      </c>
      <c r="L20" s="5" t="n">
        <v>-14907</v>
      </c>
    </row>
    <row r="21" spans="1:12">
      <c r="A21" s="4" t="s">
        <v>36</v>
      </c>
      <c r="J21" s="5" t="n">
        <v>-6458</v>
      </c>
      <c r="K21" s="5" t="n">
        <v>-12452</v>
      </c>
      <c r="L21" s="5" t="n">
        <v>-14907</v>
      </c>
    </row>
    <row r="22" spans="1:12">
      <c r="A22" s="4" t="s">
        <v>816</v>
      </c>
      <c r="J22" s="5" t="n">
        <v>0</v>
      </c>
      <c r="K22" s="5" t="n">
        <v>0</v>
      </c>
      <c r="L22" s="5" t="n">
        <v>0</v>
      </c>
    </row>
    <row r="23" spans="1:12">
      <c r="A23" s="3" t="s">
        <v>817</v>
      </c>
    </row>
    <row r="24" spans="1:12">
      <c r="A24" s="4" t="s">
        <v>39</v>
      </c>
      <c r="J24" s="5" t="n">
        <v>0</v>
      </c>
      <c r="K24" s="5" t="n">
        <v>0</v>
      </c>
      <c r="L24" s="5" t="n">
        <v>0</v>
      </c>
    </row>
    <row r="25" spans="1:12">
      <c r="A25" s="4" t="s">
        <v>40</v>
      </c>
      <c r="J25" s="5" t="n">
        <v>0</v>
      </c>
      <c r="K25" s="5" t="n">
        <v>0</v>
      </c>
      <c r="L25" s="5" t="n">
        <v>0</v>
      </c>
    </row>
    <row r="26" spans="1:12">
      <c r="A26" s="4" t="s">
        <v>41</v>
      </c>
      <c r="J26" s="5" t="n">
        <v>0</v>
      </c>
      <c r="K26" s="5" t="n">
        <v>0</v>
      </c>
    </row>
    <row r="27" spans="1:12">
      <c r="A27" s="4" t="s">
        <v>42</v>
      </c>
      <c r="J27" s="5" t="n">
        <v>0</v>
      </c>
      <c r="K27" s="5" t="n">
        <v>0</v>
      </c>
      <c r="L27" s="5" t="n">
        <v>0</v>
      </c>
    </row>
    <row r="28" spans="1:12">
      <c r="A28" s="4" t="s">
        <v>44</v>
      </c>
      <c r="J28" s="5" t="n">
        <v>0</v>
      </c>
      <c r="K28" s="5" t="n">
        <v>0</v>
      </c>
      <c r="L28" s="5" t="n">
        <v>0</v>
      </c>
    </row>
    <row r="29" spans="1:12">
      <c r="A29" s="4" t="s">
        <v>492</v>
      </c>
    </row>
    <row r="30" spans="1:12">
      <c r="A30" s="3" t="s">
        <v>815</v>
      </c>
    </row>
    <row r="31" spans="1:12">
      <c r="A31" s="4" t="s">
        <v>35</v>
      </c>
      <c r="J31" s="5" t="n">
        <v>919260</v>
      </c>
      <c r="K31" s="5" t="n">
        <v>994346</v>
      </c>
      <c r="L31" s="5" t="n">
        <v>1059847</v>
      </c>
    </row>
    <row r="32" spans="1:12">
      <c r="A32" s="4" t="s">
        <v>36</v>
      </c>
      <c r="J32" s="5" t="n">
        <v>782405</v>
      </c>
      <c r="K32" s="5" t="n">
        <v>847483</v>
      </c>
      <c r="L32" s="5" t="n">
        <v>907422</v>
      </c>
    </row>
    <row r="33" spans="1:12">
      <c r="A33" s="4" t="s">
        <v>816</v>
      </c>
      <c r="J33" s="5" t="n">
        <v>136855</v>
      </c>
      <c r="K33" s="5" t="n">
        <v>146863</v>
      </c>
      <c r="L33" s="5" t="n">
        <v>152425</v>
      </c>
    </row>
    <row r="34" spans="1:12">
      <c r="A34" s="3" t="s">
        <v>817</v>
      </c>
    </row>
    <row r="35" spans="1:12">
      <c r="A35" s="4" t="s">
        <v>39</v>
      </c>
      <c r="J35" s="5" t="n">
        <v>119320</v>
      </c>
      <c r="K35" s="5" t="n">
        <v>122576</v>
      </c>
      <c r="L35" s="5" t="n">
        <v>131277</v>
      </c>
    </row>
    <row r="36" spans="1:12">
      <c r="A36" s="4" t="s">
        <v>40</v>
      </c>
      <c r="J36" s="5" t="n">
        <v>382</v>
      </c>
      <c r="K36" s="5" t="n">
        <v>1117</v>
      </c>
      <c r="L36" s="5" t="n">
        <v>705</v>
      </c>
    </row>
    <row r="37" spans="1:12">
      <c r="A37" s="4" t="s">
        <v>41</v>
      </c>
      <c r="J37" s="5" t="n">
        <v>0</v>
      </c>
      <c r="K37" s="5" t="n">
        <v>0</v>
      </c>
    </row>
    <row r="38" spans="1:12">
      <c r="A38" s="4" t="s">
        <v>42</v>
      </c>
      <c r="J38" s="5" t="n">
        <v>0</v>
      </c>
      <c r="K38" s="5" t="n">
        <v>0</v>
      </c>
      <c r="L38" s="5" t="n">
        <v>1900</v>
      </c>
    </row>
    <row r="39" spans="1:12">
      <c r="A39" s="4" t="s">
        <v>44</v>
      </c>
      <c r="J39" s="5" t="n">
        <v>17153</v>
      </c>
      <c r="K39" s="5" t="n">
        <v>23170</v>
      </c>
      <c r="L39" s="5" t="n">
        <v>18543</v>
      </c>
    </row>
    <row r="40" spans="1:12">
      <c r="A40" s="4" t="s">
        <v>495</v>
      </c>
    </row>
    <row r="41" spans="1:12">
      <c r="A41" s="3" t="s">
        <v>815</v>
      </c>
    </row>
    <row r="42" spans="1:12">
      <c r="A42" s="4" t="s">
        <v>35</v>
      </c>
      <c r="J42" s="5" t="n">
        <v>119762</v>
      </c>
      <c r="K42" s="5" t="n">
        <v>131496</v>
      </c>
      <c r="L42" s="5" t="n">
        <v>147649</v>
      </c>
    </row>
    <row r="43" spans="1:12">
      <c r="A43" s="4" t="s">
        <v>36</v>
      </c>
      <c r="J43" s="5" t="n">
        <v>101064</v>
      </c>
      <c r="K43" s="5" t="n">
        <v>112035</v>
      </c>
      <c r="L43" s="5" t="n">
        <v>127699</v>
      </c>
    </row>
    <row r="44" spans="1:12">
      <c r="A44" s="4" t="s">
        <v>816</v>
      </c>
      <c r="J44" s="5" t="n">
        <v>18698</v>
      </c>
      <c r="K44" s="5" t="n">
        <v>19461</v>
      </c>
      <c r="L44" s="5" t="n">
        <v>19950</v>
      </c>
    </row>
    <row r="45" spans="1:12">
      <c r="A45" s="3" t="s">
        <v>817</v>
      </c>
    </row>
    <row r="46" spans="1:12">
      <c r="A46" s="4" t="s">
        <v>39</v>
      </c>
      <c r="J46" s="5" t="n">
        <v>15836</v>
      </c>
      <c r="K46" s="5" t="n">
        <v>16402</v>
      </c>
      <c r="L46" s="5" t="n">
        <v>18990</v>
      </c>
    </row>
    <row r="47" spans="1:12">
      <c r="A47" s="4" t="s">
        <v>40</v>
      </c>
      <c r="J47" s="5" t="n">
        <v>14</v>
      </c>
      <c r="K47" s="5" t="n">
        <v>702</v>
      </c>
      <c r="L47" s="5" t="n">
        <v>357</v>
      </c>
    </row>
    <row r="48" spans="1:12">
      <c r="A48" s="4" t="s">
        <v>41</v>
      </c>
      <c r="J48" s="5" t="n">
        <v>0</v>
      </c>
      <c r="K48" s="5" t="n">
        <v>0</v>
      </c>
    </row>
    <row r="49" spans="1:12">
      <c r="A49" s="4" t="s">
        <v>42</v>
      </c>
      <c r="J49" s="5" t="n">
        <v>0</v>
      </c>
      <c r="K49" s="5" t="n">
        <v>0</v>
      </c>
      <c r="L49" s="5" t="n">
        <v>0</v>
      </c>
    </row>
    <row r="50" spans="1:12">
      <c r="A50" s="4" t="s">
        <v>44</v>
      </c>
      <c r="J50" s="5" t="n">
        <v>2848</v>
      </c>
      <c r="K50" s="5" t="n">
        <v>2357</v>
      </c>
      <c r="L50" s="5" t="n">
        <v>603</v>
      </c>
    </row>
    <row r="51" spans="1:12">
      <c r="A51" s="4" t="s">
        <v>498</v>
      </c>
    </row>
    <row r="52" spans="1:12">
      <c r="A52" s="3" t="s">
        <v>815</v>
      </c>
    </row>
    <row r="53" spans="1:12">
      <c r="A53" s="4" t="s">
        <v>35</v>
      </c>
      <c r="J53" s="5" t="n">
        <v>100847</v>
      </c>
      <c r="K53" s="5" t="n">
        <v>106585</v>
      </c>
      <c r="L53" s="5" t="n">
        <v>135886</v>
      </c>
    </row>
    <row r="54" spans="1:12">
      <c r="A54" s="4" t="s">
        <v>36</v>
      </c>
      <c r="J54" s="5" t="n">
        <v>80358</v>
      </c>
      <c r="K54" s="5" t="n">
        <v>87731</v>
      </c>
      <c r="L54" s="5" t="n">
        <v>108309</v>
      </c>
    </row>
    <row r="55" spans="1:12">
      <c r="A55" s="4" t="s">
        <v>816</v>
      </c>
      <c r="J55" s="5" t="n">
        <v>20489</v>
      </c>
      <c r="K55" s="5" t="n">
        <v>18854</v>
      </c>
      <c r="L55" s="5" t="n">
        <v>27577</v>
      </c>
    </row>
    <row r="56" spans="1:12">
      <c r="A56" s="3" t="s">
        <v>817</v>
      </c>
    </row>
    <row r="57" spans="1:12">
      <c r="A57" s="4" t="s">
        <v>39</v>
      </c>
      <c r="J57" s="5" t="n">
        <v>14496</v>
      </c>
      <c r="K57" s="5" t="n">
        <v>13029</v>
      </c>
      <c r="L57" s="5" t="n">
        <v>15545</v>
      </c>
    </row>
    <row r="58" spans="1:12">
      <c r="A58" s="4" t="s">
        <v>40</v>
      </c>
      <c r="J58" s="5" t="n">
        <v>39</v>
      </c>
      <c r="K58" s="5" t="n">
        <v>327</v>
      </c>
    </row>
    <row r="59" spans="1:12">
      <c r="A59" s="4" t="s">
        <v>41</v>
      </c>
      <c r="J59" s="5" t="n">
        <v>0</v>
      </c>
      <c r="K59" s="5" t="n">
        <v>0</v>
      </c>
    </row>
    <row r="60" spans="1:12">
      <c r="A60" s="4" t="s">
        <v>42</v>
      </c>
      <c r="J60" s="5" t="n">
        <v>0</v>
      </c>
      <c r="K60" s="5" t="n">
        <v>0</v>
      </c>
      <c r="L60" s="5" t="n">
        <v>0</v>
      </c>
    </row>
    <row r="61" spans="1:12">
      <c r="A61" s="4" t="s">
        <v>44</v>
      </c>
      <c r="J61" s="5" t="n">
        <v>5954</v>
      </c>
      <c r="K61" s="5" t="n">
        <v>5498</v>
      </c>
      <c r="L61" s="5" t="n">
        <v>12032</v>
      </c>
    </row>
    <row r="62" spans="1:12">
      <c r="A62" s="4" t="s">
        <v>819</v>
      </c>
    </row>
    <row r="63" spans="1:12">
      <c r="A63" s="3" t="s">
        <v>815</v>
      </c>
    </row>
    <row r="64" spans="1:12">
      <c r="A64" s="4" t="s">
        <v>35</v>
      </c>
      <c r="J64" s="5" t="n">
        <v>61025</v>
      </c>
      <c r="K64" s="5" t="n">
        <v>114772</v>
      </c>
      <c r="L64" s="5" t="n">
        <v>168422</v>
      </c>
    </row>
    <row r="65" spans="1:12">
      <c r="A65" s="4" t="s">
        <v>36</v>
      </c>
      <c r="J65" s="5" t="n">
        <v>49672</v>
      </c>
      <c r="K65" s="5" t="n">
        <v>97456</v>
      </c>
      <c r="L65" s="5" t="n">
        <v>139840</v>
      </c>
    </row>
    <row r="66" spans="1:12">
      <c r="A66" s="4" t="s">
        <v>816</v>
      </c>
      <c r="J66" s="5" t="n">
        <v>11353</v>
      </c>
      <c r="K66" s="5" t="n">
        <v>17316</v>
      </c>
      <c r="L66" s="5" t="n">
        <v>28582</v>
      </c>
    </row>
    <row r="67" spans="1:12">
      <c r="A67" s="3" t="s">
        <v>817</v>
      </c>
    </row>
    <row r="68" spans="1:12">
      <c r="A68" s="4" t="s">
        <v>39</v>
      </c>
      <c r="J68" s="5" t="n">
        <v>47478</v>
      </c>
      <c r="K68" s="5" t="n">
        <v>51923</v>
      </c>
      <c r="L68" s="5" t="n">
        <v>65221</v>
      </c>
    </row>
    <row r="69" spans="1:12">
      <c r="A69" s="4" t="s">
        <v>40</v>
      </c>
      <c r="J69" s="5" t="n">
        <v>944</v>
      </c>
      <c r="K69" s="5" t="n">
        <v>3606</v>
      </c>
      <c r="L69" s="5" t="n">
        <v>2573</v>
      </c>
    </row>
    <row r="70" spans="1:12">
      <c r="A70" s="4" t="s">
        <v>41</v>
      </c>
      <c r="J70" s="5" t="n">
        <v>-51971</v>
      </c>
      <c r="K70" s="5" t="n">
        <v>-1663</v>
      </c>
    </row>
    <row r="71" spans="1:12">
      <c r="A71" s="4" t="s">
        <v>42</v>
      </c>
      <c r="J71" s="5" t="n">
        <v>1694</v>
      </c>
      <c r="K71" s="5" t="n">
        <v>364</v>
      </c>
      <c r="L71" s="5" t="n">
        <v>4726</v>
      </c>
    </row>
    <row r="72" spans="1:12">
      <c r="A72" s="4" t="s">
        <v>44</v>
      </c>
      <c r="J72" s="6" t="n">
        <v>13208</v>
      </c>
      <c r="K72" s="6" t="n">
        <v>-36914</v>
      </c>
      <c r="L72" s="6" t="n">
        <v>-4393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5</v>
      </c>
      <c r="B3" s="6" t="n">
        <v>284809</v>
      </c>
      <c r="C3" s="6" t="n">
        <v>316465</v>
      </c>
    </row>
    <row r="4" spans="1:3">
      <c r="A4" s="4" t="s">
        <v>199</v>
      </c>
    </row>
    <row r="5" spans="1:3">
      <c r="A5" s="3" t="s">
        <v>821</v>
      </c>
    </row>
    <row r="6" spans="1:3">
      <c r="A6" s="4" t="s">
        <v>85</v>
      </c>
      <c r="B6" s="5" t="n">
        <v>0</v>
      </c>
      <c r="C6" s="5" t="n">
        <v>17580</v>
      </c>
    </row>
    <row r="7" spans="1:3">
      <c r="A7" s="4" t="s">
        <v>822</v>
      </c>
    </row>
    <row r="8" spans="1:3">
      <c r="A8" s="3" t="s">
        <v>821</v>
      </c>
    </row>
    <row r="9" spans="1:3">
      <c r="A9" s="4" t="s">
        <v>85</v>
      </c>
      <c r="B9" s="5" t="n">
        <v>284809</v>
      </c>
      <c r="C9" s="5" t="n">
        <v>298885</v>
      </c>
    </row>
    <row r="10" spans="1:3">
      <c r="A10" s="4" t="s">
        <v>492</v>
      </c>
    </row>
    <row r="11" spans="1:3">
      <c r="A11" s="3" t="s">
        <v>821</v>
      </c>
    </row>
    <row r="12" spans="1:3">
      <c r="A12" s="4" t="s">
        <v>85</v>
      </c>
      <c r="B12" s="5" t="n">
        <v>128695</v>
      </c>
      <c r="C12" s="5" t="n">
        <v>135620</v>
      </c>
    </row>
    <row r="13" spans="1:3">
      <c r="A13" s="4" t="s">
        <v>495</v>
      </c>
    </row>
    <row r="14" spans="1:3">
      <c r="A14" s="3" t="s">
        <v>821</v>
      </c>
    </row>
    <row r="15" spans="1:3">
      <c r="A15" s="4" t="s">
        <v>85</v>
      </c>
      <c r="B15" s="5" t="n">
        <v>36773</v>
      </c>
      <c r="C15" s="5" t="n">
        <v>36279</v>
      </c>
    </row>
    <row r="16" spans="1:3">
      <c r="A16" s="4" t="s">
        <v>498</v>
      </c>
    </row>
    <row r="17" spans="1:3">
      <c r="A17" s="3" t="s">
        <v>821</v>
      </c>
    </row>
    <row r="18" spans="1:3">
      <c r="A18" s="4" t="s">
        <v>85</v>
      </c>
      <c r="B18" s="5" t="n">
        <v>12095</v>
      </c>
      <c r="C18" s="5" t="n">
        <v>34038</v>
      </c>
    </row>
    <row r="19" spans="1:3">
      <c r="A19" s="4" t="s">
        <v>819</v>
      </c>
    </row>
    <row r="20" spans="1:3">
      <c r="A20" s="3" t="s">
        <v>821</v>
      </c>
    </row>
    <row r="21" spans="1:3">
      <c r="A21" s="4" t="s">
        <v>85</v>
      </c>
      <c r="B21" s="6" t="n">
        <v>107246</v>
      </c>
      <c r="C21" s="6" t="n">
        <v>929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23</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824</v>
      </c>
    </row>
    <row r="4" spans="1:12">
      <c r="A4" s="4" t="s">
        <v>825</v>
      </c>
      <c r="B4" s="6" t="n">
        <v>288483</v>
      </c>
      <c r="C4" s="6" t="n">
        <v>289924</v>
      </c>
      <c r="D4" s="6" t="n">
        <v>303005</v>
      </c>
      <c r="E4" s="6" t="n">
        <v>313024</v>
      </c>
      <c r="F4" s="6" t="n">
        <v>341578</v>
      </c>
      <c r="G4" s="6" t="n">
        <v>330625</v>
      </c>
      <c r="H4" s="6" t="n">
        <v>335576</v>
      </c>
      <c r="I4" s="6" t="n">
        <v>326968</v>
      </c>
      <c r="J4" s="6" t="n">
        <v>1194436</v>
      </c>
      <c r="K4" s="6" t="n">
        <v>1334747</v>
      </c>
      <c r="L4" s="6" t="n">
        <v>1496897</v>
      </c>
    </row>
    <row r="5" spans="1:12">
      <c r="A5" s="3" t="s">
        <v>826</v>
      </c>
    </row>
    <row r="6" spans="1:12">
      <c r="A6" s="4" t="s">
        <v>827</v>
      </c>
      <c r="B6" s="5" t="n">
        <v>29121</v>
      </c>
      <c r="F6" s="5" t="n">
        <v>30133</v>
      </c>
      <c r="J6" s="5" t="n">
        <v>29121</v>
      </c>
      <c r="K6" s="5" t="n">
        <v>30133</v>
      </c>
    </row>
    <row r="7" spans="1:12">
      <c r="A7" s="4" t="s">
        <v>828</v>
      </c>
    </row>
    <row r="8" spans="1:12">
      <c r="A8" s="3" t="s">
        <v>826</v>
      </c>
    </row>
    <row r="9" spans="1:12">
      <c r="A9" s="4" t="s">
        <v>827</v>
      </c>
      <c r="B9" s="5" t="n">
        <v>27777</v>
      </c>
      <c r="F9" s="5" t="n">
        <v>27113</v>
      </c>
      <c r="J9" s="5" t="n">
        <v>27777</v>
      </c>
      <c r="K9" s="5" t="n">
        <v>27113</v>
      </c>
    </row>
    <row r="10" spans="1:12">
      <c r="A10" s="4" t="s">
        <v>518</v>
      </c>
    </row>
    <row r="11" spans="1:12">
      <c r="A11" s="3" t="s">
        <v>826</v>
      </c>
    </row>
    <row r="12" spans="1:12">
      <c r="A12" s="4" t="s">
        <v>827</v>
      </c>
      <c r="B12" s="6" t="n">
        <v>1344</v>
      </c>
      <c r="F12" s="6" t="n">
        <v>3020</v>
      </c>
      <c r="J12" s="5" t="n">
        <v>1344</v>
      </c>
      <c r="K12" s="5" t="n">
        <v>3020</v>
      </c>
    </row>
    <row r="13" spans="1:12">
      <c r="A13" s="4" t="s">
        <v>829</v>
      </c>
    </row>
    <row r="14" spans="1:12">
      <c r="A14" s="3" t="s">
        <v>824</v>
      </c>
    </row>
    <row r="15" spans="1:12">
      <c r="A15" s="4" t="s">
        <v>825</v>
      </c>
      <c r="J15" s="5" t="n">
        <v>1036567</v>
      </c>
      <c r="K15" s="5" t="n">
        <v>1148254</v>
      </c>
      <c r="L15" s="5" t="n">
        <v>1273971</v>
      </c>
    </row>
    <row r="16" spans="1:12">
      <c r="A16" s="4" t="s">
        <v>830</v>
      </c>
    </row>
    <row r="17" spans="1:12">
      <c r="A17" s="3" t="s">
        <v>824</v>
      </c>
    </row>
    <row r="18" spans="1:12">
      <c r="A18" s="4" t="s">
        <v>825</v>
      </c>
      <c r="J18" s="6" t="n">
        <v>157869</v>
      </c>
      <c r="K18" s="6" t="n">
        <v>186493</v>
      </c>
      <c r="L18" s="6" t="n">
        <v>2229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833</v>
      </c>
      <c r="B4" s="6" t="n">
        <v>9312</v>
      </c>
      <c r="C4" s="6" t="n">
        <v>17550</v>
      </c>
      <c r="D4" s="6" t="n">
        <v>8552</v>
      </c>
    </row>
    <row r="5" spans="1:4">
      <c r="A5" s="3" t="s">
        <v>834</v>
      </c>
    </row>
    <row r="6" spans="1:4">
      <c r="A6" s="4" t="s">
        <v>835</v>
      </c>
      <c r="B6" s="5" t="n">
        <v>8025</v>
      </c>
      <c r="C6" s="5" t="n">
        <v>5969</v>
      </c>
      <c r="D6" s="5" t="n">
        <v>6811</v>
      </c>
    </row>
    <row r="7" spans="1:4">
      <c r="A7" s="4" t="s">
        <v>822</v>
      </c>
    </row>
    <row r="8" spans="1:4">
      <c r="A8" s="3" t="s">
        <v>832</v>
      </c>
    </row>
    <row r="9" spans="1:4">
      <c r="A9" s="4" t="s">
        <v>833</v>
      </c>
      <c r="B9" s="5" t="n">
        <v>9312</v>
      </c>
      <c r="C9" s="5" t="n">
        <v>17550</v>
      </c>
      <c r="D9" s="5" t="n">
        <v>8552</v>
      </c>
    </row>
    <row r="10" spans="1:4">
      <c r="A10" s="3" t="s">
        <v>834</v>
      </c>
    </row>
    <row r="11" spans="1:4">
      <c r="A11" s="4" t="s">
        <v>835</v>
      </c>
      <c r="B11" s="5" t="n">
        <v>8025</v>
      </c>
      <c r="C11" s="5" t="n">
        <v>5969</v>
      </c>
      <c r="D11" s="5" t="n">
        <v>6811</v>
      </c>
    </row>
    <row r="12" spans="1:4">
      <c r="A12" s="4" t="s">
        <v>492</v>
      </c>
    </row>
    <row r="13" spans="1:4">
      <c r="A13" s="3" t="s">
        <v>832</v>
      </c>
    </row>
    <row r="14" spans="1:4">
      <c r="A14" s="4" t="s">
        <v>833</v>
      </c>
      <c r="B14" s="5" t="n">
        <v>279</v>
      </c>
      <c r="C14" s="5" t="n">
        <v>480</v>
      </c>
      <c r="D14" s="5" t="n">
        <v>422</v>
      </c>
    </row>
    <row r="15" spans="1:4">
      <c r="A15" s="3" t="s">
        <v>834</v>
      </c>
    </row>
    <row r="16" spans="1:4">
      <c r="A16" s="4" t="s">
        <v>835</v>
      </c>
      <c r="B16" s="5" t="n">
        <v>543</v>
      </c>
      <c r="C16" s="5" t="n">
        <v>517</v>
      </c>
      <c r="D16" s="5" t="n">
        <v>619</v>
      </c>
    </row>
    <row r="17" spans="1:4">
      <c r="A17" s="4" t="s">
        <v>495</v>
      </c>
    </row>
    <row r="18" spans="1:4">
      <c r="A18" s="3" t="s">
        <v>832</v>
      </c>
    </row>
    <row r="19" spans="1:4">
      <c r="A19" s="4" t="s">
        <v>833</v>
      </c>
      <c r="B19" s="5" t="n">
        <v>144</v>
      </c>
      <c r="C19" s="5" t="n">
        <v>893</v>
      </c>
      <c r="D19" s="5" t="n">
        <v>324</v>
      </c>
    </row>
    <row r="20" spans="1:4">
      <c r="A20" s="3" t="s">
        <v>834</v>
      </c>
    </row>
    <row r="21" spans="1:4">
      <c r="A21" s="4" t="s">
        <v>835</v>
      </c>
      <c r="B21" s="5" t="n">
        <v>374</v>
      </c>
      <c r="C21" s="5" t="n">
        <v>345</v>
      </c>
      <c r="D21" s="5" t="n">
        <v>332</v>
      </c>
    </row>
    <row r="22" spans="1:4">
      <c r="A22" s="4" t="s">
        <v>498</v>
      </c>
    </row>
    <row r="23" spans="1:4">
      <c r="A23" s="3" t="s">
        <v>832</v>
      </c>
    </row>
    <row r="24" spans="1:4">
      <c r="A24" s="4" t="s">
        <v>833</v>
      </c>
      <c r="B24" s="5" t="n">
        <v>899</v>
      </c>
      <c r="C24" s="5" t="n">
        <v>1339</v>
      </c>
      <c r="D24" s="5" t="n">
        <v>2265</v>
      </c>
    </row>
    <row r="25" spans="1:4">
      <c r="A25" s="3" t="s">
        <v>834</v>
      </c>
    </row>
    <row r="26" spans="1:4">
      <c r="A26" s="4" t="s">
        <v>835</v>
      </c>
      <c r="B26" s="5" t="n">
        <v>1659</v>
      </c>
      <c r="C26" s="5" t="n">
        <v>1728</v>
      </c>
      <c r="D26" s="5" t="n">
        <v>1172</v>
      </c>
    </row>
    <row r="27" spans="1:4">
      <c r="A27" s="4" t="s">
        <v>819</v>
      </c>
    </row>
    <row r="28" spans="1:4">
      <c r="A28" s="3" t="s">
        <v>832</v>
      </c>
    </row>
    <row r="29" spans="1:4">
      <c r="A29" s="4" t="s">
        <v>833</v>
      </c>
      <c r="B29" s="5" t="n">
        <v>7990</v>
      </c>
      <c r="C29" s="5" t="n">
        <v>14838</v>
      </c>
      <c r="D29" s="5" t="n">
        <v>5541</v>
      </c>
    </row>
    <row r="30" spans="1:4">
      <c r="A30" s="3" t="s">
        <v>834</v>
      </c>
    </row>
    <row r="31" spans="1:4">
      <c r="A31" s="4" t="s">
        <v>835</v>
      </c>
      <c r="B31" s="6" t="n">
        <v>5449</v>
      </c>
      <c r="C31" s="6" t="n">
        <v>3379</v>
      </c>
      <c r="D31" s="6" t="n">
        <v>46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36</v>
      </c>
      <c r="B1" s="2" t="s">
        <v>377</v>
      </c>
      <c r="J1" s="2" t="s">
        <v>1</v>
      </c>
    </row>
    <row r="2" spans="1:12">
      <c r="B2" s="2" t="s">
        <v>2</v>
      </c>
      <c r="C2" s="2" t="s">
        <v>378</v>
      </c>
      <c r="D2" s="2" t="s">
        <v>379</v>
      </c>
      <c r="E2" s="2" t="s">
        <v>380</v>
      </c>
      <c r="F2" s="2" t="s">
        <v>32</v>
      </c>
      <c r="G2" s="2" t="s">
        <v>381</v>
      </c>
      <c r="H2" s="2" t="s">
        <v>382</v>
      </c>
      <c r="I2" s="2" t="s">
        <v>383</v>
      </c>
      <c r="J2" s="2" t="s">
        <v>2</v>
      </c>
      <c r="K2" s="2" t="s">
        <v>32</v>
      </c>
      <c r="L2" s="2" t="s">
        <v>33</v>
      </c>
    </row>
    <row r="3" spans="1:12">
      <c r="A3" s="3" t="s">
        <v>837</v>
      </c>
    </row>
    <row r="4" spans="1:12">
      <c r="A4" s="4" t="s">
        <v>825</v>
      </c>
      <c r="B4" s="6" t="n">
        <v>288483</v>
      </c>
      <c r="C4" s="6" t="n">
        <v>289924</v>
      </c>
      <c r="D4" s="6" t="n">
        <v>303005</v>
      </c>
      <c r="E4" s="6" t="n">
        <v>313024</v>
      </c>
      <c r="F4" s="6" t="n">
        <v>341578</v>
      </c>
      <c r="G4" s="6" t="n">
        <v>330625</v>
      </c>
      <c r="H4" s="6" t="n">
        <v>335576</v>
      </c>
      <c r="I4" s="6" t="n">
        <v>326968</v>
      </c>
      <c r="J4" s="6" t="n">
        <v>1194436</v>
      </c>
      <c r="K4" s="6" t="n">
        <v>1334747</v>
      </c>
      <c r="L4" s="6" t="n">
        <v>1496897</v>
      </c>
    </row>
    <row r="5" spans="1:12">
      <c r="A5" s="3" t="s">
        <v>838</v>
      </c>
    </row>
    <row r="6" spans="1:12">
      <c r="A6" s="4" t="s">
        <v>36</v>
      </c>
      <c r="B6" s="5" t="n">
        <v>240816</v>
      </c>
      <c r="C6" s="5" t="n">
        <v>244205</v>
      </c>
      <c r="D6" s="5" t="n">
        <v>255886</v>
      </c>
      <c r="E6" s="5" t="n">
        <v>266134</v>
      </c>
      <c r="F6" s="5" t="n">
        <v>284651</v>
      </c>
      <c r="G6" s="5" t="n">
        <v>282098</v>
      </c>
      <c r="H6" s="5" t="n">
        <v>284104</v>
      </c>
      <c r="I6" s="5" t="n">
        <v>281400</v>
      </c>
      <c r="J6" s="5" t="n">
        <v>1007041</v>
      </c>
      <c r="K6" s="5" t="n">
        <v>1132253</v>
      </c>
      <c r="L6" s="5" t="n">
        <v>1268363</v>
      </c>
    </row>
    <row r="7" spans="1:12">
      <c r="A7" s="4" t="s">
        <v>839</v>
      </c>
      <c r="B7" s="5" t="n">
        <v>47667</v>
      </c>
      <c r="C7" s="5" t="n">
        <v>45719</v>
      </c>
      <c r="D7" s="5" t="n">
        <v>47119</v>
      </c>
      <c r="E7" s="5" t="n">
        <v>46890</v>
      </c>
      <c r="F7" s="5" t="n">
        <v>56927</v>
      </c>
      <c r="G7" s="5" t="n">
        <v>48527</v>
      </c>
      <c r="H7" s="5" t="n">
        <v>51472</v>
      </c>
      <c r="I7" s="5" t="n">
        <v>45568</v>
      </c>
      <c r="J7" s="5" t="n">
        <v>187395</v>
      </c>
      <c r="K7" s="5" t="n">
        <v>202494</v>
      </c>
      <c r="L7" s="5" t="n">
        <v>228534</v>
      </c>
    </row>
    <row r="8" spans="1:12">
      <c r="A8" s="3" t="s">
        <v>38</v>
      </c>
    </row>
    <row r="9" spans="1:12">
      <c r="A9" s="4" t="s">
        <v>39</v>
      </c>
      <c r="B9" s="5" t="n">
        <v>50138</v>
      </c>
      <c r="C9" s="5" t="n">
        <v>46931</v>
      </c>
      <c r="D9" s="5" t="n">
        <v>51171</v>
      </c>
      <c r="E9" s="5" t="n">
        <v>48890</v>
      </c>
      <c r="F9" s="5" t="n">
        <v>50636</v>
      </c>
      <c r="G9" s="5" t="n">
        <v>49543</v>
      </c>
      <c r="H9" s="5" t="n">
        <v>51128</v>
      </c>
      <c r="I9" s="5" t="n">
        <v>52623</v>
      </c>
      <c r="J9" s="5" t="n">
        <v>197130</v>
      </c>
      <c r="K9" s="5" t="n">
        <v>203930</v>
      </c>
      <c r="L9" s="5" t="n">
        <v>231033</v>
      </c>
    </row>
    <row r="10" spans="1:12">
      <c r="A10" s="4" t="s">
        <v>40</v>
      </c>
      <c r="B10" s="5" t="n">
        <v>307</v>
      </c>
      <c r="C10" s="5" t="n">
        <v>249</v>
      </c>
      <c r="D10" s="5" t="n">
        <v>199</v>
      </c>
      <c r="E10" s="5" t="n">
        <v>624</v>
      </c>
      <c r="F10" s="5" t="n">
        <v>1181</v>
      </c>
      <c r="G10" s="5" t="n">
        <v>970</v>
      </c>
      <c r="H10" s="5" t="n">
        <v>840</v>
      </c>
      <c r="I10" s="5" t="n">
        <v>2761</v>
      </c>
      <c r="J10" s="5" t="n">
        <v>1379</v>
      </c>
      <c r="K10" s="5" t="n">
        <v>5752</v>
      </c>
      <c r="L10" s="5" t="n">
        <v>3635</v>
      </c>
    </row>
    <row r="11" spans="1:12">
      <c r="A11" s="4" t="s">
        <v>41</v>
      </c>
      <c r="B11" s="5" t="n">
        <v>-48033</v>
      </c>
      <c r="C11" s="5" t="n">
        <v>0</v>
      </c>
      <c r="D11" s="5" t="n">
        <v>-3938</v>
      </c>
      <c r="E11" s="5" t="n">
        <v>0</v>
      </c>
      <c r="F11" s="5" t="n">
        <v>0</v>
      </c>
      <c r="G11" s="5" t="n">
        <v>0</v>
      </c>
      <c r="H11" s="5" t="n">
        <v>-1663</v>
      </c>
      <c r="I11" s="5" t="n">
        <v>0</v>
      </c>
      <c r="J11" s="5" t="n">
        <v>-51971</v>
      </c>
      <c r="K11" s="5" t="n">
        <v>-1663</v>
      </c>
      <c r="L11" s="5" t="n">
        <v>0</v>
      </c>
    </row>
    <row r="12" spans="1:12">
      <c r="A12" s="4" t="s">
        <v>42</v>
      </c>
      <c r="B12" s="5" t="n">
        <v>1404</v>
      </c>
      <c r="C12" s="5" t="n">
        <v>0</v>
      </c>
      <c r="D12" s="5" t="n">
        <v>290</v>
      </c>
      <c r="E12" s="5" t="n">
        <v>0</v>
      </c>
      <c r="F12" s="5" t="n">
        <v>364</v>
      </c>
      <c r="G12" s="5" t="n">
        <v>0</v>
      </c>
      <c r="H12" s="5" t="n">
        <v>0</v>
      </c>
      <c r="I12" s="5" t="n">
        <v>0</v>
      </c>
      <c r="J12" s="5" t="n">
        <v>1694</v>
      </c>
      <c r="K12" s="5" t="n">
        <v>364</v>
      </c>
      <c r="L12" s="5" t="n">
        <v>6626</v>
      </c>
    </row>
    <row r="13" spans="1:12">
      <c r="A13" s="4" t="s">
        <v>43</v>
      </c>
      <c r="B13" s="5" t="n">
        <v>3816</v>
      </c>
      <c r="C13" s="5" t="n">
        <v>47180</v>
      </c>
      <c r="D13" s="5" t="n">
        <v>47722</v>
      </c>
      <c r="E13" s="5" t="n">
        <v>49514</v>
      </c>
      <c r="F13" s="5" t="n">
        <v>52181</v>
      </c>
      <c r="G13" s="5" t="n">
        <v>50513</v>
      </c>
      <c r="H13" s="5" t="n">
        <v>50305</v>
      </c>
      <c r="I13" s="5" t="n">
        <v>55384</v>
      </c>
      <c r="J13" s="5" t="n">
        <v>148232</v>
      </c>
      <c r="K13" s="5" t="n">
        <v>208383</v>
      </c>
      <c r="L13" s="5" t="n">
        <v>241294</v>
      </c>
    </row>
    <row r="14" spans="1:12">
      <c r="A14" s="4" t="s">
        <v>44</v>
      </c>
      <c r="B14" s="5" t="n">
        <v>43851</v>
      </c>
      <c r="C14" s="5" t="n">
        <v>-1461</v>
      </c>
      <c r="D14" s="5" t="n">
        <v>-603</v>
      </c>
      <c r="E14" s="5" t="n">
        <v>-2624</v>
      </c>
      <c r="F14" s="5" t="n">
        <v>4746</v>
      </c>
      <c r="G14" s="5" t="n">
        <v>-1986</v>
      </c>
      <c r="H14" s="5" t="n">
        <v>1167</v>
      </c>
      <c r="I14" s="5" t="n">
        <v>-9816</v>
      </c>
      <c r="J14" s="5" t="n">
        <v>39163</v>
      </c>
      <c r="K14" s="5" t="n">
        <v>-5889</v>
      </c>
      <c r="L14" s="5" t="n">
        <v>-12760</v>
      </c>
    </row>
    <row r="15" spans="1:12">
      <c r="A15" s="3" t="s">
        <v>840</v>
      </c>
    </row>
    <row r="16" spans="1:12">
      <c r="A16" s="4" t="s">
        <v>46</v>
      </c>
      <c r="B16" s="5" t="n">
        <v>-1</v>
      </c>
      <c r="C16" s="5" t="n">
        <v>1</v>
      </c>
      <c r="D16" s="5" t="n">
        <v>8</v>
      </c>
      <c r="E16" s="5" t="n">
        <v>31</v>
      </c>
      <c r="F16" s="5" t="n">
        <v>17</v>
      </c>
      <c r="G16" s="5" t="n">
        <v>18</v>
      </c>
      <c r="H16" s="5" t="n">
        <v>37</v>
      </c>
      <c r="I16" s="5" t="n">
        <v>74</v>
      </c>
      <c r="J16" s="5" t="n">
        <v>39</v>
      </c>
      <c r="K16" s="5" t="n">
        <v>146</v>
      </c>
    </row>
    <row r="17" spans="1:12">
      <c r="A17" s="4" t="s">
        <v>47</v>
      </c>
      <c r="B17" s="5" t="n">
        <v>-1025</v>
      </c>
      <c r="C17" s="5" t="n">
        <v>-977</v>
      </c>
      <c r="D17" s="5" t="n">
        <v>-899</v>
      </c>
      <c r="E17" s="5" t="n">
        <v>-889</v>
      </c>
      <c r="F17" s="5" t="n">
        <v>-830</v>
      </c>
      <c r="G17" s="5" t="n">
        <v>-844</v>
      </c>
      <c r="H17" s="5" t="n">
        <v>-899</v>
      </c>
      <c r="I17" s="5" t="n">
        <v>-732</v>
      </c>
      <c r="J17" s="5" t="n">
        <v>-3790</v>
      </c>
      <c r="K17" s="5" t="n">
        <v>-3305</v>
      </c>
      <c r="L17" s="5" t="n">
        <v>-3244</v>
      </c>
    </row>
    <row r="18" spans="1:12">
      <c r="A18" s="4" t="s">
        <v>48</v>
      </c>
      <c r="B18" s="5" t="n">
        <v>-218</v>
      </c>
      <c r="C18" s="5" t="n">
        <v>-1730</v>
      </c>
      <c r="D18" s="5" t="n">
        <v>184</v>
      </c>
      <c r="E18" s="5" t="n">
        <v>127</v>
      </c>
      <c r="F18" s="5" t="n">
        <v>-565</v>
      </c>
      <c r="G18" s="5" t="n">
        <v>-1003</v>
      </c>
      <c r="H18" s="5" t="n">
        <v>-579</v>
      </c>
      <c r="I18" s="5" t="n">
        <v>344</v>
      </c>
      <c r="J18" s="5" t="n">
        <v>-1637</v>
      </c>
      <c r="K18" s="5" t="n">
        <v>-1803</v>
      </c>
      <c r="L18" s="5" t="n">
        <v>-249</v>
      </c>
    </row>
    <row r="19" spans="1:12">
      <c r="A19" s="4" t="s">
        <v>49</v>
      </c>
      <c r="B19" s="5" t="n">
        <v>-375</v>
      </c>
      <c r="C19" s="5" t="n">
        <v>-277</v>
      </c>
      <c r="D19" s="5" t="n">
        <v>-311</v>
      </c>
      <c r="E19" s="5" t="n">
        <v>-599</v>
      </c>
      <c r="F19" s="5" t="n">
        <v>-443</v>
      </c>
      <c r="G19" s="5" t="n">
        <v>-402</v>
      </c>
      <c r="H19" s="5" t="n">
        <v>-420</v>
      </c>
      <c r="I19" s="5" t="n">
        <v>-279</v>
      </c>
      <c r="J19" s="5" t="n">
        <v>-1562</v>
      </c>
      <c r="K19" s="5" t="n">
        <v>-1544</v>
      </c>
      <c r="L19" s="5" t="n">
        <v>541</v>
      </c>
    </row>
    <row r="20" spans="1:12">
      <c r="A20" s="4" t="s">
        <v>51</v>
      </c>
      <c r="B20" s="5" t="n">
        <v>42232</v>
      </c>
      <c r="C20" s="5" t="n">
        <v>-4444</v>
      </c>
      <c r="D20" s="5" t="n">
        <v>-1621</v>
      </c>
      <c r="E20" s="5" t="n">
        <v>-3954</v>
      </c>
      <c r="F20" s="5" t="n">
        <v>2925</v>
      </c>
      <c r="G20" s="5" t="n">
        <v>-4217</v>
      </c>
      <c r="H20" s="5" t="n">
        <v>-694</v>
      </c>
      <c r="I20" s="5" t="n">
        <v>-10409</v>
      </c>
      <c r="J20" s="5" t="n">
        <v>32213</v>
      </c>
      <c r="K20" s="5" t="n">
        <v>-12395</v>
      </c>
      <c r="L20" s="5" t="n">
        <v>-15140</v>
      </c>
    </row>
    <row r="21" spans="1:12">
      <c r="A21" s="4" t="s">
        <v>52</v>
      </c>
      <c r="B21" s="5" t="n">
        <v>2458</v>
      </c>
      <c r="C21" s="5" t="n">
        <v>1074</v>
      </c>
      <c r="D21" s="5" t="n">
        <v>-767</v>
      </c>
      <c r="E21" s="5" t="n">
        <v>623</v>
      </c>
      <c r="F21" s="5" t="n">
        <v>138</v>
      </c>
      <c r="G21" s="5" t="n">
        <v>393</v>
      </c>
      <c r="H21" s="5" t="n">
        <v>1091</v>
      </c>
      <c r="I21" s="5" t="n">
        <v>553</v>
      </c>
      <c r="J21" s="5" t="n">
        <v>3388</v>
      </c>
      <c r="K21" s="5" t="n">
        <v>2175</v>
      </c>
      <c r="L21" s="5" t="n">
        <v>4646</v>
      </c>
    </row>
    <row r="22" spans="1:12">
      <c r="A22" s="4" t="s">
        <v>53</v>
      </c>
      <c r="B22" s="5" t="n">
        <v>39774</v>
      </c>
      <c r="C22" s="5" t="n">
        <v>-5518</v>
      </c>
      <c r="D22" s="5" t="n">
        <v>-854</v>
      </c>
      <c r="E22" s="5" t="n">
        <v>-4577</v>
      </c>
      <c r="F22" s="6" t="n">
        <v>2787</v>
      </c>
      <c r="G22" s="6" t="n">
        <v>-4610</v>
      </c>
      <c r="H22" s="6" t="n">
        <v>-1785</v>
      </c>
      <c r="I22" s="6" t="n">
        <v>-10962</v>
      </c>
      <c r="J22" s="5" t="n">
        <v>28825</v>
      </c>
      <c r="K22" s="5" t="n">
        <v>-14570</v>
      </c>
      <c r="L22" s="5" t="n">
        <v>-19786</v>
      </c>
    </row>
    <row r="23" spans="1:12">
      <c r="A23" s="4" t="s">
        <v>55</v>
      </c>
      <c r="B23" s="5" t="n">
        <v>-1693</v>
      </c>
      <c r="C23" s="5" t="n">
        <v>0</v>
      </c>
      <c r="D23" s="5" t="n">
        <v>0</v>
      </c>
      <c r="E23" s="5" t="n">
        <v>0</v>
      </c>
      <c r="J23" s="5" t="n">
        <v>-1693</v>
      </c>
      <c r="K23" s="5" t="n">
        <v>0</v>
      </c>
      <c r="L23" s="5" t="n">
        <v>-4834</v>
      </c>
    </row>
    <row r="24" spans="1:12">
      <c r="A24" s="4" t="s">
        <v>56</v>
      </c>
      <c r="B24" s="6" t="n">
        <v>38081</v>
      </c>
      <c r="C24" s="6" t="n">
        <v>-5518</v>
      </c>
      <c r="D24" s="6" t="n">
        <v>-854</v>
      </c>
      <c r="E24" s="6" t="n">
        <v>-4577</v>
      </c>
      <c r="J24" s="6" t="n">
        <v>27132</v>
      </c>
      <c r="K24" s="6" t="n">
        <v>-14570</v>
      </c>
      <c r="L24" s="6" t="n">
        <v>-24620</v>
      </c>
    </row>
    <row r="25" spans="1:12">
      <c r="A25" s="3" t="s">
        <v>57</v>
      </c>
    </row>
    <row r="26" spans="1:12">
      <c r="A26" s="4" t="s">
        <v>841</v>
      </c>
      <c r="B26" s="7" t="n">
        <v>1.9</v>
      </c>
      <c r="C26" s="7" t="n">
        <v>-0.26</v>
      </c>
      <c r="D26" s="7" t="n">
        <v>-0.04</v>
      </c>
      <c r="E26" s="7" t="n">
        <v>-0.22</v>
      </c>
      <c r="F26" s="7" t="n">
        <v>0.13</v>
      </c>
      <c r="G26" s="7" t="n">
        <v>-0.22</v>
      </c>
      <c r="H26" s="7" t="n">
        <v>-0.09</v>
      </c>
      <c r="I26" s="7" t="n">
        <v>-0.53</v>
      </c>
      <c r="J26" s="7" t="n">
        <v>1.38</v>
      </c>
      <c r="K26" s="7" t="n">
        <v>-0.7</v>
      </c>
      <c r="L26" s="7" t="n">
        <v>-0.95</v>
      </c>
    </row>
    <row r="27" spans="1:12">
      <c r="A27" s="4" t="s">
        <v>59</v>
      </c>
      <c r="B27" s="8" t="n">
        <v>-0.08</v>
      </c>
      <c r="C27" s="5" t="n">
        <v>0</v>
      </c>
      <c r="D27" s="5" t="n">
        <v>0</v>
      </c>
      <c r="E27" s="5" t="n">
        <v>0</v>
      </c>
      <c r="J27" s="8" t="n">
        <v>-0.08</v>
      </c>
      <c r="K27" s="5" t="n">
        <v>0</v>
      </c>
      <c r="L27" s="8" t="n">
        <v>-0.23</v>
      </c>
    </row>
    <row r="28" spans="1:12">
      <c r="A28" s="4" t="s">
        <v>60</v>
      </c>
      <c r="B28" s="7" t="n">
        <v>1.82</v>
      </c>
      <c r="C28" s="7" t="n">
        <v>-0.26</v>
      </c>
      <c r="D28" s="7" t="n">
        <v>-0.04</v>
      </c>
      <c r="E28" s="7" t="n">
        <v>-0.22</v>
      </c>
      <c r="J28" s="7" t="n">
        <v>1.3</v>
      </c>
      <c r="K28" s="7" t="n">
        <v>-0.7</v>
      </c>
      <c r="L28" s="7" t="n">
        <v>-1.18</v>
      </c>
    </row>
    <row r="29" spans="1:12">
      <c r="A29" s="4" t="s">
        <v>61</v>
      </c>
      <c r="B29" s="5" t="n">
        <v>20967</v>
      </c>
      <c r="C29" s="5" t="n">
        <v>20963</v>
      </c>
      <c r="D29" s="5" t="n">
        <v>20921</v>
      </c>
      <c r="E29" s="5" t="n">
        <v>20918</v>
      </c>
      <c r="F29" s="5" t="n">
        <v>20852</v>
      </c>
      <c r="G29" s="5" t="n">
        <v>20846</v>
      </c>
      <c r="H29" s="5" t="n">
        <v>20814</v>
      </c>
      <c r="I29" s="5" t="n">
        <v>20813</v>
      </c>
      <c r="J29" s="5" t="n">
        <v>20942</v>
      </c>
      <c r="K29" s="5" t="n">
        <v>20831</v>
      </c>
      <c r="L29" s="5" t="n">
        <v>20816</v>
      </c>
    </row>
    <row r="30" spans="1:12">
      <c r="A30" s="3" t="s">
        <v>62</v>
      </c>
    </row>
    <row r="31" spans="1:12">
      <c r="A31" s="4" t="s">
        <v>842</v>
      </c>
      <c r="B31" s="7" t="n">
        <v>1.9</v>
      </c>
      <c r="C31" s="7" t="n">
        <v>-0.26</v>
      </c>
      <c r="D31" s="7" t="n">
        <v>-0.04</v>
      </c>
      <c r="E31" s="7" t="n">
        <v>-0.22</v>
      </c>
      <c r="F31" s="7" t="n">
        <v>0.13</v>
      </c>
      <c r="G31" s="7" t="n">
        <v>-0.22</v>
      </c>
      <c r="H31" s="7" t="n">
        <v>-0.09</v>
      </c>
      <c r="I31" s="7" t="n">
        <v>-0.53</v>
      </c>
      <c r="J31" s="7" t="n">
        <v>1.37</v>
      </c>
      <c r="K31" s="7" t="n">
        <v>-0.7</v>
      </c>
      <c r="L31" s="7" t="n">
        <v>-0.95</v>
      </c>
    </row>
    <row r="32" spans="1:12">
      <c r="A32" s="4" t="s">
        <v>59</v>
      </c>
      <c r="B32" s="8" t="n">
        <v>-0.08</v>
      </c>
      <c r="C32" s="5" t="n">
        <v>0</v>
      </c>
      <c r="D32" s="5" t="n">
        <v>0</v>
      </c>
      <c r="E32" s="5" t="n">
        <v>0</v>
      </c>
      <c r="J32" s="8" t="n">
        <v>-0.08</v>
      </c>
      <c r="K32" s="5" t="n">
        <v>0</v>
      </c>
      <c r="L32" s="8" t="n">
        <v>-0.23</v>
      </c>
    </row>
    <row r="33" spans="1:12">
      <c r="A33" s="4" t="s">
        <v>60</v>
      </c>
      <c r="B33" s="7" t="n">
        <v>1.82</v>
      </c>
      <c r="C33" s="7" t="n">
        <v>-0.26</v>
      </c>
      <c r="D33" s="7" t="n">
        <v>-0.04</v>
      </c>
      <c r="E33" s="7" t="n">
        <v>-0.22</v>
      </c>
      <c r="J33" s="7" t="n">
        <v>1.29</v>
      </c>
      <c r="K33" s="7" t="n">
        <v>-0.7</v>
      </c>
      <c r="L33" s="7" t="n">
        <v>-1.18</v>
      </c>
    </row>
    <row r="34" spans="1:12">
      <c r="A34" s="4" t="s">
        <v>61</v>
      </c>
      <c r="B34" s="5" t="n">
        <v>20982</v>
      </c>
      <c r="C34" s="5" t="n">
        <v>20963</v>
      </c>
      <c r="D34" s="5" t="n">
        <v>20921</v>
      </c>
      <c r="E34" s="5" t="n">
        <v>20918</v>
      </c>
      <c r="F34" s="5" t="n">
        <v>21762</v>
      </c>
      <c r="G34" s="5" t="n">
        <v>20846</v>
      </c>
      <c r="H34" s="5" t="n">
        <v>20814</v>
      </c>
      <c r="I34" s="5" t="n">
        <v>20813</v>
      </c>
      <c r="J34" s="5" t="n">
        <v>21017</v>
      </c>
      <c r="K34" s="5" t="n">
        <v>20831</v>
      </c>
      <c r="L34" s="5" t="n">
        <v>208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44:10Z</dcterms:created>
  <dcterms:modified xmlns:dcterms="http://purl.org/dc/terms/" xmlns:xsi="http://www.w3.org/2001/XMLSchema-instance" xsi:type="dcterms:W3CDTF">2018-01-12T16:44:10Z</dcterms:modified>
</cp:coreProperties>
</file>